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Supplemental Share Information" sheetId="7" r:id="rId7"/>
    <s:sheet name="Consolidated Statement of Cash " sheetId="8" r:id="rId8"/>
    <s:sheet name="Significant Accounting Policies" sheetId="9" r:id="rId9"/>
    <s:sheet name="Acquisitions and Divestitures" sheetId="10" r:id="rId10"/>
    <s:sheet name="Goodwill and Intangible Assets" sheetId="11" r:id="rId11"/>
    <s:sheet name="Supplemental Equity and Compreh" sheetId="12" r:id="rId12"/>
    <s:sheet name="Income Taxes" sheetId="13" r:id="rId13"/>
    <s:sheet name="Marketable Securities" sheetId="14" r:id="rId14"/>
    <s:sheet name="Long-Term Debt and Short-Term B" sheetId="15" r:id="rId15"/>
    <s:sheet name="Pension and Postretirement Bene" sheetId="16" r:id="rId16"/>
    <s:sheet name="Derivatives" sheetId="17" r:id="rId17"/>
    <s:sheet name="Fair Value Measurements" sheetId="18" r:id="rId18"/>
    <s:sheet name="Commitments and Contingencies" sheetId="19" r:id="rId19"/>
    <s:sheet name="Stock-Based Compensation" sheetId="20" r:id="rId20"/>
    <s:sheet name="Business Segments" sheetId="21" r:id="rId21"/>
    <s:sheet name="Significant Accounting Polici22" sheetId="22" r:id="rId22"/>
    <s:sheet name="Significant Accounting Polici23" sheetId="23" r:id="rId23"/>
    <s:sheet name="Goodwill and Intangible Assets " sheetId="24" r:id="rId24"/>
    <s:sheet name="Supplemental Equity and Compr25" sheetId="25" r:id="rId25"/>
    <s:sheet name="Marketable Securities (Tables)" sheetId="26" r:id="rId26"/>
    <s:sheet name="Pension and Postretirement Be27" sheetId="27" r:id="rId27"/>
    <s:sheet name="Derivatives (Tables)" sheetId="28" r:id="rId28"/>
    <s:sheet name="Fair Value Measurements (Tables" sheetId="29" r:id="rId29"/>
    <s:sheet name="Stock-Based Compensation (Table" sheetId="30" r:id="rId30"/>
    <s:sheet name="Business Segments (Tables)" sheetId="31" r:id="rId31"/>
    <s:sheet name="Significant Accounting Polici32" sheetId="32" r:id="rId32"/>
    <s:sheet name="Significant Accounting Polici33" sheetId="33" r:id="rId33"/>
    <s:sheet name="Acquisitions (Details)" sheetId="34" r:id="rId34"/>
    <s:sheet name="Goodwill and Intangible Asset35" sheetId="35" r:id="rId35"/>
    <s:sheet name="Goodwill and Intangible Asset36" sheetId="36" r:id="rId36"/>
    <s:sheet name="Goodwill and Intangible Asset37" sheetId="37" r:id="rId37"/>
    <s:sheet name="Supplemental Balance Sheet Info" sheetId="38" r:id="rId38"/>
    <s:sheet name="Supplemental Balance Sheet In39" sheetId="39" r:id="rId39"/>
    <s:sheet name="Supplemental Equity and Compr40" sheetId="40" r:id="rId40"/>
    <s:sheet name="Supplemental Equity and Compr41" sheetId="41" r:id="rId41"/>
    <s:sheet name="Supplemental Equity and Compr42" sheetId="42" r:id="rId42"/>
    <s:sheet name="Supplemental Equity and Compr43" sheetId="43" r:id="rId43"/>
    <s:sheet name="Supplemental Equity and Compr44" sheetId="44" r:id="rId44"/>
    <s:sheet name="Supplemental Equity and Compr45" sheetId="45" r:id="rId45"/>
    <s:sheet name="Supplemental Cash Flow Informat" sheetId="46" r:id="rId46"/>
    <s:sheet name="Income Taxes (Details)" sheetId="47" r:id="rId47"/>
    <s:sheet name="Income Taxes (Details 1)" sheetId="48" r:id="rId48"/>
    <s:sheet name="Income Taxes (Details 2)" sheetId="49" r:id="rId49"/>
    <s:sheet name="Income Taxes (Details 3)" sheetId="50" r:id="rId50"/>
    <s:sheet name="Marketable Securities (Narrativ" sheetId="51" r:id="rId51"/>
    <s:sheet name="Marketable Securities (current " sheetId="52" r:id="rId52"/>
    <s:sheet name="Marketable Securities (Contract" sheetId="53" r:id="rId53"/>
    <s:sheet name="Long-Term Debt and Short-Term54" sheetId="54" r:id="rId54"/>
    <s:sheet name="Long-Term Debt and Short-Term55" sheetId="55" r:id="rId55"/>
    <s:sheet name="Pension and Postretirement Be56" sheetId="56" r:id="rId56"/>
    <s:sheet name="Pension and Postretirement Be57" sheetId="57" r:id="rId57"/>
    <s:sheet name="Pension and Postretirement Be58" sheetId="58" r:id="rId58"/>
    <s:sheet name="Pension and Postretirement Be59" sheetId="59" r:id="rId59"/>
    <s:sheet name="Derivatives (Details)" sheetId="60" r:id="rId60"/>
    <s:sheet name="Derivatives (Details 1)" sheetId="61" r:id="rId61"/>
    <s:sheet name="Derivatives (Details 2)" sheetId="62" r:id="rId62"/>
    <s:sheet name="Derivatives (Details 3)" sheetId="63" r:id="rId63"/>
    <s:sheet name="Derivatives (Details 4)" sheetId="64" r:id="rId64"/>
    <s:sheet name="Derivatives (Details 5)" sheetId="65" r:id="rId65"/>
    <s:sheet name="Derivatives (Details 6)" sheetId="66" r:id="rId66"/>
    <s:sheet name="Fair Value Measurements (Detail" sheetId="67" r:id="rId67"/>
    <s:sheet name="Fair Value Measurements (Deta68" sheetId="68" r:id="rId68"/>
    <s:sheet name="Fair Value Measurements (Deta69" sheetId="69" r:id="rId69"/>
    <s:sheet name="Commitments and Contingencies (" sheetId="70" r:id="rId70"/>
    <s:sheet name="Commitments and Contingencies71" sheetId="71" r:id="rId71"/>
    <s:sheet name="Commitments and Contingencies72" sheetId="72" r:id="rId72"/>
    <s:sheet name="Stock-Based Compensation (Detai" sheetId="73" r:id="rId73"/>
    <s:sheet name="Stock-Based Compensation (Det74" sheetId="74" r:id="rId74"/>
    <s:sheet name="Stock-Based Compensation (Det75" sheetId="75" r:id="rId75"/>
    <s:sheet name="Stock-Based Compensation (Det76" sheetId="76" r:id="rId76"/>
    <s:sheet name="Business Segments (Narratives) " sheetId="77" r:id="rId77"/>
    <s:sheet name="Business Segments (Segment info" sheetId="78" r:id="rId78"/>
    <s:sheet name="Geographic Areas (Details)" sheetId="79" r:id="rId79"/>
    <s:sheet name="Quarterly Data (Unaudited) (Det" sheetId="80" r:id="rId80"/>
  </s:sheets>
  <s:definedNames/>
  <s:calcPr calcId="124519" calcMode="auto" fullCalcOnLoad="1"/>
</s:workbook>
</file>

<file path=xl/sharedStrings.xml><?xml version="1.0" encoding="utf-8"?>
<sst xmlns="http://schemas.openxmlformats.org/spreadsheetml/2006/main" uniqueCount="858">
  <si>
    <t>Document and Entity Information - Jun. 30, 2015 - shares</t>
  </si>
  <si>
    <t>Total</t>
  </si>
  <si>
    <t>Document and Entity Information [Abstract]</t>
  </si>
  <si>
    <t>Entity Registrant Name</t>
  </si>
  <si>
    <t>3M CO</t>
  </si>
  <si>
    <t>Trading Symbol</t>
  </si>
  <si>
    <t>MMM</t>
  </si>
  <si>
    <t>Entity Central Index Key</t>
  </si>
  <si>
    <t>Document Type</t>
  </si>
  <si>
    <t>10-Q</t>
  </si>
  <si>
    <t>Document Period End Date</t>
  </si>
  <si>
    <t>Jun. 30,
		2015</t>
  </si>
  <si>
    <t>Amendment Flag</t>
  </si>
  <si>
    <t>false</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2</t>
  </si>
  <si>
    <t>Consolidated Statement of Income - USD ($) shares in Millions, $ in Millions</t>
  </si>
  <si>
    <t>3 Months Ended</t>
  </si>
  <si>
    <t>6 Months Ended</t>
  </si>
  <si>
    <t>Jun. 30, 2015</t>
  </si>
  <si>
    <t>Jun. 30, 2014</t>
  </si>
  <si>
    <t>Net sales</t>
  </si>
  <si>
    <t>Operating expenses</t>
  </si>
  <si>
    <t>Cost of sales</t>
  </si>
  <si>
    <t>Selling, general and administrative expenses</t>
  </si>
  <si>
    <t>Research, development and related expenses</t>
  </si>
  <si>
    <t>Total operating expenses</t>
  </si>
  <si>
    <t>Operating income</t>
  </si>
  <si>
    <t>Interest expense and income</t>
  </si>
  <si>
    <t>Interest expense</t>
  </si>
  <si>
    <t>Interest income</t>
  </si>
  <si>
    <t>Total interest expense -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 USD ($) $ in Millions</t>
  </si>
  <si>
    <t>Other comprehensive income (loss), net of tax:</t>
  </si>
  <si>
    <t>Cumulative translation adjustment</t>
  </si>
  <si>
    <t>Defined benefit pension and postretirement plans adjustment</t>
  </si>
  <si>
    <t>Debt and equity securities - unrealized gain (loss)</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Dec. 31, 2014</t>
  </si>
  <si>
    <t>Current assets</t>
  </si>
  <si>
    <t>Cash and cash equivalents</t>
  </si>
  <si>
    <t>Marketable securities - current</t>
  </si>
  <si>
    <t>Accounts receivable - net</t>
  </si>
  <si>
    <t>Inventories</t>
  </si>
  <si>
    <t>Finished goods</t>
  </si>
  <si>
    <t>Work in process</t>
  </si>
  <si>
    <t>Raw materials and supplies</t>
  </si>
  <si>
    <t>Total inventories</t>
  </si>
  <si>
    <t>Other current assets</t>
  </si>
  <si>
    <t>Total current assets</t>
  </si>
  <si>
    <t>Marketable securities - non-current</t>
  </si>
  <si>
    <t>Investments</t>
  </si>
  <si>
    <t>Property, plant and equipment</t>
  </si>
  <si>
    <t>Less: Accumulated depreciation</t>
  </si>
  <si>
    <t>Property, plant and equipment - net</t>
  </si>
  <si>
    <t>Goodwill</t>
  </si>
  <si>
    <t>Intangible assets - net</t>
  </si>
  <si>
    <t>Prepaid pension benefits</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1)</t>
  </si>
  <si>
    <t>3M Company shareholders' equity:</t>
  </si>
  <si>
    <t>Common stock par value, $.01 par value, 944,033,056 shared issued</t>
  </si>
  <si>
    <t>Additional paid-in capital</t>
  </si>
  <si>
    <t>Retained earnings</t>
  </si>
  <si>
    <t>Treasury stock, at cost: 319,287,647 shares at June 30, 2015; 308,898,462 shares at December 31, 2014</t>
  </si>
  <si>
    <t>Accumulated other comprehensive income (loss)</t>
  </si>
  <si>
    <t>Total 3M Company shareholders' equity</t>
  </si>
  <si>
    <t>Noncontrolling interest</t>
  </si>
  <si>
    <t>Total equity</t>
  </si>
  <si>
    <t>Total liabilities and equity</t>
  </si>
  <si>
    <t>Consolidated Balance Sheet (Parenthetical) - $ / shares</t>
  </si>
  <si>
    <t>Consolidated Balance Sheet</t>
  </si>
  <si>
    <t>Common stock, par value per share (in dollars per share)</t>
  </si>
  <si>
    <t>Common stock, shares issued (in shares)</t>
  </si>
  <si>
    <t>Treasury stock (in shares)</t>
  </si>
  <si>
    <t>Consolidated Statement of Changes in Equity (Parenthetical) - $ / shares</t>
  </si>
  <si>
    <t>1 Months Ended</t>
  </si>
  <si>
    <t>Dec. 31, 2013</t>
  </si>
  <si>
    <t>Consolidated Statement of Changes in Equity</t>
  </si>
  <si>
    <t>Dividends that have been declared but not yet paid (in dollars per share)</t>
  </si>
  <si>
    <t>Supplemental Share Information</t>
  </si>
  <si>
    <t>Jun. 30, 2015shares</t>
  </si>
  <si>
    <t>Supplemental Share Information Treasury Stock RollForward</t>
  </si>
  <si>
    <t>Treasury Stock, Shares, Beginning Balance</t>
  </si>
  <si>
    <t>Treasury Stock, Shares, Ending Balance</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Excess tax benefits from stock-based compensation</t>
  </si>
  <si>
    <t>Changes in assets and liabilities</t>
  </si>
  <si>
    <t>Accounts receivable</t>
  </si>
  <si>
    <t>Accrued income taxes (current and long-term)</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t>
  </si>
  <si>
    <t>Other investing</t>
  </si>
  <si>
    <t>Net cash provided by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 xml:space="preserve">3M Company and Subsidiaries Notes to Consolidated Financial Statements (Unaudited) 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2014 Annual Report on Form 10-K . Foreign Currency Translation Local currencies generally are considered the functional currencies outside the United States .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Although local currencies are typically considered as the functional currencies outside the United States, under Accounting Standards Codification (ASC) 830, Foreign Currency Matters ,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4. 3M has determined that the applicable cumulative inflation rate of Venezuela has exceeded, and continues to exceed, 100 percent since November 2009. Accordingly, since January 1, 2010 , the financial statements of the Venezuelan subsidiary have been remeasured as if its functional currency were that of its parent. The Venezuelan government sets official rates of exchange and conditions precedent to purchase foreign currency at these rates with local currency. Such rates and conditions are subject to change. In January 2014, the Venezuelan government announced that a new agency, the National Center for Foreign Commerce (CENCOEX), had assumed the role with respect to the continuation of the existing official exchange rate; significantly expanded the use of a second foreign exchange mechanism called the Complementary System for Foreign Currency Acquirement (or SICAD1); and issued exchange regulations indicating the SICAD1 rate of exchange would be used for payments related to international investments. The SICAD1 exchange mechanism, a complementary currency auction system, had previously been created for purchases of foreign currency by only certain eligible importers and tourists. In late March 2014, the Venezuelan government launched a third foreign exchange mechanism, SICAD2, which relied on U.S. dollar cash and U.S. dollar denominated bonds offered by the Venezuelan Central Bank, PDVSA (the Venezuelan national oil and gas company) and certain private companies. SICAD2 was announced as being available to all industry sectors and that its use would not be restricted as to purpose. In February 2015, the Venezuelan government introduced another foreign currency exchange platform called the Marginal System of Foreign Currency (SIMADI), resulting in the elimination and replacement of the SICAD2 rate. The SIMADI rate was described as being derived from daily private bidders and buyers exchanging offers through authorized agents and approved and published by the Venezuelan Central Bank. Since January 1, 2010, as discussed above, the financial statements of 3M's Venezuelan subsidiary have been remeasured as if its functional currency were that of its parent. For the periods presented, this remeasurement utilized the official CENCOEX rate into March 2014, the SICAD1 rate beginning in late March 2014, the SICAD2 rate beginning in June 2014, and the SIMADI rate beginning in February 2015. 3M's uses of these applicable exchang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the remeasurement impacts as a result of the changes in use of these exchange rates did not have material impacts on 3M's consolidated results of operations or financial condition. 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of June 30, 2015 , the Company had a balance of net monetary assets denominated in VEF of less than 100 million VEF and the CENCOEX, SICAD (formerly SICAD1), and SIMADI exchange rates were approximately 6 VEF, 1 3 VEF, and 2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 Based upon such factors as of June 30, 2015 , the Company continues to consolidate its Venezuelan subsidiary. As of June 30, 2015 , the balance of intercompany receivables due from this subsidiary is less than $20 million and its equity balance is not significant .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 5.5 million average options for the three months ended June 30, 2015; 4.5 million average options for the six months ended June 30, 2015; 3.1 million average options for the three months ended June 30, 2014; and 2.7 million average options for the six months ended June 30, 2014). The computations for basic and diluted earnings per share follow: Earnings Per Share Computations Three months ended Six months ended June 30, June 30, (Amounts in millions, except per share amounts) 2015 2014 2015 2014 Numerator: Net income attributable to 3M $ 1,300 $ 1,267 $ 2,499 $ 2,474 Denominator: Denominator for weighted average 3M common shares outstanding – basic 631.3 652.0 633.8 656.7 Dilution associated with the Company’s stock-based compensation plans 11.7 12.6 12.3 12.9 Denominator for weighted average 3M common shares outstanding – diluted 643.0 664.6 646.1 669.6 Earnings per share attributable to 3M common shareholders – basic $ 2.06 $ 1.94 $ 3.94 $ 3.77 Earnings per share attributable to 3M common shareholders – diluted $ 2.02 $ 1.91 $ 3.87 $ 3.70 New Accounting Pronouncements I n April 2014, the Financial Accounting Standards Board (FASB) issued Accounting Standards Update (ASU) No. 2014-08, Reporting Discontinued Operations and Disclosures of Disposals of Components of an Entity , which changed the criteria for determining which disposals can be presented as discontinued operations and modified related disclosure requirements. This standard has the impact of reducing the frequency of disposals reported as discontinued operations, by requiring such a disposal to represent a strategic shift that has or will have a major effect on an entity's operations and financial results. However, existing provisions that prohibited an entity from reporting a discontinued operation if it had certain continuing cash flows or involvement with the component after disposal were eliminated by this standard. The ASU also expands the disclosures for discontinued operations and requires new disclosures related to individually significant disposals that do not qualify as discontinued operations. For 3M, this ASU was effective prospectively beginning January 1, 2015 . This ASU was applied to the 2015 divestiture discussed in Note 2 and had no material impact on consolidated results of operations and financial condition . In May 2014, the FASB issued ASU No. 2014-09, Revenue from Contracts with Customers . The ASU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revenue recognition. The standard provides for either full retrospective adoption or a modified retrospective adoption by which it is applied only to the most current period presented. For 3M, the ASU is effective January 1, 201 7 . The Company is currently assessing this standard's impact on 3M's consolidated results of operations and financial condition . In February 2015, the FASB issued ASU No. 2015-02,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For 3M, this ASU is effective January 1, 2016 , with early adoption permitted. 3M does not have significant involvement with entities subject to consolidation considerations impacted by the VIE model changes or with limited partnerships potentially impacted by the VOE model changes. As a result, 3M does not expect this ASU to have a material impact on the Company's consolidated results of operations and financial condition. In April 2015, the FASB issued ASU No. 2015-03, Simplifying the Presentation of Debt Issuance Costs . Under this new standard, debt issuance costs reported on the consolidated balance sheet would be reflected as a direct deduction from the related debt liability rather than as an asset. For 3M, this ASU is effective January 1, 2016 , with early adoption permitted. Retrospective application to prior periods is required. As this standard impacts only the classification of certain amounts within the consolidated balance sheet, 3M does not expect this ASU to have a material impact on the Company's consolidated results of operations and financial condition. In April 2015, the FASB issued ASU No. 2015-05, Customer's Accounting for Fees Paid in a Cloud Arrangement , which requires a customer to determine whether a cloud computing arrangement contains a software license. If the arrangement contains a software license, the customer would account for fees related to the software license element in a manner consistent with accounting for the acquisition of other acquired software licenses. If the arrangement does not contain a software license, the customer would account for the arrangement as a service contract. An arrangement would contain a software license element if both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For 3M, this ASU is effective January 1, 2016 , with early adoption permitted. The standard provides for adoption either fully retrospectively or prospectively to arrangements entered into, or materially modified, after the effective date. The Company is currently assessing this ASU's impact on 3M's consolidated results of operations and financial condition . In May 2015, the FASB issued ASU No. 2015-07, Disclosures for Investments in Certain Entities That Calculate Net Asset Value per Share (or Its Equivalent) . This standard modifies existing disclosure requirements such that investments for which the practical expedient is used to measure their fair value at net asset value ( NAV )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3M, this standard is effective January 1, 2016 , with retrospective application required. Early adoption is permitted. As this ASU only impacts certain disclosures, it will not impact the Company's consolidated results of operations and financial condition . In July 2015, the FASB issued ASU No.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3M, this standard is effective prospectively beginning January 1, 2017 , with early adoption permitted. The Company is currently assessing this ASU's impacts on 3M's consolidated results of operations and financial condition . </t>
  </si>
  <si>
    <t>Acquisitions and Divestitures</t>
  </si>
  <si>
    <t>NOTE 2. Acquisitions and Divestitures 3M makes acquisitions of certain businesses from time to time that the Company feels align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In addition to business combinations, 3M periodically acquires certain tangible and/or intangible assets and purchases interests in certain enterprises that do not otherwise qualify for accounting as business combinations. T hese transactions are largely reflected as additional asset purchase and investment activity. During the six months ended June 30, 2015 , the purchase price paid for business combinations (net of cash acquired) was $153 million , which primarily related to 3M's acquisition of Ivera Medical Corp. (discussed below) . In March 2015, 3M (Health Care Business) purchased all of the outstanding shares of Ivera Medical Corp., headquartered in San Diego , California . Ivera Medical Corp., with annual sales of approximately $30 million, is a manufacturer of health care products that disinfect and protect devices used for access into a patient's bloodstream. The allocation of purchase price related to this acquisition is considered preliminary, largely with respect to intangible assets, and tax-related assets and liabilities. In addition, in the first quarter of 2015, 3M (Industrial Business) purchased the remaining interest in a former equity method investment for an immaterial amount . Purchased identifiable finite-lived intangible assets related to the Ivera Medical Corp. acquisition which closed in the six months ended June 30, 2015 totaled $51 million. The associated finite-lived intangible assets acquired will be amortized on a systematic and rational basis (generally straight line) over a weighted-average life of 13 years (lives ranging from two to 16 years). Acquired in-process research and development and identifiable intangible assets for which significant assumed renewals or extensions of underlying arrangements impacted the determination of their useful lives were not material. Pro forma information related to acquisitions was not included because the impact on the Company's consolidated results of operations was not considered to be material. In June 2015, 3M (Safety and Graphics Business) announced that it had entered into a definitive agreement to acquire Capital Safety , headquartered in Bloomington , Minnesota , from KKR &amp; Co. L.P. for a total enterprise value of $2.5 billion including the assumption of approximately $0.7 billion of debt, net of cash acquired. Capital Safety is a leading global provider of fall protection equipment, one of the fastest-growing safety categories within the global personal protective equipment industry. Capital Safety's sales, adjusted to include recent acquisitions on a full-year basis, were approximately $430 million for its fiscal year ended March 31, 2015 . The transaction is expected to close in the third quarter of 2015, subject to customary closing conditions and regulatory approvals. I n February 2015, 3M (Industrial Business) announced that it ha d entered into a definitive agreement with Polypore International Inc., headquartered in Charlotte , North Carolina , to acquire the assets and liabilities associated with Polypore's Separations Media business for a total purchase price of approximately $1.0 billion. Polypore's Separations Media business is a leading provider of microporous membranes and modules for filtration in the life sciences, industrial and specialty segments with annual sales o f approximately $ 208 million for the 2014 fiscal year ended January 3, 2015 . Separately, Asahi Kasei, a leading diversified chemical manufacturer based in Tokyo , Japan , announced that it entered into a definitive merger agreement to acquire Polypore's Energy Storage business. Both transactions are subject to regulatory approvals and customary closing conditions. In addition, both transactions are conditioned on 3M's transaction with Polypore closing immediately prior to the closing of Asahi Kasei's transaction with Polypore . These transactions are expected to be completed in the third quarter of 2015. In January 2015, 3M (Electronics and Energy Business) completed the sale of its global s tatic c ontrol business to Desco Industries Inc., based in Chino , California . 2014 sales of this business were $46 million. This transaction was not considered material. Refer to Note 2 in 3M's 2014 Annual Report on Form 10-K for more information on 3M's acquisitions and divestitures .</t>
  </si>
  <si>
    <t>Goodwill and Intangible Assets</t>
  </si>
  <si>
    <t>NOTE 3. Goodwill and Intangible Assets Purchased goodwill from acquisitions totaled $95 million during the first six months of 2015, none of which is deductible for tax purposes . The amounts in the “Translation and other” column in the following table primarily relate to changes in foreign currency exchange rates. The goodwill balances by business segment as of December 31, 2014 and June 30, 2015, follow: Goodwill December 31, 2014 Acquisition Translation June 30, 2015 (Millions) Balance activity and other Balance Industrial $ 2,037 $ 1 $ (59) $ 1,979 Safety and Graphics 1,650 ― (24) 1,626 Electronics and Energy 1,559 ― (28) 1,531 Health Care 1,589 94 (42) 1,641 Consumer 215 ― (7) 208 Total Company $ 7,050 $ 95 $ (160) $ 6,985 Acquired Intangible Assets For the six months ended June 30, 2015 , changes in foreign currency exchange rates decreased the gross carrying amount of intangible assets, with this impact partially offset by gross intangible assets (excluding goodwill) acquired through business combinations . The carrying amount and accumulated amortization of acquired finite-lived intangible assets, in addition to the balance of non-amortizable intangible assets, as of June 30, 2015 , and December 31, 2014 , follow: June 30, December 31, (Millions) 2015 2014 Customer related intangible assets $ 1,352 $ 1,348 Patents 563 581 Other technology-based intangible assets 402 407 Definite-lived tradenames 398 401 Other amortizable intangible assets 222 221 Total gross carrying amount $ 2,937 $ 2,958 Accumulated amortization — customer related (630) (597) Accumulated amortization — patents (468) (472) Accumulated amortization — other technology-based (228) (215) Accumulated amortization — definite-lived tradenames (204) (195) Accumulated amortization — other (168) (167) Total accumulated amortization $ (1,698) $ (1,646) Total finite-lived intangible assets — net $ 1,239 $ 1,312 Non-amortizable intangible assets (primarily tradenames) 116 123 Total intangible assets — net $ 1,355 $ 1,435 Amortization expense for acquired intangible assets for the three-month and six-month periods ended June 30, 2015 and 2014 follows: Three months ended Six months ended June 30, June 30, (Millions) 2015 2014 2015 2014 Amortization expense $ 50 $ 57 $ 103 $ 114 The table below shows expected amortization expense for acquired amortizable intangible assets recorded as of June 30, 2015: (Millions) Remainder of After 2015 2016 2017 2018 2019 2020 2020 Amortization expense $ 96 $ 178 $ 156 $ 141 $ 128 $ 119 $ 421 T 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 .</t>
  </si>
  <si>
    <t>Supplemental Equity and Comprehensive Income Information</t>
  </si>
  <si>
    <t xml:space="preserve">NOTE 4. Supplemental Equity and Comprehensive Income Information Consolidated Statement of Changes in Equity Three months ended June 30, 2015 3M Company Shareholders (Millions) Total Common Stock and Additional Paid-in Capital Retained Earnings Treasury Stock Accumulated Other Comprehen-sive Income (Loss) Non-controlling Interest Balance at March 31, 2015 $ 13,952 $ 4,616 $ 35,080 $ (19,458) $ (6,321) $ 35 Net income 1,303 1,300 3 Other comprehensive income (loss), net of tax: Cumulative translation adjustment 23 24 (1) Defined benefit pension and post-retirement plans adjustment 96 96 ― Debt and equity securities - unrealized gain (loss) ― ― ― Cash flow hedging instruments - unrealized gain (loss) (32) (32) ― Total other comprehensive income (loss), net of tax 87 Dividends declared (646) (646) Stock-based compensation, net of tax impacts 78 78 Reacquired stock (1,787) (1,787) Issuances pursuant to stock option and benefit plans 143 (119) 262 Balance at June 30, 2015 $ 13,130 $ 4,694 $ 35,615 $ (20,983) $ (6,233) $ 37 Six months ended June 30, 2015 3M Company Shareholders (Millions) Total Common Stock and Additional Paid-in Capital Retained Earnings Treasury Stock Accumulated Other Comprehen-sive Income (Loss) Non-controlling Interest Balance at December 31, 2014 $ 13,142 $ 4,388 $ 34,317 $ (19,307) $ (6,289) $ 33 Net income 2,504 2,499 5 Other comprehensive income (loss), net of tax: Cumulative translation adjustment (170) (169) (1) Defined benefit pension and post-retirement plans adjustment 187 187 ― Debt and equity securities - unrealized gain (loss) ― ― ― Cash flow hedging instruments - unrealized gain (loss) 38 38 ― Total other comprehensive income (loss), net of tax 55 Dividends declared (649) (649) Stock-based compensation, net of tax impacts 306 306 Reacquired stock (2,683) (2,683) Issuances pursuant to stock option and benefit plans 455 (552) 1,007 Balance at June 30, 2015 $ 13,130 $ 4,694 $ 35,615 $ (20,983) $ (6,233) $ 37 Three months ended June 30, 2014 3M Company Shareholders (Millions) Total Common Stock and Additional Paid-in Capital Retained Earnings Treasury Stock Accumulated Other Comprehen-sive Income (Loss) Non-controlling Interest Balance at March 31, 2014 $ 17,924 $ 4,554 $ 33,312 $ (16,577) $ (3,841) $ 476 Net income 1,283 1,267 16 Other comprehensive income (loss), net of tax: Cumulative translation adjustment 127 123 4 Defined benefit pension and post-retirement plans adjustment 60 60 ― Debt and equity securities - unrealized gain (loss) 1 1 ― Cash flow hedging instruments - unrealized gain (loss) (9) (9) ― Total other comprehensive income (loss), net of tax 179 Dividends declared (556) (556) Purchase of subsidiary shares (5) (1) (4) Stock-based compensation, net of tax impacts 97 97 Reacquired stock (1,382) (1,382) Issuances pursuant to stock option and benefit plans 306 (187) 493 Balance at June 30, 2014 $ 17,846 $ 4,650 $ 33,836 $ (17,466) $ (3,666) $ 492 Six months ended June 30, 2014 3M Company Shareholders (Millions) Total Common Stock and Additional Paid-in Capital Retained Earnings Treasury Stock Accumulated Other Comprehen-sive Income (Loss) Non-controlling Interest Balance at December 31, 2013 $ 17,948 $ 4,384 $ 32,416 $ (15,385) $ (3,913) $ 446 Net income 2,508 2,474 34 Other comprehensive income (loss), net of tax: Cumulative translation adjustment 147 131 16 Defined benefit pension and post-retirement plans adjustment 121 121 ― Debt and equity securities - unrealized gain (loss) 2 2 ― Cash flow hedging instruments - unrealized gain (loss) (7) (7) ― Total other comprehensive income (loss), net of tax 263 Dividends declared (555) (555) Purchase of subsidiary shares (5) (1) (4) Stock-based compensation, net of tax impacts 267 267 Reacquired stock (3,155) (3,155) Issuances pursuant to stock option and benefit plans 575 (499) 1,074 Balance at June 30, 2014 $ 17,846 $ 4,650 $ 33,836 $ (17,466) $ (3,666) $ 492 I n December 2014, 3M's Board of Directors declared a first-quarter 2015 dividend of $1.025 per share (paid in March 2015) . In December 2013, 3M's Board of Directors declared a first-quarter 2014 dividend of $0.855 per share (paid in March 2014). This reduced 3M's stockholder equity and increased other current liabilities as of both December 31, 2014 and December 31, 2013 , by approximately $0.6 billion . Changes in Accumulated Other Comprehensive Income (Loss) Attributable to 3M by Component Three months ended June 30, 2015 (Millions) Cumulative Translation Adjustment Defined Benefit Pension and Postretirement Plans Adjustment Debt and Equity Securities, Unrealized Gain (Loss) Cash Flow Hedging Instruments, Unrealized Gain (Loss) Total Accumulated Other Comprehen-sive Income (Loss) Balance at March 31, 2015, net of tax $ (1,288) $ (5,202) $ ― $ 169 $ (6,321) Other comprehensive income (loss), before tax: Amounts before reclassifications (12) ― ― (16) (28) Amounts reclassified out ― 141 ― (34) 107 Total other comprehensive income (loss), before tax (12) 141 ― (50) 79 Tax effect 36 (45) ― 18 9 Total other comprehensive income (loss), net of tax 24 96 ― (32) 88 Balance at June 30, 2015, net of tax $ (1,264) $ (5,106) $ ― $ 137 $ (6,233) Six months ended June 30, 2015 (Millions) Cumulative Translation Adjustment Defined Benefit Pension and Postretirement Plans Adjustment Debt and Equity Securities, Unrealized Gain (Loss) Cash Flow Hedging Instruments, Unrealized Gain (Loss) Total Accumulated Other Comprehen-sive Income (Loss) Balance at December 31, 2014, net of tax $ (1,095) $ (5,293) $ ― $ 99 $ (6,289) Other comprehensive income (loss), before tax: Amounts before reclassifications (56) 24 ― 120 88 Amounts reclassified out ― 265 ― (61) 204 Total other comprehensive income (loss), before tax (56) 289 ― 59 292 Tax effect (113) (102) ― (21) (236) Total other comprehensive income (loss), net of tax (169) 187 ― 38 56 Balance at June 30, 2015, net of tax $ (1,264) $ (5,106) $ ― $ 137 $ (6,233) Three months ended June 30, 2014 (Millions) Cumulative Translation Adjustment Defined Benefit Pension and Postretirement Plans Adjustment Debt and Equity Securities, Unrealized Gain (Loss) Cash Flow Hedging Instruments, Unrealized Gain (Loss) Total Accumulated Other Comprehen-sive Income (Loss) Balance at March 31, 2014, net of tax $ (180) $ (3,654) $ (1) $ (6) $ (3,841) Other comprehensive income (loss), before tax: Amounts before reclassifications 128 ― 1 (21) 108 Amounts reclassified out ― 92 ― 5 97 Total other comprehensive income (loss), before tax 128 92 1 (16) 205 Tax effect (5) (32) ― 7 (30) Total other comprehensive income (loss), net of tax 123 60 1 (9) 175 Balance at June 30, 2014, net of tax $ (57) $ (3,594) $ ― $ (15) $ (3,666) Six months ended June 30, 2014 (Millions) Cumulative Translation Adjustment Defined Benefit Pension and Postretirement Plans Adjustment Debt and Equity Securities, Unrealized Gain (Loss) Cash Flow Hedging Instruments, Unrealized Gain (Loss) Total Accumulated Other Comprehen-sive Income (Loss) Balance at December 31, 2013, net of tax $ (188) $ (3,715) $ (2) $ (8) $ (3,913) Other comprehensive income (loss), before tax: Amounts before reclassifications 134 ― 3 (12) 125 Amounts reclassified out ― 183 ― (1) 182 Total other comprehensive income (loss), before tax 134 183 3 (13) 307 Tax effect (3) (62) (1) 6 (60) Total other comprehensive income (loss), net of tax 131 121 2 (7) 247 Balance at June 30, 2014, net of tax $ (57) $ (3,594) $ ― $ (15) $ (3,666)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 . Reclassifications out of Accumulated Other Comprehensive Income Attributable to 3M Amount Reclassified from Accumulated Other Comprehensive Income (Millions) Three months ended June 30, Six months ended June 30, Location on Income Statement Details about Accumulated Other Comprehensive Income Components 2015 2014 2015 2014 Gains (losses) associated with defined benefit pension and postretirement plans amortization Transition asset $ 1 $ ― $ 1 $ ― See Note 8 Prior service benefit 17 15 35 30 See Note 8 Net actuarial loss (159) (107) (318) (213) See Note 8 Curtailments/Settlements ― ― 17 ― See Note 8 Total before tax (141) (92) (265) (183) Tax effect 45 32 91 62 Provision for income taxes Net of tax $ (96) $ (60) $ (174) $ (121) Debt and equity security gains (losses) Sales or impairments of securities $ ― $ ― $ ― $ ― Selling, general and administrative expenses Total before tax ― ― ― ― Tax effect ― ― ― ― Provision for income taxes Net of tax $ ― $ ― $ ― $ ― Cash flow hedging instruments gains (losses) Foreign currency forward/option contracts $ 35 $ (6) $ 65 $ (2) Cost of sales Commodity price swap contracts ― 1 (2) 3 Cost of sales Interest rate swap contracts (1) ― (2) ― Interest expense Total before tax 34 (5) 61 1 Tax effect (12) 2 (22) ― Provision for income taxes Net of tax $ 22 $ (3) $ 39 $ 1 Total reclassifications for the period, net of tax $ (74) $ (63) $ (135) $ (120) </t>
  </si>
  <si>
    <t>Income Taxes</t>
  </si>
  <si>
    <t>NOTE 5. Income Taxes T he Company files income tax returns in the U.S. federal jurisdiction, and various states and foreign jurisdictions. With few exceptions, the Company is no longer subject to U.S. federal, state and local, or non-U.S. income tax examinations by tax authorities for years before 2005. The IRS has completed its field examination of the Company's U.S. federal income tax returns for the years 2005 through 2013. The Company protested certain IRS positions within these tax years and entered into the administrative appeals process with the IRS . In December 2012, the Company received a statutory notice of deficiency for the 2006 year. The Company filed a petition in Tax Court in the first quarter of 2013 relating to the 2006 tax year. Currently, the Company is under examination by the IRS for its U.S. federal income tax returns for the years 2014 and 2015. It is anticipated that the IRS will complete its examination of the Company for 2014 by the end of the first quarter of 2016 and for 2015 by the end of the first quarter of 2017. As of June 30, 2015 , the IRS has not proposed any significant adjustments to the Company's tax positions for which the Company is not adequately reserved. Payments relating to other proposed assessments arising from the 2005 through 2015 examinations may not be made until a final agreement is reached between the Company and the IRS on such assessments or upon a final resolution resulting from the administrative appeals process or judicial action. In addition to the U.S. federal examination, there is also audit activity in several U.S. state and foreign jurisdictions. 3M anticipates changes to the Company's uncertain tax positions due to the closing of various audit years mentioned above and closure of statutes. Currently, the Company is not estimating a significant increase or decrease in unrecognized tax benefits as of June 30, 2015 , during the next 12 months. The total amounts of unrecognized tax benefits that, if recognized, would affect the effective tax rate as of June 30, 2015 and December 31, 2014 are $232 million and $265 million, respectively. The Company recognizes interest and penalties accrued related to unrecognized tax benefits in tax expense. The Company recognized in the consolidated statement of income on a gross basis approximately $4 million of benefit and $2 million of expense for the three months ended June 30, 2015 and June 30, 2014, respectively, and approximately $2 million of benefit and $13 million of benefit for the six months ended June 30, 2015 and June 30, 2014, respectively. At June 30, 2015 and December 31, 2014, accrued interest and penalties in the consolidated balance sheet on a gross basis were $41 million and $44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effective tax rate for the second quarter of 2015 was 28.1 percent, compared to 29.5 percent in the second quarter of 2014, a decrease of 1.4 percentage points. Primary factors that decreased the Company's effective tax rate on a combined basis by 3.7 percentage points year-on-year included remeasurements of 3M's uncertain tax positions, as a result of, among other factors, matters related to transfer pricing, and an increase in the domestic manufacturer's deduction benefit . This decrease was partially offset by a 2.3 percentage points year-on-year increase to the Company's effective tax rate. Primary factors that increased the effective tax rate included international taxes, which were impacted by changes in foreign currency rates and changes to the geographic mix of income before taxes, and other items. The effective tax rate for the first six months of 2015 was 28.8 percent, compared to 28.5 percent in the first six months of 2014, an increase of 0.3 percentage points. Primary factors that increased the Company's effective tax rate on a combined basis by 2.5 percentage points for the first six months of 2015 when compared to the same period for 2014 included international taxes, which were impacted by changes in foreign currency rates and changes to the geographic mix of income before taxes, the 2014 restoration of tax basis on certain assets for which depreciation deductions were previously limited, and other items. This increase was partially offset by a 2.2 percentage point year-on-year decrease , which included remeasurements of 3M's uncertain tax positions, as a result of, among other factors, matters related to transfer pricing, and an increase in the domestic manufacturer's deduction benefits .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ts. As of both June 30, 2015 and December 31, 2014, the Company had valuation allowances of $22 million on its deferred tax assets .</t>
  </si>
  <si>
    <t>Marketable Securities</t>
  </si>
  <si>
    <t>NOTE 6. Marketable Securities The Company invests in agency securities, corporate securities, asset-backed securities, treasury securities and other securities. The following is a summary of amounts recorded on the Consolidated Balance Sheet for marketable securities (current and non-current). June 30, December 31, (Millions) 2015 2014 U.S. government agency securities $ 49 $ 67 Foreign government agency securities 50 75 Corporate debt securities 230 241 Commercial paper 36 ― Certificates of deposit/time deposits 27 41 U.S. municipal securities 3 ― Asset-backed securities: Automobile loan related 66 122 Credit card related 13 59 Equipment lease related 8 21 Other 20 ― Asset-backed securities total 107 202 Current marketable securities $ 502 $ 626 U.S. government agency securities $ 1 $ 41 Foreign government agency securities ― 20 Corporate debt securities ― 378 U.S. treasury securities ― 38 U.S. municipal securities 12 15 Asset-backed securities: Automobile loan related ― 160 Credit card related ― 103 Equipment lease related ― 27 Other ― 46 Asset-backed securities total ― 336 Non-current marketable securities $ 13 $ 828 Total marketable securities $ 515 $ 1,454 Classification of marketable securities as current or non-current is dependent upon management's intended holding period, the security's maturity date and liquidity considerations based on market conditions. If management intends to hold the securities for longer than one year as of the balance sheet date, they are classified as non-current. The classification as of June 30, 2015 , was impacted by the 2015 announcement s with respect to acquiring Polypore's Separations Media business and Capital Safety, as discussed in Note 2. At June 30, 2015, both gross unrealized gains and losses were immaterial . At December 31, 2014, gross unrealized losses totaled approximately $1 million (pre-tax), while gross unrealized gains totaled approximately $1 million (pre-tax). Refer to Note 4 for a table that provides the net realized gains (losses) related to sales or impairments of debt and equity securities, which includes marketable securities. The gross amounts of the realized gains or losses were not material. Cost of securities sold use the first in, first out (FIFO) method. Since these marketable securities are classified as available-for-sale securities, changes in fair value will flow through other comprehensive income, with amounts reclassified out of other comprehensive income into earnings upon sale or “other-than-temporary” impairment. 3M reviews impairments associated with its marketable securities in accordance with the measurement guidance provided by ASC 320, Investments-Debt and Equity Securities ,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attributable to 3M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The balances at June 30, 2015 for marketable securities by contractual maturity are shown below. Actual maturities may differ from contractual maturities because the issuers of the securities may have the right to prepay obligations without prepayment penalties. (Millions) June 30, 2015 Due in one year or less $ 199 Due after one year through five years 299 Due after five years through ten years 2 Due after ten years 15 Total marketable securities $ 515 3M has a diversified marketable securities portfolio of $515 m illion as of June 30, 2015. Within this portfolio, current and long-term asset-backed securities (estimated fair value of $107 million) primarily include interests in automobile loans, credit cards and equipment leases. 3M's investment policy allows investments in asset-backed securities with minimum credit ratings of Aa2 by Moody's Investors Service or AA by Standard &amp; Poor's or Fitch Ratings or DBRS. Asset-backed securities must be rated by at least two of the aforementioned rating agencies, one of which must be Moody's Investors Service or Standard &amp; Poor's . At June 30, 2015, all asset-backed security investments were in compliance with this policy. Approximately 83.2 percent of all asset-backed security investments were rated AAA or A-1+ by Standard &amp; Poor's and/or Aaa or P -1 by Moody's Investors Service and/or AAA or F1+ by Fitch Ratings. Interest rate risk and credit risk related to the underlying collateral may impact the value of investments in asset-backed securities, while factors such as general conditions in the overall credit market and the nature of the underlying collateral may affect the liquidity of investments in asset-backed securities. 3M does not currently expect risk related to its holding in asset-backed securities to materially impact its financial condition or liquidity .</t>
  </si>
  <si>
    <t>Long-Term Debt and Short-Term Borrowings</t>
  </si>
  <si>
    <t xml:space="preserve">NOTE 7 . Long-Term Debt and Short-Term Borrowings The Company has a “well-known seasoned issuer” shelf registration statement, effective May 16, 2014 , which registers an indeterminate amount of debt or equity securities for future sales. This replaced 3M's previous shelf registration dated August 5, 2011 . In June 2014, in connection with the May 16, 2014 , shelf registration, 3M re-commenced its medium-term notes program (Series F) under which 3M may issue, from time to time, up to $9 billion aggregate principal amount of notes. In May 2015, 3M issued 650 million Euros aggregate principal amount of five-year floating rate medium term notes due 2020 with an interest rate based on a floating three-month EURIBOR index, 600 million Euros aggregate principal amount of eight-year fixed rate medium-term notes due 2023 with a coupon rate of 0.95% , and 500 million Euros aggregate principal amount of fifteen-year fixed rate medium-term notes due 2030 with a coupon rate of 1.75% . As discussed in Note 9, the May 20 1 5 debt issuances were designated in net investment hedges. The May 2015 debt issuances were from the medium-term notes program (Series F) . As of June 30, 2015, t he total amount of debt issued as part of the medium-term note program (Series F) , inclusive of debt issued in 2011, 2012, 2014 and the 2015 debt referenced above, is approximately $6.67 billion (utilizing the foreign exchange rate applicable at the time of issuance for the Euro denominated debt) . </t>
  </si>
  <si>
    <t>Pension and Postretirement Benefit Plans</t>
  </si>
  <si>
    <t>NOTE 8 . Pension and Postretirement Benefit Plans Net periodic benefit cost is recorded in cost of sales, selling, general and administrative expenses, and research, development and related expenses. Components of net periodic benefit cost and other supplemental information for the three and six months ended June 30, 2015 a nd 2014 follow: Benefit Plan Information Three months ended June 30, Qualified and Non-qualified Pension Benefits Postretirement United States International Benefits (Millions) 2015 2014 2015 2014 2015 2014 Net periodic benefit cost (benefit) Service cost $ 73 $ 60 $ 40 $ 35 $ 22 $ 17 Interest cost 164 169 55 65 25 24 Expected return on plan assets (267) (261) (81) (80) (23) (23) Amortization of transition (asset) obligation ― ― (1) ― ― ― Amortization of prior service cost (benefit) (6) 1 (3) (4) (8) (12) Amortization of net actuarial (gain) loss 102 61 38 31 19 15 Net periodic benefit cost (benefit) $ 66 $ 30 $ 48 $ 47 $ 35 $ 21 Settlements, curtailments, special termination benefits and other ― ― ― ― ― ― Net periodic benefit cost (benefit) after settlements, curtailments, special termination benefits and other $ 66 $ 30 $ 48 $ 47 $ 35 $ 21 Six months ended June 30, Qualified and Non-qualified Pension Benefits Postretirement United States International Benefits (Millions) 2015 2014 2015 2014 2015 2014 Net periodic benefit cost (benefit) Service cost $ 146 $ 120 $ 82 $ 71 $ 43 $ 33 Interest cost 328 338 110 129 50 48 Expected return on plan assets (534) (522) (162) (159) (45) (45) Amortization of transition (asset) obligation ― ― (1) ― ― ― Amortization of prior service cost (benefit) (12) 2 (7) (8) (16) (24) Amortization of net actuarial (gain) loss 204 122 76 62 38 29 Net periodic benefit cost (benefit) $ 132 $ 60 $ 98 $ 95 $ 70 $ 41 Settlements, curtailments, special termination benefits and other ― ― (17) ― ― ― Net periodic benefit cost (benefit) after settlements, curtailments, special termination benefits and other $ 132 $ 60 $ 81 $ 95 $ 70 $ 41 For the six months ended June 30, 2015, contributions totaling $ 183 million were made to the Company's U.S. and international pension plans and $ 2 million to its postretirement plans. For total year 2015, the Company expects to contribute approximate ly $20 0 million of cash to its global defined benefit pension and postretirement plans. The Company does not have a required minimum cash pension contribution obligation for its U.S. plans in 2015. Future contributions will depend on market conditions, interest rates and other factors. 3M's annual measurement date for pension and postretirement assets and liabilities is December 31 each year, which is also the date used for the related annual measurement assumptions. 3M was informed during the first quarter of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 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The Company has insurance that it believes, based on what is currently known, will result in the probable recovery of a portion of the decrease in original asset value. In the first quarter of 2014, 3M and certain 3M benefit plans filed a lawsuit in the U.S. District Court for the District of Minnesota against five insur ers seeking insurance coverage for the WG Trading Company claim. As of the 2014 measurement date, these holdings represented less than one half of one percent of 3M's fair value of total plan assets for the 3M pension plan . 3M currently believes that the resolution of these events will not have a material adverse effect on the consolidated financial position of the Company . In March 2015, 3M Japan modified the Japan Limited Defined Benefit Corporate Pension Plan (DBCPP). Beginning July 1, 2015 , eligible employees will receive a company provided contribution match of 6.12% of their eligible salary to their defined contribution plan. Employees will no longer earn additional service towards their defined benefit pension plans after July 1, 2015 , except for eligible salaries above the statutory defined contribution limits. As a result of this plan modification, the Company re-measured the DBCPP, which resulted in a $17 million pre-tax curtailment gain for the six months ended June 30 , 2015. In addition, the Company also sponsors employee savings plans under Section 401(k) of the Internal Revenue Code, as discussed in Note 10 in 3M's 2014 Annual Report on Form 10-K.</t>
  </si>
  <si>
    <t>Derivatives</t>
  </si>
  <si>
    <t>NOTE 9.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the impacts on other comprehensive income of nonderivative hedging and derivative instruments is included in Note 4. Additional information with respect to the fair value of derivative instruments is included in Note 10. References to information regarding derivatives and/or hedging instruments associated with the Company's long-term debt are also made in Note 9 in 3M's 2014 Annual Report on Form 10-K. Types of Derivatives/Hedging Instruments and Inclusion in Income/Other Comprehensive Income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 Changes in the value of derivative instruments after dedesignation are recorded in earnings and are included in the Derivatives Not Designated as Hedging Instruments section below. Hedge ineffectiveness and the amount excluded from effectiveness testing recognized in income on cash flow hedges were not material for the three and six months ended June 30, 2015 and 2014. Beginning in the second quarter of 2014 3M began extending the maximum length of time over which it hedges its exposure to the variability in future cash flows of the forecasted transactions from a previous term of 12 months to a longer term of 24 months, with certain currencies being extended further to 36 months starting in the first quarter of 2015. The dollar equivalent gross notional amount of the Company's foreign exchange forward and option contracts designated as cash flow hedges at June 30, 2015 was approximately $2.9 billion . Cash Flow Hedging - Commodity Price Management: The Company manages commodity price risks through negotiated supply contracts, price protection agreements and forward contracts. 3M discontinued the use of commodity price swaps as cash flow hedges of forecasted commodity transactions in the first quarter of 2015 . The Company used commodity price swaps as cash flow hedges of forecasted commodity transactions to manage price volatility. The related mark-to-market gain or loss on qualifying hedges was included in other comprehensive income to the extent effective, and reclassified into cost of sales in the period during which the hedged transaction affect ed earnings . Cash Flow Hedging – Interest Rate Contracts: In August 2011 , in anticipation of the September 2011 issuance of $1 billion in five-year fixed rate notes, 3M executed a pre-issuance cash flow hedge on a notional amount of $400 million by entering into a forward-starting five-year floating-to-fixed interest rate swap. Upon debt issuance in September 2011, 3M terminated the floating-to-fixed interest rate swap. The termination of the swap resulted in a $ 7 million pre-tax loss ($4 million after-tax) that will be amortized over the five-year life of the note. In the third and fourth quarters of 2014, the Company entered into forward starting interest rate swaps with notional amounts totaling 500 million Euros as a hedge against interest rate volatility associated with the forecasted issuance of fixed rate debt. Upon issuance in November 2014 of 750 million Euros aggregate principal amount of twelve-year fixed rate notes, 3M terminated these interest rate swaps. The termination resulted in a n $8 million pre-tax ($5 million after-tax) loss within accumulated other comprehensive income that will be amortized over the twelve-year life of the notes. The amortization of losses referenced in the two preceding paragraphs is included in the tables below as part of the loss recognized in income on the effective portion of derivatives as a result of reclassification from accumulated other comprehensive income. As of June 30, 2015, the Company had a balance of $ 137 million (as shown in Note 4) associated with the after-tax net unrealized gain associated with cash flow hedging instruments recorded in accumulated other comprehensive income. This includes a remaining balance of $ 6 million (loss ) related to the forward starting interest rate swaps (discussed in the preceding paragraphs), which will be amortized over the respective lives of the notes . Based on exchange rates as of June 30, 2015, 3M expects to reclassify approximately $ 65 million of the after-tax net unrealized foreign exchange cash flow hedging gain s to earnings over the remainder of 2015 , approximately $ 65 million of the after-tax net unrealized foreign exchange cash flow hedging gain s to earnings in 2016 , and approximately $ 7 million of the after-tax net unrealized foreign exchange cash flow hedging gains to earnings after 2016. 3M expects to reclassify approximately $10 3 million of the after-tax net unrealized foreign exchange cash flow hedging gains to earnings over the next 12 months.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 . Three months ended June 30, 2015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16) Cost of sales $ 35 Cost of sales $ ― Interest rate swap contracts ― Interest expense (1) Interest expense ― Total $ (16) $ 34 $ ― Six months ended June 30, 2015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120 Cost of sales $ 65 Cost of sales $ ― Commodity price swap contracts ― Cost of sales (2) Cost of sales ― Interest rate swap contracts ― Interest expense (2) Interest expense ― Total $ 120 $ 61 $ ― Three months ended June 30, 2014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20) Cost of sales $ (6) Cost of sales $ ― Commodity price swap contracts (1) Cost of sales 1 Cost of sales ― Total $ (21) $ (5) $ ― Six months ended June 30, 2014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13) Cost of sales $ (2) Cost of sales $ ― Commodity price swap contracts 1 Cost of sales 3 Cost of sales ― Total $ (12) $ 1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The dollar equivalent (based on inception date foreign currency exchange rates) gross notional amount of the Company's interest rate swaps at June 30, 2015 was $1 billion. At June 30, 2015, the Company had interest rate swaps designated as fair value hedges of underlying fixed rate obligations. In July 2007, in connection with the issuance of a seven-year Eurobond for an amount of 750 million Euros, the Company completed a fixed-to-floating interest rate swap on a notional amount of 400 million Euros as a fair value hedge of a portion of the fixed interest rate Eurobond obligation. In August 2010, the Company terminated 150 million Euros of the notional amount of this swap. As a result, a gain of 18 million Euros, recorded as part of the balance of the underlying debt, was amortized as an offset to interest expense over this debt's remaining life. Prior to termination of the applicable portion of the interest rate swap, the mark-to-market of the hedge instrument was recorded as gains or losses in interest expense and was offset by the gain or loss on carrying value of the underlying debt instrument. Consequently, the subsequent amortization of the 18 million Euros recorded as part of the underlying debt balance was not part of gains on hedged items recognized in income in the tables below. The remaining interest rate swap of 250 million Euros (notional amount) matured in July 2014. In November 2013, 3M issued an eight-year 1.875% fixed rate Eurobond for a face amount of 600 million Euros. Upon debt issuance, 3M completed a fixed-to-floating interest rate swap on a notional amount of 300 million Euros as a fair value hedge of a portion of the fixed interest rate Eurobond obligation. In June 2014, 3M issued a five-year 1.625% fixed rate medium-term note for a face amount of $625 million. Upon debt issuance, 3M completed a fixed-to-floating interest rate swap on a notional amount of $600 million as a fair value hedge of a portion of the fixed interest rate medium-term note obligation. The location in the consolidated statements of income and amounts of gains and losses related to derivative instruments designated as fair value hedges and similar information relative to the hedged items are as follows: Three months ended June 30, 2015 Gain (Loss) on Derivative Gain (Loss) on Hedged Item (Millions) Recognized in Income Recognized in Income Derivatives in Fair Value Hedging Relationships Location Amount Location Amount Interest rate swap contracts Interest expense $ (11) Interest expense $ 11 Total $ (11) $ 11 Six months ended June 30, 2015 Gain (Loss) on Derivative Gain (Loss) on Hedged Item (Millions) Recognized in Income Recognized in Income Derivatives in Fair Value Hedging Relationships Location Amount Location Amount Interest rate swap contracts Interest expense $ (5) Interest expense $ 5 Total $ (5) $ 5 Three months ended June 30, 2014 Gain (Loss) on Derivative Gain (Loss) on Hedged Item (Millions) Recognized in Income Recognized in Income Derivatives in Fair Value Hedging Relationships Location Amount Location Amount Interest rate swap contracts Interest expense $ 6 Interest expense $ (6) Total $ 6 $ (6) Six months ended June 30, 2014 Gain (Loss) on Derivative Gain (Loss) on Hedged Item (Millions) Recognized in Income Recognized in Income Derivatives in Fair Value Hedging Relationships Location Amount Location Amount Interest rate swap contracts Interest expense $ 13 Interest expense $ (13) Total $ 13 $ (13) Net Investment Hedges: The Company may use non-derivative (foreign currency denominated debt) and derivative (foreign exchange forward contracts) instruments to hedge portions of the Company's investment in foreign subsidiaries and manage foreign exchange risk. The extent of 3M's use of forward contracts may depend on the volume of foreign currency denominated debt already designated in net investment hedges.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European subsidiaries can vary by time period depending on when foreign currency denominated debt balances designated in such relationships are dedesignated, matured , or are newly issued and designated. Additionally, variation can occur in connection with the extent of the Company's desired exchange risk coverage. 3M also began using foreign exchange forward contracts designated in hedges of the Company's net investment in Korean subsidiaries during the first quarter of 2015. At June 30, 2015, the total notional amount of foreign exchange forward contracts designated in net investment hedges was 974 m illion Euros and approximately 440 b illion South Korean W o n along with a principal amount of long-term debt instruments designated in net investment hedges total ing 3 . 6 billion Euros (as discussed in both Note 9 in 3M's 2014 Annual Report on Form 10-K, specifically items C, D1, D2, and H , with additional discussion within No te 7 of this report for the May 2015 debt issuance s that w ere designated in net investment hedges ). The maturity dates of these derivative and nonderivative instruments designated in net investment hedges range from 201 5 to 20 30 . The Company revised amounts previously presented in the tables below for the pretax gain (loss) recognized as cumulative translation within other comprehensive income on effective portion of instrument (“Gain Recognized as CTA ”) for the three and six months ended June 30, 2014 relative to foreign currency denominated debt and in total . These immaterial corrections increased the previously presented amounts of the Gain r ecognized as CTA in the disclosure tables below by $ 3 6 million and $ 5 4 million for the three and six months ended June 30, 2014 , respectively . The revisions had no impact on the Company's consolidated results of operations , financial conditio n , or cash flows .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Three months ended June 30, 2015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55) N/A $ ― Foreign currency forward contracts (55) Cost of Sales 4 Total $ (110) $ 4 Six months ended June 30, 2015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185 N/A $ ― Foreign currency forward contracts 102 Cost of Sales 4 Total $ 287 $ 4 Three months ended June 30, 2014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18 N/A $ ― Foreign currency forward contracts 1 Cost of Sales ― Total $ 19 $ ― Six months ended June 30, 2014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27 N/A $ ― Foreign currency forward contracts 1 Cost of Sales ― Total $ 28 $ ―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 dedesignated foreign exchange forward contracts that formerly were designated in net investment hedging relationships, and forward and option contracts entered into, in part, as offsetting trades to such dedesignated items . In addition, 3M enters into foreign currency forward contracts to offset, in part, the impacts of certain intercompany activities (primarily associated with intercompany licensing arrangement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dollar equivalent gross notional amount of these forward, option and swap contracts not designated as hedging instruments totaled $8.7 billion as of June 30, 2015. The Company does not hold or issue derivative financial instruments for trading purposes. The location in the consolidated statements of income and amounts of gains and losses related to derivative instruments not designated as hedging instruments are as follows: Derivatives Not Designated as Hedging Instruments Three months ended June 30, 2015 Six months ended June 30, 2015 Gain (Loss) on Derivative Recognized in Income Gain (Loss) on Derivative Recognized in Income (Millions) Location Amount Location Amount Foreign currency forward/option contracts Cost of sales $ 1 Cost of sales $ 5 Foreign currency forward contracts Interest expense (61) Interest expense 28 Commodity price swap contracts Cost of sales ― Cost of sales (4) Total $ (60) $ 29 Derivatives Not Designated as Hedging Instruments Three months ended June 30, 2014 Six months ended June 30, 2014 Gain (Loss) on Derivative Recognized in Income Gain (Loss) on Derivative Recognized in Income (Millions) Location Amount Location Amount Foreign currency forward/option contracts Cost of sales $ (2) Cost of sales $ (3) Foreign currency forward contracts Interest expense 35 Interest expense 68 Total $ 33 $ 65 Location and Fair Value Amount of Derivative Instruments The following tables summarize the fair value of 3M's derivative instruments, excluding nonderivative instruments used as hedging instruments, and their location in the consolidated balance sheet. Additional information with respect to the fair value of derivative instruments is included in Note 10. June 30, 2015 (Millions) Assets Liabilities Fair Value of Derivative Instruments Location Amount Location Amount Derivatives designated as hedging instruments Foreign currency forward/option contracts Other current assets $ 179 Other current liabilities $ 4 Foreign currency forward/option contracts Other assets 73 Other liabilities 3 Interest rate swap contracts Other assets 20 Other liabilities ― Total derivatives designated as hedging instruments $ 272 $ 7 Derivatives not designated as hedging instruments Foreign currency forward/option contracts Other current assets $ 92 Other current liabilities $ 71 Foreign currency forward/option contracts Other assets 1 Other liabilities 1 Commodity price swap contracts Other current assets ― Other current liabilities 2 Total derivatives not designated as hedging instruments $ 93 $ 74 Total derivative instruments $ 365 $ 81 December 31, 2014 (Millions) Assets Liabilities Fair Value of Derivative Instruments Location Amount Location Amount Derivatives designated as hedging instruments Foreign currency forward/option contracts Other current assets $ 116 Other current liabilities $ 2 Foreign currency forward/option contracts Other assets 47 Other liabilities 1 Commodity price swap contracts Other current assets ― Other current liabilities 4 Interest rate swap contracts Other assets 27 Other liabilities 3 Total derivatives designated as hedging instruments $ 190 $ 10 Derivatives not designated as hedging instruments Foreign currency forward/option contracts Other current assets $ 66 Other current liabilities $ 33 Total derivatives not designated as hedging instruments $ 66 $ 33 Total derivative instruments $ 256 $ 43 Credit Risk and Offsetting of Assets and Liabilities of Derivative Instruments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June 30, 2015, 3M has International Swaps and Derivatives Association (ISDA) agreements with 16 applicable banks and financial institutions which contain netting provisions. In addition to a master agreement with 3M supported by a primary counterparty's parent guarantee, 3M also has associated credit support agreements in place with 15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ollateral had been received or pledged related to these derivative instruments. Offsetting of Financial Assets/Liabilities under Master Netting Agreements with Derivative Counterparties June 30, 2015 Gross Amounts not Offset in the Consolidated Balance Sheet that are Subject to Master Netting Agreements (Millions) Gross Amount of Derivative Assets Presented in the Consolidated Balance Sheet Gross Amount of Eligible Offsetting Recognized Derivative Liabilities Cash Collateral Received Net Amount of Derivative Assets Derivatives subject to master netting agreements $ 365 $ 57 $ ― $ 308 Derivatives not subject to master netting agreements ― ― Total $ 365 $ 308 June 30, 2015 Gross Amounts not Offset in the Consolidated Balance Sheet that are Subject to Master Netting Agreements (Millions) Gross Amount of Derivative Liabilities Presented in the Consolidated Balance Sheet Gross Amount of Eligible Offsetting Recognized Derivative Assets Cash Collateral Pledged Net Amount of Derivative Liabilities Derivatives subject to master netting agreements $ 75 $ 57 $ ― $ 18 Derivatives not subject to master netting agreements 6 6 Total $ 81 $ 24 December 31, 2014 Gross Amounts not Offset in the Consolidated Balance Sheet that are Subject to Master Netting Agreements (Millions) Gross Amount of Derivative Assets Presented in the Consolidated Balance Sheet Gross Amount of Eligible Offsetting Recognized Derivative Liabilities Cash Collateral Received Net Amount of Derivative Assets Derivatives subject to master netting agreements $ 256 $ 20 $ ― $ 236 Derivatives not subject to master netting agreements ― ― Total $ 256 $ 236 December 31, 2014 Gross Amounts not Offset in the Consolidated Balance Sheet that are Subject to Master Netting Agreements (Millions) Gross Amount of Derivative Liabilities Presented in the Consolidated Balance Sheet Gross Amount of Eligible Offsetting Recognized Derivative Assets Cash Collateral Pledged Net Amount of Derivative Liabilities Derivatives subject to master netting agreements $ 36 $ 20 $ ― $ 16 Derivatives not subject to master netting agreements 7 7 Total $ 43 $ 23 Currency Effects 3M estimates that year-on-year currency effects, including hedging impacts, decreased pre-tax income b y approximately $110 million for the three months ended June 30, 2015 and decreased pre-tax income by approximately $200 million for the six months ended June 30, 2015. This estimate includes the effect of translating profits from local currencies into U.S. dollars; the impact of currency fluctuations on the transfer of goods between 3M operations in the United States and abroad; and transaction gains and losses, including derivative instruments designed to reduce foreign currency exchange rate risks. 3M estimates that year-on-year derivative and other transaction gains and losses increased pre-tax income b y approximately $ 40 million for three months ended June 30, 2015 and increased pre-tax income by approximately $80 million for the six months ended June 30, 2015 .</t>
  </si>
  <si>
    <t>Fair Value Measurements</t>
  </si>
  <si>
    <t>NOTE 10. Fair Value Measurements 3 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For 3M, assets and liabilities that are measured at fair value on a recurring basis primarily relate to available-for-sale marketable securities, available-for-sale investments (included as part of investments in the Consolidated Balance Sheet) and certain derivative instruments. Derivatives include cash flow hedges, interest rate swaps and most net investment hedges. The information in the following paragraphs and tables primarily addresses matters relative to these financial assets and liabilities . Separately, there were no material fair value measurements with respect to nonfinancial assets or liabilities that are recognized or disclosed at fair value in the Company's financial statements on a recurring basis for the three and six months ended June 30, 2015 and 2014.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market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 Marketable securities are discussed further in Note 6. Available-for-sale marketable securities — certain U.S. municipal securities only: In the fourth quarter 2014, 3M obtained a municipal bond with the City of Nevada, Missouri , which represent 3M's only U.S. municipal securities holding as of June 30, 2015 and December 31, 2014 . Due to the nature of this security, the valuation method utilized will include the financial health of the City of Nevada, any recent municipal bond issuances by Nevada , and macroeconomic considerations related to the direction of interest rates and the health of the overall municipal bond market , and as such will be classified as a l evel 3 security. Available-for-sale investments: Investments include equity securities that are traded in an active market. Closing stock prices are readily available from active markets and are used as being representative of fair value. 3M classifies these securities as level 1. Derivative instruments: The Company's derivative assets and liabilities within the scope of ASC 815, Derivatives and Hedging ,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 The following tables provide information by level for assets and liabilities that are measured at fair value on a recurring basis. Fair Value Measurements (Millions) Fair Value at Using Inputs Considered as Description June 30, 2015 Level 1 Level 2 Level 3 Assets: Available-for-sale: Marketable securities: U.S. government agency securities $ 50 $ ― $ 50 $ ― Foreign government agency securities 50 ― 50 ― Corporate debt securities 230 ― 230 ― Certificates of deposit/time deposits 27 ― 27 ― Commercial paper 36 ― 36 ― Asset-backed securities: Automobile loan related 66 ― 66 ― Credit card related 13 ― 13 ― Equipment lease related 8 ― 8 ― Other 20 ― 20 ― U.S. municipal securities 15 ― ― 15 Investments 1 1 ― ― Derivative instruments — assets: Foreign currency forward/option contracts 345 ― 345 ― Interest rate swap contracts 20 ― 20 ― Liabilities: Derivative instruments — liabilities: Foreign currency forward/option contracts 79 ― 79 ― Commodity price swap contracts 2 ― 2 ― Fair Value at Fair Value Measurements (Millions) December 31, 2014 Using Inputs Considered as Description Level 1 Level 2 Level 3 Assets: Available-for-sale: Marketable securities: U.S. government agency securities $ 108 $ ― $ 108 $ ― Foreign government agency securities 95 ― 95 ― Corporate debt securities 619 ― 619 ― Certificates of deposit/time deposits 41 ― 41 ― Asset-backed securities: Automobile loan related 282 ― 282 ― Credit card related 162 ― 162 ― Equipment lease related 48 ― 48 ― Other 46 ― 46 ― U.S. treasury securities 38 38 ― ― U.S. municipal securities 15 ― ― 15 Investments 1 1 ― ― Derivative instruments — assets: Foreign currency forward/option contracts 229 ― 229 ― Interest rate swap contracts 27 ― 27 ― Liabilities: Derivative instruments — liabilities: Foreign currency forward/option contracts 36 ― 36 ― Commodity price swap contracts 4 ― 4 ― Interest rate swap contracts 3 ― 3 ― The following table provides a reconciliation of the beginning and ending balances of items measured at fair value on a recurring basis in the table above that used significant unobservable inputs (Level 3). (Millions) Three months ended Six months ended Marketable securities – auction rate securities and June 30, June 30, certain U.S. municipal securities only 2015 2014 2015 2014 Beginning balance $ 15 $ 12 $ 15 $ 11 Total gains or losses: Included in earnings ― ― ― ― Included in other comprehensive income ― ― ― 1 Purchases and issuances ― ― ― ― Sales and settlements ― ― ― ― Transfers in and/or out of Level 3 ― ― ― ― Ending balance 15 12 15 12 Change in unrealized gains or losses for the period included in earnings for securities held at the end of the reporting period ― ― ― ― In addition, the plan assets of 3M's pension and postretirement benefit plans are measured at fair value on a recurring basis (at least annually). Refer to Note 10 in 3M's 2014 Annual Report on Form 10- K.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There were no material long-lived asset impairments for the three and six months ended June 30, 2015 and 2014. Fair Value of Financial Instruments: T he Company's financial instruments include cash and cash equivalents, marketable securities, accounts receivable, certain investments, accounts payable, borrowings, and derivative contracts. The fair values of cash and cash equivalents, accounts receivable, accounts payable, and short-term borrowings and current portion of long-term debt approximated carrying values because of the short-term nature of these instruments. Available-for-sale marketable securities and investment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 : June 30, 2015 December 31, 2014 Carrying Fair Carrying Fair (Millions) Value Value Value Value Long-term debt, excluding current portion $ 8,431 $ 8,722 $ 6,731 $ 7,203 T 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June 30, 2015 and December 31, 2014 due to the low interest rates and tightening of 3M's credit spreads.</t>
  </si>
  <si>
    <t>Commitments and Contingencies</t>
  </si>
  <si>
    <t>NOTE 11 . Commitments and Contingencies Legal Proceedings: T he Company and some of its subsidiaries are involved in numerous claims and lawsuits, principally in the United States ,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 Additional information about the Company's process for disclosure and recording of liabilities and insurance receivables related to legal proceedings can be found in Note 13 “Commitments and Contingencies” in the Company's Annual Report on Form 10-K for the year ended December 31, 2014 .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June 3 0 , 2015 , the Company is a named defendant, with multiple co-defendants, in numerous lawsuits in various courts that purport to represent approximately 2,150 individual claimants, compared to approximately 2,220 individual claimants with actions pending at December 31, 2014 .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ten cases taken to trial, including eight of the nine cases tried to verdict (such trials occurred in 1999, 2000, 2001, 2003, 2004, 2007 , and 2015 ), and an appellate reversal in 2005 of the 2001 jury verdict adverse to the Company. The tenth case, tried in 2009, was dismissed by the court at the close of plaintiff's evidence, based on the court's legal finding that the plaintiff had not presented sufficient evidence to support a jury verdict.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the unimpaired. As previously reported, the State of West Virginia ,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has been inactive since the fourth quarter of 2007, other than a case management conference in March 2011. In November 2013, the State filed a motion to bifurcate the lawsuit into separate liability and damages proceedings. A t the hearing on th e motion , the Court declined to bifurcate the lawsuit .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estimates its respirator mask/asbestos liabilities, including the cost to resolve the claims and defense costs, by examining: (i) the Company's experience in resolving claims, (ii) apparent trends, (iii) the apparent quality of claims ( e.g., whether the claim has been asserted on behalf of asymptomatic claimants ), (iv) changes in the nature and mix of claims ( e.g., the proportion of claims asserting usage of the Company's mask or respirator products and alleging exposure to each of asbestos, silica, coal or other occupational dusts, and claims pleading use of asbestos-containing products allegedly manufactured by the Company), (v) the number of current claims and a projection of the number of future asbestos and other claims that may be filed against the Company, (vi) the cost to resolve recently settled claims, and (vii) an estimate of the cost to resolve and defend against current and future claims. Developments may occur that could affect the Company's estimate of its liabilities. These developments include, but are not limited to, significant changes in (i) the number of future claims, (ii) the average cost of resolving claims, (iii) the legal costs of defending these claims and in maintaining trial readiness, (iv) changes in the mix and nature of claims received, (v) trial and appellate outcomes, (vi) changes in the law and procedure applicable to these claims, and (vii) the financial viability of other co-defendants and insurers. As a result of the Company's cost of resolving claims of persons who claim more serious injuries, including mesothelioma and other malignancies, the Company increased its accruals in the first six months of 2015 for respirator mask/asbestos liabilities by $ 23 million , $9 million of which occurred in the second quarter of 2015. In the first six months of 2015, the Company made payments for fees and settlements of $ 24 million related to the respirator mask/asbestos litigation , $ 14 million of which occurred in the second quarter of 2015. As of June 30, 2015 , the Company had accruals for respirator mask/asbestos liabilities of $ 1 39 million (excluding Aearo accruals). This accrual represents the low end in a range of loss.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June 30, 2015 , the Company's receivable for insurance recoveries related to the respirator mask/asbestos litigation was $ 41 million. The Company estimates insurance receivables based on an analysis of its policies, including their exclusions, pertinent case law interpreting comparable policies, its experience with similar claims, and an assessment of the nature of each claim and remaining coverage . The Company then records an amount it has concluded is likely to be recovered. Various factors could affect the timing and amount of recovery of this receivable, including (i) delays in or avoidance of payment by insurers; (ii) the extent to which insurers may become insolvent in the future, and (iii) the outcome of negotiations with insurers and legal proceedings with respect to respirator mask/asbestos liability insurance coverage. The Company has unresolved coverage with claims-made carriers for respirator mask claims. The Company is also seeking coverage under the policies of certain insolvent insurers. Once those claims for coverage are resolved, the Company will have collected substantially all of its remaining insurance coverage for respirator mask/asbestos claims. Respirator Mask/Asbestos Litigation – Aearo Technologies On April 1, 2008 , a subsidiary of the Company purchased the stock of Aearo Holding Corp., the parent of Aearo Technologies (“Aearo”). Aearo manufactured and sold various products, including personal protection equipment, such as eye, ear, head, face, fall and certain respiratory protection products. As of June 30 , 2015 ,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As of June 30 , 2015 , the Company, through its Aearo subsidiary, had accruals of $ 2 2 million for product liabilities and defense costs related to current and future Aearo-related asbestos and silica-related claim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 With these arrangements in place, Aearo's potential liability is limited to exposures alleged to have arisen from the use of respirators involving exposure to asbestos, silica, or silica products on or after January 1, 1997 .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In March 2012, Cabot CSC Corporation and Cabot Corporation filed a lawsuit against Aearo in the Superior Court of Suffolk County, Massachusetts seeking declaratory relief as to the scope of Cabot's indemnity obligations under the July 11, 1995 agreement, including whether Cabot has retained liability for coal workers' pneumoconiosis claims, and seeking damages for breach of contract. In June 2014, the court granted Aearo's motion for summary judgment on all claims. Cabot filed a motion for reconsideration, and Aearo filed a motion for clarification of the court's order granting Aearo summary judgment. In October 2014, the court denied Aearo's motion for clarification. The court also denied, in part, Cabot's motion for reconsideration and reaffirmed its ruling that Cabot retained liability for claims involving exposure to silica in coal mine dust. The court granted Cabot's motion, in part, ruling that Aearo was not entitled to summary judgment on Cabot's claim for equitable allocation, and on whether the 258 underlying claims were Cabot's responsibility. These two issues remain in the case for further proceedings and the parties have engaged in discovery related to them. New motions for summary judgment will be presented to the court in the fourth quarter of 2015.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 at which it may have some liability. Please refer to the section entitled “ Environmental Liabilities and Insurance Receivables” that follows for information on the amount of the accrual .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PFCs”), including perfluorooctanyl compounds such as perfluorooctanoate (“PFOA”) and perfluorooctane sulfonate (“PFO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the end of 2008. Through its ongoing life cycle management and its raw material composition identification processes associated with the Company's policies covering the use of all persistent and bio-accumulative materials, the Company has on occasion identified the presence of precursor chemicals in materials received from suppliers that may ultimately degrade to PFOA, PFOS, or similar compounds. Upon such identification, the Company works to find alternatives for such materials. Regulatory activities concerning PFOA and/or PFOS continue in the United States , Europe and elsewhere, and before certain international bodies. These activities include gathering of exposure and use information, risk assessment, and consideration of regulatory approaches. As the database of studies of both chemicals has expanded, the EPA has developed draft human health effects documents summarizing the available data from these studies. In February 2014, the EPA initiated external peer review of its draft human health effects documents for PFOA and PFOS. The peer review panel met in August 2014. The EPA has stated that following the peer review process it will revise its health effects documents and use them to establish lifetime health advisories for PFOS and PFOA in drinking water. Lifetime health advisories, while not enforceable, serve as guidance and are benchmarks for determining if concentrations of chemicals in tap water from public utilities are safe for public consumption. Once finalized, the EPA stated that the lifetime health advisories are expected to supersede the provisional health advisories for PFOA and PFOS in drinking water issued by the EPA in 2009 – currently at 0.4 micrograms per liter for PFOA and 0.2 micrograms per liter for PFOS. In an effort to collect exposure information under the Safe Drinking Water Act, the EPA published on May 2, 2012 a list of unregulated substances, including six PFCs, required to be monitored during the period 2013-2015 by public water system suppliers to determine the extent of their occurrence. The Company is continuing to make progress in its work, under the supervision of state regulators, to address its historic disposal of PFC-containing waste associated with manufacturing operations at the Decatur , Alabama , Cottage Grove , Minnesota , and Cordova , Illinois plants. 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option will continue and is expected to be completed in 2018. 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 HRL ”)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5. In August 2014, the Illinois EPA approved a request by the Company to establish a groundwater management zone at its manufacturing facility in Cordova , Illinois , which includes ongoing pumping of impacted site groundwater, groundwater monitoring and routine reporting of results. The Company cannot predict what additional regulatory actions arising from the foregoing proceedings and activities, if any, may be taken regarding such compounds or the consequences of any such actions. Environmental Litigation As previously reported, a former employee filed a purported class action lawsuit in 2002 in the Circuit Court of Morgan County, Alabama,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Also, in 2005, the judge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granted the Company's motion to abate the case, effectively putting the case on hold pending the resolution of class certification issues in the first action described above, filed in the same court in 2002. Despite the stay, plaintiffs filed an amended complaint seeking damages for alleged personal injuries and property damage on behalf of the named plaintiffs and the members of a purported class. No further action in the case is expected unless and until the stay is lifted. In February 2009, a resident of Franklin County, Alabama, filed a purported class action lawsuit in the Circuit Court of Franklin County seeking compensatory damages and injunctive relief based on the application by the Decatur utility's wastewater treatment plant of wastewater treatment sludge to farmland and grasslands in the state that allegedly contain PFOA, PFOS and other perfluorochemicals.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 In May 2010, consistent with its handling of the other matters, the Morgan County Circuit Court abated this case, putting it on hold pending the resolution of the class certification issues in the first case filed there. In May 2013, the court placed the case on its administrative docket due to co-defendant Synagro's bankruptcy filing. Pursuant to directions from the Morgan County court, the parties reported that the Synagro Chapter 11 bankruptcy case was concluded and closed in September 2014. In December 2010, the State of Minnesota, by its Attorney General Lori Swanson, acting in its capacity as trustee of the natural resources of the State of Minnesota, filed a lawsuit in Hennepin County District Court against 3M to recover damages (including unspecified assessment costs and reasonable attorney's fees) for alleged injury to, destruction of, and loss of use of certain of the State's natural resources under the Minnesota Environmental Response and Liability Act (MERLA) and the Minnesota Water Pollution Control Act (MWPCA), as well as statutory nuisance and common law claims of trespass, nuisance, and negligence with respect to the presence of PFCs in the groundwater, surface water, fish or other aquatic life, and sediments (the “ NRD Lawsuit”). The State also seeks declarations under MERLA that 3M is responsible for all damages the State may suffer in the future for injuries to natural resources from releases of PFCs into the environment, and under MWPCA that 3M is responsible for compensation for future loss or destruction of fish, aquatic life, and other damages. In November 2011, the Metropolitan Council filed a motion to intervene and a complaint in the NRD Lawsuit seeking compensatory damages and other legal, declaratory and equitable relief, including reasonable attorneys' fees, for costs and fees that the Metropolitan Council alleges it will be required to assess at some time in the future if the MPCA imposes restrictions on Metropolitan Council's PFOS discharges to the Mississippi River, including the installation and maintenance of a water treatment system. The Metropolitan Council's intervention motion was based on several theories, including common law negligence, and statutory claims under MERLA for response costs, and under the Minnesota Environmental Rights Act (MERA) for declaratory and equitable relief against 3M for PFOS and other PFC pollution of the waters and sediments of the Mississippi River. 3M did not object to the motion to intervene. In January 2012, 3M answered the Metropolitan Council's complaint and filed a counterclaim alleging that the Metropolitan Council discharges PFCs to the Mississippi River and discharges PFC-containing sludge and bio solids from one or more of its wastewater treatment plants onto agricultural lands and local area landfills. Accordingly, 3M requested that if the court finds that the State is entitled to any of the damages the State seeks, 3M seeks contribution and apportionment from the Metropolitan Council, including attorneys' fees, under MERLA, and contribution from and liability for the Metropolitan Council's proportional share of damages awarded to the State under the MWPCA, as well as under statutory nuisance and common law theories of trespass, nuisance, and negligence. 3M also seeks declaratory relief under MERA. In April 2012, 3M filed a motion to disqualify the State of Minnesota 's counsel, Covington &amp; Burling, LLP ( Covington ). In October 2012, the court granted 3M's motion to disqualify Covington as counsel to the State and the State and Covington appealed the court's disqualification to the Minnesota Court of Appeals. In July 2013, the Minnesota Court of Appeals affirmed the district court's disqualification order. In October 2013, the Minnesota Supreme Court granted both the State's and Covington 's petition for review of the decision of the Minnesota Court of Appeals. In April 2014, the Minnesota Supreme Court affirmed in part, reversed in part, and remanded the case to the district court for further proceedings , which are on-going . Other activity in the case has been stayed pending the outcome of the disqualification issue. In a separate but related action, the Company filed suit against Covington for breach of its fiduciary duties to the Company and for breach of contract arising out of Covington 's representation of the State of Minnesota in the NRD Lawsuit. For environmental litigation matters described in this section for which a liability, if any, has been recorded, the Company believes the amount recorded, as well as the possible loss or range of loss in excess of the established accrual is not material to the Company's consolidated results of operations or financial condition. For those matters for which a liability has not been recorded, the Company believes such liability is not probable and estimable and the Company is not able to estimate a possible loss or range of loss at this time . Environmental Liabilities and Insurance Receivables As of June 30 , 2015 , the Company had recorded liabilities of $ 2 6 million for estimated “environmental remediation” costs based upon an evaluation of currently available facts with respect to each individual site and also recorded related insurance receivables of $ 11 million. The Company records liabilities for remediation costs on an undiscounted basis when they are probable and reasonably estimable, generally no later than the completion of feasibility studies or the Company's commitment to a plan of action. Liabilities for estimated costs of environmental remediation, depending on the site, are based primarily upon internal or third-party environmental studies, and estimates as to the number, participation level and financial viability of any other potentially responsible parties, the extent of the contamination and the nature of required remedial actions. The Company adjusts recorded liabilities as further information develops or circumstances change. The Company expects that it will pay the amounts recorded over the periods of remediation for the applicable sites, currently ranging up to 20 years. As of June 30 , 2015 , the Company had recorded liabilities of $ 39 million for “other environmental liabilities” based upon an evaluation of currently available facts to implement the Settlement Agreement and Consent Order with the MPCA , the remedial action agreement with ADEM, and to address trace amounts of perfluorinated compounds in drinking water sources in the City of Oakdale, Minnesota, as well as presence in the soil and groundwa</t>
  </si>
  <si>
    <t>Stock-Based Compensation</t>
  </si>
  <si>
    <t>NOTE 12. Stock-Based Compensation The 3M 2008 Long-Term Incentive Plan, as discussed in 3M's 2014 Annual Report on Form 10-K, provides for the issuance or delivery of up to 100 million shares of 3M common stock pursuant to awards granted under the plan (including additional shareholder approvals subsequent to 2008) . Awards under this plan may be issued in the form of i ncentive s tock o ptions, n onqualified s tock o ptions, p rogressive s tock o ptions, s tock a ppreciation r ights, r estricted s tock u nits, r estricted s tock, o ther s tock a wards, and p erformance u nits and p erformance s hares. The remaining total shares available for grant under the 2008 Long Term Incentive Plan Program are 19,824,070 as of June 30, 2015.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five years of service. This retiree-eligible population represents 35 percent of the 2015 annual grant stock-based compensation award expense dollars; therefore, higher stock-based compensation expense is recognized in the first quarter. In addition to the annual grants, the Company makes other minor grants of stock options, restricted stock units and other stock-based grants. The Company issues cash settled r estricted s tock u nits and s tock a ppreciation r ights in certain countries. These grants do not result in the issuance of c ommon s tock and are considered immaterial by the Company. Amounts recognized in the financial statements with respect to stock-based compensation programs, which include stock options, restricted stock units, restricted stock, performance shares and the General Employees' Stock Purchase Plan (GESPP), are provided in the following table. Capitalized stock-based compensation amounts were not material for the six months ended June 30, 2015 and 2014. Stock-Based Compensation Expense Three months ended Six months ended June 30, June 30, (Millions) 2015 2014 2015 2014 Cost of sales $ 8 $ 11 $ 31 $ 33 Selling, general and administrative expenses 35 35 123 112 Research, development and related expenses 6 6 33 29 Stock-based compensation expenses $ 49 $ 52 $ 187 $ 174 Income tax benefits $ (14) $ (13) $ (61) $ (53) Stock-based compensation expenses, net of tax $ 35 $ 39 $ 126 $ 121 The following table summarizes stock option activity during the six months ended June 30, 2015: Stock Option Program Number of
Options Weighted Average Exercise
Price Weighted Average Remaining
Contractual
Life (months) Aggregate
Intrinsic Value
(millions) Under option — January 1 39,235,557 $ 90.38 Granted: Annual 5,529,544 165.91 Exercised (4,515,976) 83.22 Canceled (112,047) 117.81 June 30 40,137,078 $ 101.52 71 $ 2,182 Options exercisable June 30 28,708,664 $ 85.94 57 $ 1,963 Stock options vest over a period from one year to three years with the expiration date at 10 years from date of grant. As of June 30, 2015, there was $104 million of compensation expense that has yet to be recognized related to non-vested stock option based awards. This expense is expected to be recognized over the remaining weighted-average vesting period of 25 months. The total intrinsic values of stock options exercised were $366 million and $340 million during the six months ended June 30, 2015 and 2014, respectively. Cash received from options exercised was $376 million and $517 million for the six months ended June 30, 2015 and 2014, respectively. The Company's actual tax benefits realized for the tax deductions related to the exercise of employee stock options were $136 million and $125 million for the six months ended June 30, 2015 and 2014, respectively. For the primary 2015 annual stock option grant, the weighted average fair value at the date of grant was calculated using the Black-Scholes option -pricing model and the assumptions that follow. Annual Stock Option Assumptions 2015 Exercise price $ 165.94 Risk-free interest rate 1.5 % Dividend yield 2.5 % Expected volatility 20.1 % Expected life (months) 76 Black-Scholes fair value $ 23.98 Expected volatility is a statistical measure of the amount by which a stock price is expected to fluctuate during a period. For the 2015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term assumption is based on the weighted average of historical grants. The following table summarizes restricted stock and restricted stock unit activity during the six months ended June 30, 2015: Restricted Stock Units and Restricted Stock Weighted Average Restricted Stock Units and Number of Grant Date Restricted Stock Awards Fair Value Nonvested balance — As of January 1 2,817,786 $ 104.41 Granted: Annual 671,204 165.86 Other 18,375 160.63 Vested (960,704) 90.23 Forfeited (25,033) 111.55 As of June 30 2,521,628 $ 126.50 As of June 30, 2015, there was $122 million of compensation expense that has yet to be recognized related to non-vested restricted stock units and restricted stock. This expense is expected to be recognized over the remaining weighted-average vesting period of 27 months. The total fair value of restricted stock units and restricted stock that vested during the six months ended June 30, 2015 and 2014 was $157 million and $140 million , respectively. The Company's actual tax benefits realized for the tax deductions related to the vesting of restricted stock units and restricted stock was $58 million and $53 million for the six months ended June 30, 2015 and 2014, respectively. Restricted stock units granted under the 3M 2008 Long-Term Incentive Plan generally vest three years following the grant date assuming continued employment. D 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ing date on restricted stock units, except for performance shares which do not earn dividend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5 performance criteria for these performance shares (organic sales volume growth, return on invested capital , free cash flow conversion, and EPS growth )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Performance shares do not accrue dividends during the performance period. Therefore, the grant date fair value is determined by reducing the closing stock price on the date of grant by the net present value of dividends during the performance period. The following table summarizes performance share activity during the six months ended June 30, 2015: Weighted Average Number of Grant Date Performance Shares Awards Fair Value Undistributed balance — As of January 1 1,099,752 $ 102.65 Granted 225,466 159.16 Distributed (323,938) 83.08 Performance change (47,090) 119.37 Forfeited (14,579) 122.94 As of June 30 939,611 $ 121.81 As of June 30, 2015, there was $37 million of compensation expense that has yet to be recognized related to performance shares. This expense is expected to be recognized over the remaining weighted-average earnings period of 10 months. During the six months ended June 30, 2015 and June 30, 2014, the total fair value of performance shares that were distributed were $54 million and $35 million, respectively. The Company's actual tax benefits realized for the tax deductions related to the distribution of performance shares for the six months ended June 30, 2015 and June 30, 2014 were $15 million and $11 million, respectively.</t>
  </si>
  <si>
    <t>Business Segments</t>
  </si>
  <si>
    <t>NOTE 13. Business Segments 3M's businesses are organized, managed and internally grouped into segments based on differences in markets, products, technologies and services. 3M manages its operations in five operating business segments: Industrial; Safety and Graphics; Electronics and Energy; Health Care; and Consumer. 3M's five business segments bring together common or related 3M technologies, enhancing the development of innovative products and services and providing for efficient sharing of business resources. These segments have worldwide responsibility for virtually all 3M product lines. 3M is not dependent on any single product/service or market.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 Business Segment Information Three months ended Six months ended June 30, June 30, (Millions) 2015 2014 2015 2014 Net Sales Industrial $ 2,634 $ 2,815 $ 5,292 $ 5,591 Safety and Graphics 1,432 1,494 2,804 2,917 Electronics and Energy 1,310 1,422 2,632 2,733 Health Care 1,364 1,416 2,693 2,790 Consumer 1,111 1,139 2,159 2,218 Corporate and Unallocated (4) (1) (2) 2 Elimination of Dual Credit (161) (151) (314) (286) Total Company $ 7,686 $ 8,134 $ 15,264 $ 15,965 Operating Income Industrial $ 609 $ 617 $ 1,207 $ 1,235 Safety and Graphics 364 353 699 671 Electronics and Energy 277 293 560 520 Health Care 440 434 848 861 Consumer 259 241 499 469 Corporate and Unallocated (74) (49) (174) (121) Elimination of Dual Credit (35) (33) (69) (63) Total Company $ 1,840 $ 1,856 $ 3,570 $ 3,572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 3M business segment reporting measures include dual credit to business segments for certain U.S. sales and related operating income. Management evaluates each of its five operating business segments based on net sales and operating income performance, including dual credit U.S. reporting to further incentivize U.S. sales growth. As a result, 3M provides additional (“dual”) credit to those business segments selling products in the U.S. to an external customer when that segment is not the primary seller of the product. For example, certain respirators are primarily sold by the Personal Safety Division within the Safety and Graphics business segment; however, the Industrial business segment also sells this product to certain customers in its U.S. markets. In this example, the non-primary selling segment (Industrial) would also receive credit for the associated net sales it initiated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t>
  </si>
  <si>
    <t>Significant Accounting Policies (Policies)</t>
  </si>
  <si>
    <t>Basis of Presentation</t>
  </si>
  <si>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2014 Annual Report on Form 10-K .</t>
  </si>
  <si>
    <t>Foreign Currency Translation</t>
  </si>
  <si>
    <t>Foreign Currency Translation Local currencies generally are considered the functional currencies outside the United States .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Although local currencies are typically considered as the functional currencies outside the United States, under Accounting Standards Codification (ASC) 830, Foreign Currency Matters ,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4. 3M has determined that the applicable cumulative inflation rate of Venezuela has exceeded, and continues to exceed, 100 percent since November 2009. Accordingly, since January 1, 2010 , the financial statements of the Venezuelan subsidiary have been remeasured as if its functional currency were that of its parent. The Venezuelan government sets official rates of exchange and conditions precedent to purchase foreign currency at these rates with local currency. Such rates and conditions are subject to change. In January 2014, the Venezuelan government announced that a new agency, the National Center for Foreign Commerce (CENCOEX), had assumed the role with respect to the continuation of the existing official exchange rate; significantly expanded the use of a second foreign exchange mechanism called the Complementary System for Foreign Currency Acquirement (or SICAD1); and issued exchange regulations indicating the SICAD1 rate of exchange would be used for payments related to international investments. The SICAD1 exchange mechanism, a complementary currency auction system, had previously been created for purchases of foreign currency by only certain eligible importers and tourists. In late March 2014, the Venezuelan government launched a third foreign exchange mechanism, SICAD2, which relied on U.S. dollar cash and U.S. dollar denominated bonds offered by the Venezuelan Central Bank, PDVSA (the Venezuelan national oil and gas company) and certain private companies. SICAD2 was announced as being available to all industry sectors and that its use would not be restricted as to purpose. In February 2015, the Venezuelan government introduced another foreign currency exchange platform called the Marginal System of Foreign Currency (SIMADI), resulting in the elimination and replacement of the SICAD2 rate. The SIMADI rate was described as being derived from daily private bidders and buyers exchanging offers through authorized agents and approved and published by the Venezuelan Central Bank. Since January 1, 2010, as discussed above, the financial statements of 3M's Venezuelan subsidiary have been remeasured as if its functional currency were that of its parent. For the periods presented, this remeasurement utilized the official CENCOEX rate into March 2014, the SICAD1 rate beginning in late March 2014, the SICAD2 rate beginning in June 2014, and the SIMADI rate beginning in February 2015. 3M's uses of these applicable exchang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the remeasurement impacts as a result of the changes in use of these exchange rates did not have material impacts on 3M's consolidated results of operations or financial condition. 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of June 30, 2015 , the Company had a balance of net monetary assets denominated in VEF of less than 100 million VEF and the CENCOEX, SICAD (formerly SICAD1), and SIMADI exchange rates were approximately 6 VEF, 1 3 VEF, and 2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 Based upon such factors as of June 30, 2015 , the Company continues to consolidate its Venezuelan subsidiary. As of June 30, 2015 , the balance of intercompany receivables due from this subsidiary is less than $20 million and its equity balance is not significant .</t>
  </si>
  <si>
    <t>Earnings Per Share</t>
  </si>
  <si>
    <t>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 5.5 million average options for the three months ended June 30, 2015; 4.5 million average options for the six months ended June 30, 2015; 3.1 million average options for the three months ended June 30, 2014; and 2.7 million average options for the six months ended June 30, 2014). The computations for basic and diluted earnings per share follow: Earnings Per Share Computations Three months ended Six months ended June 30, June 30, (Amounts in millions, except per share amounts) 2015 2014 2015 2014 Numerator: Net income attributable to 3M $ 1,300 $ 1,267 $ 2,499 $ 2,474 Denominator: Denominator for weighted average 3M common shares outstanding – basic 631.3 652.0 633.8 656.7 Dilution associated with the Company’s stock-based compensation plans 11.7 12.6 12.3 12.9 Denominator for weighted average 3M common shares outstanding – diluted 643.0 664.6 646.1 669.6 Earnings per share attributable to 3M common shareholders – basic $ 2.06 $ 1.94 $ 3.94 $ 3.77 Earnings per share attributable to 3M common shareholders – diluted $ 2.02 $ 1.91 $ 3.87 $ 3.70</t>
  </si>
  <si>
    <t>Significant Accounting Policies (Tables)</t>
  </si>
  <si>
    <t>Earnings per share</t>
  </si>
  <si>
    <t>Earnings Per Share Computations Three months ended Six months ended June 30, June 30, (Amounts in millions, except per share amounts) 2015 2014 2015 2014 Numerator: Net income attributable to 3M $ 1,300 $ 1,267 $ 2,499 $ 2,474 Denominator: Denominator for weighted average 3M common shares outstanding – basic 631.3 652.0 633.8 656.7 Dilution associated with the Company’s stock-based compensation plans 11.7 12.6 12.3 12.9 Denominator for weighted average 3M common shares outstanding – diluted 643.0 664.6 646.1 669.6 Earnings per share attributable to 3M common shareholders – basic $ 2.06 $ 1.94 $ 3.94 $ 3.77 Earnings per share attributable to 3M common shareholders – diluted $ 2.02 $ 1.91 $ 3.87 $ 3.70</t>
  </si>
  <si>
    <t>Goodwill and Intangible Assets (Tables)</t>
  </si>
  <si>
    <t xml:space="preserve"> December 31, 2014 Acquisition Translation June 30, 2015 (Millions) Balance activity and other Balance Industrial $ 2,037 $ 1 $ (59) $ 1,979 Safety and Graphics 1,650 ― (24) 1,626 Electronics and Energy 1,559 ― (28) 1,531 Health Care 1,589 94 (42) 1,641 Consumer 215 ― (7) 208 Total Company $ 7,050 $ 95 $ (160) $ 6,985</t>
  </si>
  <si>
    <t>Acquired Intangible Assets</t>
  </si>
  <si>
    <t xml:space="preserve"> June 30, December 31, (Millions) 2015 2014 Customer related intangible assets $ 1,352 $ 1,348 Patents 563 581 Other technology-based intangible assets 402 407 Definite-lived tradenames 398 401 Other amortizable intangible assets 222 221 Total gross carrying amount $ 2,937 $ 2,958 Accumulated amortization — customer related (630) (597) Accumulated amortization — patents (468) (472) Accumulated amortization — other technology-based (228) (215) Accumulated amortization — definite-lived tradenames (204) (195) Accumulated amortization — other (168) (167) Total accumulated amortization $ (1,698) $ (1,646) Total finite-lived intangible assets — net $ 1,239 $ 1,312 Non-amortizable intangible assets (primarily tradenames) 116 123 Total intangible assets — net $ 1,355 $ 1,435</t>
  </si>
  <si>
    <t>Schedule of amortization expense for acquired intangible assets</t>
  </si>
  <si>
    <t>Amortization expense for acquired intangible assets for the three-month and six-month periods ended June 30, 2015 and 2014 follows: Three months ended Six months ended June 30, June 30, (Millions) 2015 2014 2015 2014 Amortization expense $ 50 $ 57 $ 103 $ 114</t>
  </si>
  <si>
    <t>Schedule of expected amortization expense for acquired amortizable intangible assets</t>
  </si>
  <si>
    <t>The table below shows expected amortization expense for acquired amortizable intangible assets recorded as of June 30, 2015: (Millions) Remainder of After 2015 2016 2017 2018 2019 2020 2020 Amortization expense $ 96 $ 178 $ 156 $ 141 $ 128 $ 119 $ 421</t>
  </si>
  <si>
    <t>Supplemental Equity and Comprehensive Income Information (Tables)</t>
  </si>
  <si>
    <t>Three months ended June 30, 2015 3M Company Shareholders (Millions) Total Common Stock and Additional Paid-in Capital Retained Earnings Treasury Stock Accumulated Other Comprehen-sive Income (Loss) Non-controlling Interest Balance at March 31, 2015 $ 13,952 $ 4,616 $ 35,080 $ (19,458) $ (6,321) $ 35 Net income 1,303 1,300 3 Other comprehensive income (loss), net of tax: Cumulative translation adjustment 23 24 (1) Defined benefit pension and post-retirement plans adjustment 96 96 ― Debt and equity securities - unrealized gain (loss) ― ― ― Cash flow hedging instruments - unrealized gain (loss) (32) (32) ― Total other comprehensive income (loss), net of tax 87 Dividends declared (646) (646) Stock-based compensation, net of tax impacts 78 78 Reacquired stock (1,787) (1,787) Issuances pursuant to stock option and benefit plans 143 (119) 262 Balance at June 30, 2015 $ 13,130 $ 4,694 $ 35,615 $ (20,983) $ (6,233) $ 37 Six months ended June 30, 2015 3M Company Shareholders (Millions) Total Common Stock and Additional Paid-in Capital Retained Earnings Treasury Stock Accumulated Other Comprehen-sive Income (Loss) Non-controlling Interest Balance at December 31, 2014 $ 13,142 $ 4,388 $ 34,317 $ (19,307) $ (6,289) $ 33 Net income 2,504 2,499 5 Other comprehensive income (loss), net of tax: Cumulative translation adjustment (170) (169) (1) Defined benefit pension and post-retirement plans adjustment 187 187 ― Debt and equity securities - unrealized gain (loss) ― ― ― Cash flow hedging instruments - unrealized gain (loss) 38 38 ― Total other comprehensive income (loss), net of tax 55 Dividends declared (649) (649) Stock-based compensation, net of tax impacts 306 306 Reacquired stock (2,683) (2,683) Issuances pursuant to stock option and benefit plans 455 (552) 1,007 Balance at June 30, 2015 $ 13,130 $ 4,694 $ 35,615 $ (20,983) $ (6,233) $ 37 Three months ended June 30, 2014 3M Company Shareholders (Millions) Total Common Stock and Additional Paid-in Capital Retained Earnings Treasury Stock Accumulated Other Comprehen-sive Income (Loss) Non-controlling Interest Balance at March 31, 2014 $ 17,924 $ 4,554 $ 33,312 $ (16,577) $ (3,841) $ 476 Net income 1,283 1,267 16 Other comprehensive income (loss), net of tax: Cumulative translation adjustment 127 123 4 Defined benefit pension and post-retirement plans adjustment 60 60 ― Debt and equity securities - unrealized gain (loss) 1 1 ― Cash flow hedging instruments - unrealized gain (loss) (9) (9) ― Total other comprehensive income (loss), net of tax 179 Dividends declared (556) (556) Purchase of subsidiary shares (5) (1) (4) Stock-based compensation, net of tax impacts 97 97 Reacquired stock (1,382) (1,382) Issuances pursuant to stock option and benefit plans 306 (187) 493 Balance at June 30, 2014 $ 17,846 $ 4,650 $ 33,836 $ (17,466) $ (3,666) $ 492 Six months ended June 30, 2014 3M Company Shareholders (Millions) Total Common Stock and Additional Paid-in Capital Retained Earnings Treasury Stock Accumulated Other Comprehen-sive Income (Loss) Non-controlling Interest Balance at December 31, 2013 $ 17,948 $ 4,384 $ 32,416 $ (15,385) $ (3,913) $ 446 Net income 2,508 2,474 34 Other comprehensive income (loss), net of tax: Cumulative translation adjustment 147 131 16 Defined benefit pension and post-retirement plans adjustment 121 121 ― Debt and equity securities - unrealized gain (loss) 2 2 ― Cash flow hedging instruments - unrealized gain (loss) (7) (7) ― Total other comprehensive income (loss), net of tax 263 Dividends declared (555) (555) Purchase of subsidiary shares (5) (1) (4) Stock-based compensation, net of tax impacts 267 267 Reacquired stock (3,155) (3,155) Issuances pursuant to stock option and benefit plans 575 (499) 1,074 Balance at June 30, 2014 $ 17,846 $ 4,650 $ 33,836 $ (17,466) $ (3,666) $ 492</t>
  </si>
  <si>
    <t>Changes in Accumulated Other Comprehensive Income (Loss) Attributable to 3M</t>
  </si>
  <si>
    <t>Changes in Accumulated Other Comprehensive Income (Loss) Attributable to 3M by Component Three months ended June 30, 2015 (Millions) Cumulative Translation Adjustment Defined Benefit Pension and Postretirement Plans Adjustment Debt and Equity Securities, Unrealized Gain (Loss) Cash Flow Hedging Instruments, Unrealized Gain (Loss) Total Accumulated Other Comprehen-sive Income (Loss) Balance at March 31, 2015, net of tax $ (1,288) $ (5,202) $ ― $ 169 $ (6,321) Other comprehensive income (loss), before tax: Amounts before reclassifications (12) ― ― (16) (28) Amounts reclassified out ― 141 ― (34) 107 Total other comprehensive income (loss), before tax (12) 141 ― (50) 79 Tax effect 36 (45) ― 18 9 Total other comprehensive income (loss), net of tax 24 96 ― (32) 88 Balance at June 30, 2015, net of tax $ (1,264) $ (5,106) $ ― $ 137 $ (6,233) Six months ended June 30, 2015 (Millions) Cumulative Translation Adjustment Defined Benefit Pension and Postretirement Plans Adjustment Debt and Equity Securities, Unrealized Gain (Loss) Cash Flow Hedging Instruments, Unrealized Gain (Loss) Total Accumulated Other Comprehen-sive Income (Loss) Balance at December 31, 2014, net of tax $ (1,095) $ (5,293) $ ― $ 99 $ (6,289) Other comprehensive income (loss), before tax: Amounts before reclassifications (56) 24 ― 120 88 Amounts reclassified out ― 265 ― (61) 204 Total other comprehensive income (loss), before tax (56) 289 ― 59 292 Tax effect (113) (102) ― (21) (236) Total other comprehensive income (loss), net of tax (169) 187 ― 38 56 Balance at June 30, 2015, net of tax $ (1,264) $ (5,106) $ ― $ 137 $ (6,233) Three months ended June 30, 2014 (Millions) Cumulative Translation Adjustment Defined Benefit Pension and Postretirement Plans Adjustment Debt and Equity Securities, Unrealized Gain (Loss) Cash Flow Hedging Instruments, Unrealized Gain (Loss) Total Accumulated Other Comprehen-sive Income (Loss) Balance at March 31, 2014, net of tax $ (180) $ (3,654) $ (1) $ (6) $ (3,841) Other comprehensive income (loss), before tax: Amounts before reclassifications 128 ― 1 (21) 108 Amounts reclassified out ― 92 ― 5 97 Total other comprehensive income (loss), before tax 128 92 1 (16) 205 Tax effect (5) (32) ― 7 (30) Total other comprehensive income (loss), net of tax 123 60 1 (9) 175 Balance at June 30, 2014, net of tax $ (57) $ (3,594) $ ― $ (15) $ (3,666) Six months ended June 30, 2014 (Millions) Cumulative Translation Adjustment Defined Benefit Pension and Postretirement Plans Adjustment Debt and Equity Securities, Unrealized Gain (Loss) Cash Flow Hedging Instruments, Unrealized Gain (Loss) Total Accumulated Other Comprehen-sive Income (Loss) Balance at December 31, 2013, net of tax $ (188) $ (3,715) $ (2) $ (8) $ (3,913) Other comprehensive income (loss), before tax: Amounts before reclassifications 134 ― 3 (12) 125 Amounts reclassified out ― 183 ― (1) 182 Total other comprehensive income (loss), before tax 134 183 3 (13) 307 Tax effect (3) (62) (1) 6 (60) Total other comprehensive income (loss), net of tax 131 121 2 (7) 247 Balance at June 30, 2014, net of tax $ (57) $ (3,594) $ ― $ (15) $ (3,666)</t>
  </si>
  <si>
    <t>Reclassifications Out of Accumulated Other Comprehensive Income</t>
  </si>
  <si>
    <t xml:space="preserve">Reclassifications out of Accumulated Other Comprehensive Income Attributable to 3M Amount Reclassified from Accumulated Other Comprehensive Income (Millions) Three months ended June 30, Six months ended June 30, Location on Income Statement Details about Accumulated Other Comprehensive Income Components 2015 2014 2015 2014 Gains (losses) associated with defined benefit pension and postretirement plans amortization Transition asset $ 1 $ ― $ 1 $ ― See Note 8 Prior service benefit 17 15 35 30 See Note 8 Net actuarial loss (159) (107) (318) (213) See Note 8 Curtailments/Settlements ― ― 17 ― See Note 8 Total before tax (141) (92) (265) (183) Tax effect 45 32 91 62 Provision for income taxes Net of tax $ (96) $ (60) $ (174) $ (121) Debt and equity security gains (losses) Sales or impairments of securities $ ― $ ― $ ― $ ― Selling, general and administrative expenses Total before tax ― ― ― ― Tax effect ― ― ― ― Provision for income taxes Net of tax $ ― $ ― $ ― $ ― Cash flow hedging instruments gains (losses) Foreign currency forward/option contracts $ 35 $ (6) $ 65 $ (2) Cost of sales Commodity price swap contracts ― 1 (2) 3 Cost of sales Interest rate swap contracts (1) ― (2) ― Interest expense Total before tax 34 (5) 61 1 Tax effect (12) 2 (22) ― Provision for income taxes Net of tax $ 22 $ (3) $ 39 $ 1 Total reclassifications for the period, net of tax $ (74) $ (63) $ (135) $ (120) </t>
  </si>
  <si>
    <t>Marketable Securities (Tables)</t>
  </si>
  <si>
    <t>Schedule of Marketable Securities</t>
  </si>
  <si>
    <t xml:space="preserve"> June 30, December 31, (Millions) 2015 2014 U.S. government agency securities $ 49 $ 67 Foreign government agency securities 50 75 Corporate debt securities 230 241 Commercial paper 36 ― Certificates of deposit/time deposits 27 41 U.S. municipal securities 3 ― Asset-backed securities: Automobile loan related 66 122 Credit card related 13 59 Equipment lease related 8 21 Other 20 ― Asset-backed securities total 107 202 Current marketable securities $ 502 $ 626 U.S. government agency securities $ 1 $ 41 Foreign government agency securities ― 20 Corporate debt securities ― 378 U.S. treasury securities ― 38 U.S. municipal securities 12 15 Asset-backed securities: Automobile loan related ― 160 Credit card related ― 103 Equipment lease related ― 27 Other ― 46 Asset-backed securities total ― 336 Non-current marketable securities $ 13 $ 828 Total marketable securities $ 515 $ 1,454</t>
  </si>
  <si>
    <t>Marketable securities by contractual maturity</t>
  </si>
  <si>
    <t>(Millions) June 30, 2015 Due in one year or less $ 199 Due after one year through five years 299 Due after five years through ten years 2 Due after ten years 15 Total marketable securities $ 515</t>
  </si>
  <si>
    <t>Pension and Postretirement Benefit Plans (Tables)</t>
  </si>
  <si>
    <t>Components of net periodic benefit cost (benefit)</t>
  </si>
  <si>
    <t xml:space="preserve"> Three months ended June 30, Qualified and Non-qualified Pension Benefits Postretirement United States International Benefits (Millions) 2015 2014 2015 2014 2015 2014 Net periodic benefit cost (benefit) Service cost $ 73 $ 60 $ 40 $ 35 $ 22 $ 17 Interest cost 164 169 55 65 25 24 Expected return on plan assets (267) (261) (81) (80) (23) (23) Amortization of transition (asset) obligation ― ― (1) ― ― ― Amortization of prior service cost (benefit) (6) 1 (3) (4) (8) (12) Amortization of net actuarial (gain) loss 102 61 38 31 19 15 Net periodic benefit cost (benefit) $ 66 $ 30 $ 48 $ 47 $ 35 $ 21 Settlements, curtailments, special termination benefits and other ― ― ― ― ― ― Net periodic benefit cost (benefit) after settlements, curtailments, special termination benefits and other $ 66 $ 30 $ 48 $ 47 $ 35 $ 21 Six months ended June 30, Qualified and Non-qualified Pension Benefits Postretirement United States International Benefits (Millions) 2015 2014 2015 2014 2015 2014 Net periodic benefit cost (benefit) Service cost $ 146 $ 120 $ 82 $ 71 $ 43 $ 33 Interest cost 328 338 110 129 50 48 Expected return on plan assets (534) (522) (162) (159) (45) (45) Amortization of transition (asset) obligation ― ― (1) ― ― ― Amortization of prior service cost (benefit) (12) 2 (7) (8) (16) (24) Amortization of net actuarial (gain) loss 204 122 76 62 38 29 Net periodic benefit cost (benefit) $ 132 $ 60 $ 98 $ 95 $ 70 $ 41 Settlements, curtailments, special termination benefits and other ― ― (17) ― ― ― Net periodic benefit cost (benefit) after settlements, curtailments, special termination benefits and other $ 132 $ 60 $ 81 $ 95 $ 70 $ 41</t>
  </si>
  <si>
    <t>Derivatives (Tables)</t>
  </si>
  <si>
    <t>Gain (loss) on derivative instruments designated as cash flow hedges</t>
  </si>
  <si>
    <t>Three months ended June 30, 2015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16) Cost of sales $ 35 Cost of sales $ ― Interest rate swap contracts ― Interest expense (1) Interest expense ― Total $ (16) $ 34 $ ― Six months ended June 30, 2015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120 Cost of sales $ 65 Cost of sales $ ― Commodity price swap contracts ― Cost of sales (2) Cost of sales ― Interest rate swap contracts ― Interest expense (2) Interest expense ― Total $ 120 $ 61 $ ― Three months ended June 30, 2014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20) Cost of sales $ (6) Cost of sales $ ― Commodity price swap contracts (1) Cost of sales 1 Cost of sales ― Total $ (21) $ (5) $ ― Six months ended June 30, 2014 (Millions) Pretax Gain (Loss) Recognized in Other Comprehensive Income on Effective Portion of Derivative Pretax Gain (Loss) Recognized in Income on Effective Portion of Derivative as a Result of Reclassification from Accumulated Other Comprehensive Income Ineffective Portion of Gain (Loss) on Derivative and Amount Excluded from Effectiveness Testing Recognized in Income Derivatives in Cash Flow Hedging Relationships Amount Location Amount Location Amount Foreign currency forward/option contracts $ (13) Cost of sales $ (2) Cost of sales $ ― Commodity price swap contracts 1 Cost of sales 3 Cost of sales ― Total $ (12) $ 1 $ ―</t>
  </si>
  <si>
    <t>Gain (loss) on derivative instruments designated as fair value hedges</t>
  </si>
  <si>
    <t>Three months ended June 30, 2015 Gain (Loss) on Derivative Gain (Loss) on Hedged Item (Millions) Recognized in Income Recognized in Income Derivatives in Fair Value Hedging Relationships Location Amount Location Amount Interest rate swap contracts Interest expense $ (11) Interest expense $ 11 Total $ (11) $ 11 Six months ended June 30, 2015 Gain (Loss) on Derivative Gain (Loss) on Hedged Item (Millions) Recognized in Income Recognized in Income Derivatives in Fair Value Hedging Relationships Location Amount Location Amount Interest rate swap contracts Interest expense $ (5) Interest expense $ 5 Total $ (5) $ 5 Three months ended June 30, 2014 Gain (Loss) on Derivative Gain (Loss) on Hedged Item (Millions) Recognized in Income Recognized in Income Derivatives in Fair Value Hedging Relationships Location Amount Location Amount Interest rate swap contracts Interest expense $ 6 Interest expense $ (6) Total $ 6 $ (6) Six months ended June 30, 2014 Gain (Loss) on Derivative Gain (Loss) on Hedged Item (Millions) Recognized in Income Recognized in Income Derivatives in Fair Value Hedging Relationships Location Amount Location Amount Interest rate swap contracts Interest expense $ 13 Interest expense $ (13) Total $ 13 $ (13)</t>
  </si>
  <si>
    <t>Gain (loss) on derivative and non-derivative instruments designated as net investment hedges</t>
  </si>
  <si>
    <t>Three months ended June 30, 2015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55) N/A $ ― Foreign currency forward contracts (55) Cost of Sales 4 Total $ (110) $ 4 Six months ended June 30, 2015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185 N/A $ ― Foreign currency forward contracts 102 Cost of Sales 4 Total $ 287 $ 4 Three months ended June 30, 2014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18 N/A $ ― Foreign currency forward contracts 1 Cost of Sales ― Total $ 19 $ ― Six months ended June 30, 2014 Derivative and Nonderivative Instruments in Net Investment Hedging Relationships Pretax Gain (Loss) Recognized as Cumulative Translation within Other Comprehensive Income on Effective Portion of Instrument Ineffective Portion of Gain (Loss) on Instrument and Amount Excluded from Effectiveness Testing Recognized in Income (Millions) Amount Location Amount Foreign currency denominated debt $ 27 N/A $ ― Foreign currency forward contracts 1 Cost of Sales ― Total $ 28 $ ―</t>
  </si>
  <si>
    <t>Gain (loss) on derivative instruments not designated as hedging instruments</t>
  </si>
  <si>
    <t>Derivatives Not Designated as Hedging Instruments Three months ended June 30, 2015 Six months ended June 30, 2015 Gain (Loss) on Derivative Recognized in Income Gain (Loss) on Derivative Recognized in Income (Millions) Location Amount Location Amount Foreign currency forward/option contracts Cost of sales $ 1 Cost of sales $ 5 Foreign currency forward contracts Interest expense (61) Interest expense 28 Commodity price swap contracts Cost of sales ― Cost of sales (4) Total $ (60) $ 29 Derivatives Not Designated as Hedging Instruments Three months ended June 30, 2014 Six months ended June 30, 2014 Gain (Loss) on Derivative Recognized in Income Gain (Loss) on Derivative Recognized in Income (Millions) Location Amount Location Amount Foreign currency forward/option contracts Cost of sales $ (2) Cost of sales $ (3) Foreign currency forward contracts Interest expense 35 Interest expense 68 Total $ 33 $ 65</t>
  </si>
  <si>
    <t>Location and Fair Value of Derivative Instruments</t>
  </si>
  <si>
    <t>June 30, 2015 (Millions) Assets Liabilities Fair Value of Derivative Instruments Location Amount Location Amount Derivatives designated as hedging instruments Foreign currency forward/option contracts Other current assets $ 179 Other current liabilities $ 4 Foreign currency forward/option contracts Other assets 73 Other liabilities 3 Interest rate swap contracts Other assets 20 Other liabilities ― Total derivatives designated as hedging instruments $ 272 $ 7 Derivatives not designated as hedging instruments Foreign currency forward/option contracts Other current assets $ 92 Other current liabilities $ 71 Foreign currency forward/option contracts Other assets 1 Other liabilities 1 Commodity price swap contracts Other current assets ― Other current liabilities 2 Total derivatives not designated as hedging instruments $ 93 $ 74 Total derivative instruments $ 365 $ 81 December 31, 2014 (Millions) Assets Liabilities Fair Value of Derivative Instruments Location Amount Location Amount Derivatives designated as hedging instruments Foreign currency forward/option contracts Other current assets $ 116 Other current liabilities $ 2 Foreign currency forward/option contracts Other assets 47 Other liabilities 1 Commodity price swap contracts Other current assets ― Other current liabilities 4 Interest rate swap contracts Other assets 27 Other liabilities 3 Total derivatives designated as hedging instruments $ 190 $ 10 Derivatives not designated as hedging instruments Foreign currency forward/option contracts Other current assets $ 66 Other current liabilities $ 33 Total derivatives not designated as hedging instruments $ 66 $ 33 Total derivative instruments $ 256 $ 43</t>
  </si>
  <si>
    <t>Offsetting Assets</t>
  </si>
  <si>
    <t>Offsetting of Financial Assets/Liabilities under Master Netting Agreements with Derivative Counterparties June 30, 2015 Gross Amounts not Offset in the Consolidated Balance Sheet that are Subject to Master Netting Agreements (Millions) Gross Amount of Derivative Assets Presented in the Consolidated Balance Sheet Gross Amount of Eligible Offsetting Recognized Derivative Liabilities Cash Collateral Received Net Amount of Derivative Assets Derivatives subject to master netting agreements $ 365 $ 57 $ ― $ 308 Derivatives not subject to master netting agreements ― ― Total $ 365 $ 308 December 31, 2014 Gross Amounts not Offset in the Consolidated Balance Sheet that are Subject to Master Netting Agreements (Millions) Gross Amount of Derivative Assets Presented in the Consolidated Balance Sheet Gross Amount of Eligible Offsetting Recognized Derivative Liabilities Cash Collateral Received Net Amount of Derivative Assets Derivatives subject to master netting agreements $ 256 $ 20 $ ― $ 236 Derivatives not subject to master netting agreements ― ― Total $ 256 $ 236</t>
  </si>
  <si>
    <t>Offsetting Liabilities</t>
  </si>
  <si>
    <t>June 30, 2015 Gross Amounts not Offset in the Consolidated Balance Sheet that are Subject to Master Netting Agreements (Millions) Gross Amount of Derivative Liabilities Presented in the Consolidated Balance Sheet Gross Amount of Eligible Offsetting Recognized Derivative Assets Cash Collateral Pledged Net Amount of Derivative Liabilities Derivatives subject to master netting agreements $ 75 $ 57 $ ― $ 18 Derivatives not subject to master netting agreements 6 6 Total $ 81 $ 24 December 31, 2014 Gross Amounts not Offset in the Consolidated Balance Sheet that are Subject to Master Netting Agreements (Millions) Gross Amount of Derivative Liabilities Presented in the Consolidated Balance Sheet Gross Amount of Eligible Offsetting Recognized Derivative Assets Cash Collateral Pledged Net Amount of Derivative Liabilities Derivatives subject to master netting agreements $ 36 $ 20 $ ― $ 16 Derivatives not subject to master netting agreements 7 7 Total $ 43 $ 23</t>
  </si>
  <si>
    <t>Fair Value Measurements (Tables)</t>
  </si>
  <si>
    <t>Fair Value, Assets and Liabilities Measured on Recurring Basis</t>
  </si>
  <si>
    <t xml:space="preserve"> Fair Value Measurements (Millions) Fair Value at Using Inputs Considered as Description June 30, 2015 Level 1 Level 2 Level 3 Assets: Available-for-sale: Marketable securities: U.S. government agency securities $ 50 $ ― $ 50 $ ― Foreign government agency securities 50 ― 50 ― Corporate debt securities 230 ― 230 ― Certificates of deposit/time deposits 27 ― 27 ― Commercial paper 36 ― 36 ― Asset-backed securities: Automobile loan related 66 ― 66 ― Credit card related 13 ― 13 ― Equipment lease related 8 ― 8 ― Other 20 ― 20 ― U.S. municipal securities 15 ― ― 15 Investments 1 1 ― ― Derivative instruments — assets: Foreign currency forward/option contracts 345 ― 345 ― Interest rate swap contracts 20 ― 20 ― Liabilities: Derivative instruments — liabilities: Foreign currency forward/option contracts 79 ― 79 ― Commodity price swap contracts 2 ― 2 ― Fair Value at Fair Value Measurements (Millions) December 31, 2014 Using Inputs Considered as Description Level 1 Level 2 Level 3 Assets: Available-for-sale: Marketable securities: U.S. government agency securities $ 108 $ ― $ 108 $ ― Foreign government agency securities 95 ― 95 ― Corporate debt securities 619 ― 619 ― Certificates of deposit/time deposits 41 ― 41 ― Asset-backed securities: Automobile loan related 282 ― 282 ― Credit card related 162 ― 162 ― Equipment lease related 48 ― 48 ― Other 46 ― 46 ― U.S. treasury securities 38 38 ― ― U.S. municipal securities 15 ― ― 15 Investments 1 1 ― ― Derivative instruments — assets: Foreign currency forward/option contracts 229 ― 229 ― Interest rate swap contracts 27 ― 27 ― Liabilities: Derivative instruments — liabilities: Foreign currency forward/option contracts 36 ― 36 ― Commodity price swap contracts 4 ― 4 ― Interest rate swap contracts 3 ― 3 ―</t>
  </si>
  <si>
    <t>Fair Value, Assets Measured on Recurring Basis, Unobservable Input Reconciliation</t>
  </si>
  <si>
    <t>(Millions) Three months ended Six months ended Marketable securities – auction rate securities and June 30, June 30, certain U.S. municipal securities only 2015 2014 2015 2014 Beginning balance $ 15 $ 12 $ 15 $ 11 Total gains or losses: Included in earnings ― ― ― ― Included in other comprehensive income ― ― ― 1 Purchases and issuances ― ― ― ― Sales and settlements ― ― ― ― Transfers in and/or out of Level 3 ― ― ― ― Ending balance 15 12 15 12 Change in unrealized gains or losses for the period included in earnings for securities held at the end of the reporting period ― ― ― ―</t>
  </si>
  <si>
    <t>Fair Value of Financial Instruments by Balance Sheet Grouping</t>
  </si>
  <si>
    <t xml:space="preserve"> June 30, 2015 December 31, 2014 Carrying Fair Carrying Fair (Millions) Value Value Value Value Long-term debt, excluding current portion $ 8,431 $ 8,722 $ 6,731 $ 7,203</t>
  </si>
  <si>
    <t>Stock-Based Compensation (Tables)</t>
  </si>
  <si>
    <t>Stock-Based Compensation Expense</t>
  </si>
  <si>
    <t>Stock-Based Compensation Expense Three months ended Six months ended June 30, June 30, (Millions) 2015 2014 2015 2014 Cost of sales $ 8 $ 11 $ 31 $ 33 Selling, general and administrative expenses 35 35 123 112 Research, development and related expenses 6 6 33 29 Stock-based compensation expenses $ 49 $ 52 $ 187 $ 174 Income tax benefits $ (14) $ (13) $ (61) $ (53) Stock-based compensation expenses, net of tax $ 35 $ 39 $ 126 $ 121</t>
  </si>
  <si>
    <t>Stock Option Activity</t>
  </si>
  <si>
    <t>The following table summarizes stock option activity during the six months ended June 30, 2015: Stock Option Program Number of
Options Weighted Average Exercise
Price Weighted Average Remaining
Contractual
Life (months) Aggregate
Intrinsic Value
(millions) Under option — January 1 39,235,557 $ 90.38 Granted: Annual 5,529,544 165.91 Exercised (4,515,976) 83.22 Canceled (112,047) 117.81 June 30 40,137,078 $ 101.52 71 $ 2,182 Options exercisable June 30 28,708,664 $ 85.94 57 $ 1,963</t>
  </si>
  <si>
    <t>Stock Option Assumptions</t>
  </si>
  <si>
    <t xml:space="preserve"> Annual Stock Option Assumptions 2015 Exercise price $ 165.94 Risk-free interest rate 1.5 % Dividend yield 2.5 % Expected volatility 20.1 % Expected life (months) 76 Black-Scholes fair value $ 23.98 </t>
  </si>
  <si>
    <t>Restricted Stock Units and Restricted Stock Activity</t>
  </si>
  <si>
    <t>Restricted Stock Units and Restricted Stock Weighted Average Restricted Stock Units and Number of Grant Date Restricted Stock Awards Fair Value Nonvested balance — As of January 1 2,817,786 $ 104.41 Granted: Annual 671,204 165.86 Other 18,375 160.63 Vested (960,704) 90.23 Forfeited (25,033) 111.55 As of June 30 2,521,628 $ 126.50</t>
  </si>
  <si>
    <t>Performance Shares Activity</t>
  </si>
  <si>
    <t xml:space="preserve"> Weighted Average Number of Grant Date Performance Shares Awards Fair Value Undistributed balance — As of January 1 1,099,752 $ 102.65 Granted 225,466 159.16 Distributed (323,938) 83.08 Performance change (47,090) 119.37 Forfeited (14,579) 122.94 As of June 30 939,611 $ 121.81</t>
  </si>
  <si>
    <t>Business Segments (Tables)</t>
  </si>
  <si>
    <t>Business Segment Information</t>
  </si>
  <si>
    <t>Business Segment Information Three months ended Six months ended June 30, June 30, (Millions) 2015 2014 2015 2014 Net Sales Industrial $ 2,634 $ 2,815 $ 5,292 $ 5,591 Safety and Graphics 1,432 1,494 2,804 2,917 Electronics and Energy 1,310 1,422 2,632 2,733 Health Care 1,364 1,416 2,693 2,790 Consumer 1,111 1,139 2,159 2,218 Corporate and Unallocated (4) (1) (2) 2 Elimination of Dual Credit (161) (151) (314) (286) Total Company $ 7,686 $ 8,134 $ 15,264 $ 15,965 Operating Income Industrial $ 609 $ 617 $ 1,207 $ 1,235 Safety and Graphics 364 353 699 671 Electronics and Energy 277 293 560 520 Health Care 440 434 848 861 Consumer 259 241 499 469 Corporate and Unallocated (74) (49) (174) (121) Elimination of Dual Credit (35) (33) (69) (63) Total Company $ 1,840 $ 1,856 $ 3,570 $ 3,572</t>
  </si>
  <si>
    <t>Significant Accounting Policies (Details) $ / shares in Units, shares in Millions, VEF in Millions, $ in Millions</t>
  </si>
  <si>
    <t>12 Months Ended</t>
  </si>
  <si>
    <t>Jun. 30, 2015USD ($)$ / sharesshares</t>
  </si>
  <si>
    <t>Jun. 30, 2014USD ($)$ / sharesshares</t>
  </si>
  <si>
    <t>Jun. 30, 2015VEF</t>
  </si>
  <si>
    <t>Threshold percentage used to determine if economic environment is highly inflationary</t>
  </si>
  <si>
    <t>100.00%</t>
  </si>
  <si>
    <t>Number of years used to determine if economic environment is highly inflationary</t>
  </si>
  <si>
    <t>3 years</t>
  </si>
  <si>
    <t>Operating income of Venezuelan subsidiary as percent of consolidated amount high end of range</t>
  </si>
  <si>
    <t>1.00%</t>
  </si>
  <si>
    <t>Cumulative inflation rate of Venezuela in November 2009 and since, low end of range</t>
  </si>
  <si>
    <t>Maximum balance of company's net monetary assets in Venezuelan bolivars | VEF</t>
  </si>
  <si>
    <t>Maximum balance of intercompany receivables due to 3M Company from its Venezuelan subsidiary | $</t>
  </si>
  <si>
    <t>Exchange rate established by Venezuelan government from bolivars to dollars - CENCOEX</t>
  </si>
  <si>
    <t>Exchange rate established by Venezuelan government from bolivars to dollars - SICAD</t>
  </si>
  <si>
    <t>Exchange rate established by Venezuelan government from bolivars to dollars - SIMADI</t>
  </si>
  <si>
    <t>Options outstanding not included in computation of diluted earnings per share (in shares)</t>
  </si>
  <si>
    <t>Numerator:</t>
  </si>
  <si>
    <t>Net income attributable to 3M | $</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Earnings per share attributable to 3M common shareholders - basic (in dollars per share) | $ / shares</t>
  </si>
  <si>
    <t>Earnings per share attributable to 3M common shareholders - diluted (in dollars per share) | $ / shares</t>
  </si>
  <si>
    <t>Significant Accounting Policies (Details 2) - USD ($) $ in Millions</t>
  </si>
  <si>
    <t>Finite Lived Intangible Assets</t>
  </si>
  <si>
    <t>Deferred tax assets valuation allowance</t>
  </si>
  <si>
    <t>Acquisitions (Details) - USD ($) $ in Millions</t>
  </si>
  <si>
    <t>Mar. 31, 2015</t>
  </si>
  <si>
    <t>Feb. 28, 2015</t>
  </si>
  <si>
    <t>Jan. 31, 2015</t>
  </si>
  <si>
    <t>Business Acquisitions Information</t>
  </si>
  <si>
    <t>Purchased finite-lived intangible assets</t>
  </si>
  <si>
    <t>Supplemental information:</t>
  </si>
  <si>
    <t>Cash paid, net of cash acquired</t>
  </si>
  <si>
    <t>Static control business</t>
  </si>
  <si>
    <t>Annual sales of static business prior to divestiture</t>
  </si>
  <si>
    <t>Maximum [Member]</t>
  </si>
  <si>
    <t>Intangible assets useful life</t>
  </si>
  <si>
    <t>16 years</t>
  </si>
  <si>
    <t>Minimum [Member]</t>
  </si>
  <si>
    <t>2 years</t>
  </si>
  <si>
    <t>Weighted Average [Member]</t>
  </si>
  <si>
    <t>13 years</t>
  </si>
  <si>
    <t>Ivera Medical Corp</t>
  </si>
  <si>
    <t>Annual sales prior to acquisition</t>
  </si>
  <si>
    <t>Polypore International Inc</t>
  </si>
  <si>
    <t>Estimated purchase price to acquire business</t>
  </si>
  <si>
    <t>Capital Safety</t>
  </si>
  <si>
    <t>Interest bearing debt</t>
  </si>
  <si>
    <t>Goodwill and Intangible Assets (Goodwill balance by business segment) (Details) - Jun. 30, 2015 - USD ($)</t>
  </si>
  <si>
    <t>Goodwill Information</t>
  </si>
  <si>
    <t>Goodwill acquired during the period which is deductible for tax purposes</t>
  </si>
  <si>
    <t>Balance at the beginning of the period</t>
  </si>
  <si>
    <t>Acquisition activity</t>
  </si>
  <si>
    <t>Translation and other</t>
  </si>
  <si>
    <t>Balance at the end of the period</t>
  </si>
  <si>
    <t>Industrial</t>
  </si>
  <si>
    <t>Safety and Graphics</t>
  </si>
  <si>
    <t>Electronics and Energy</t>
  </si>
  <si>
    <t>Health Care</t>
  </si>
  <si>
    <t>Consumer</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Customer related intangible assets</t>
  </si>
  <si>
    <t>Patents</t>
  </si>
  <si>
    <t>Other technology-based intangible assets</t>
  </si>
  <si>
    <t>Definite-lived tradenames</t>
  </si>
  <si>
    <t>Other amortizable intangible assets</t>
  </si>
  <si>
    <t>Goodwill and Intangible Assets (Schedules for Amortization Expense) (Details) - USD ($) $ in Millions</t>
  </si>
  <si>
    <t>Amortization expense for acquired intangible assets</t>
  </si>
  <si>
    <t>Expected amortization expense for acquired intangible assets recorded as of balance sheet date</t>
  </si>
  <si>
    <t>Remainder of 2015</t>
  </si>
  <si>
    <t>Supplemental Balance Sheet Information (Details) - USD ($) $ in Millions</t>
  </si>
  <si>
    <t>Total other current assets</t>
  </si>
  <si>
    <t>Total investments</t>
  </si>
  <si>
    <t>Total other assets</t>
  </si>
  <si>
    <t>Dividends payable</t>
  </si>
  <si>
    <t>Total other current liabilities</t>
  </si>
  <si>
    <t>Total other liabilities</t>
  </si>
  <si>
    <t>Supplemental Balance Sheet Information (Details 1) - USD ($) $ in Millions</t>
  </si>
  <si>
    <t>Property Plant And Equipment [Line Items]</t>
  </si>
  <si>
    <t>Gross property, plant and equipment</t>
  </si>
  <si>
    <t>Property, Plant and Equipment - net</t>
  </si>
  <si>
    <t>Supplemental Equity and Comprehensive Income Information (Details) - USD ($) $ in Millions</t>
  </si>
  <si>
    <t>Increase (decrease) in equity</t>
  </si>
  <si>
    <t>Net income</t>
  </si>
  <si>
    <t>Dividends declared</t>
  </si>
  <si>
    <t>Purchase of subsidiary shares</t>
  </si>
  <si>
    <t>Stock-based compensation, net of tax impacts</t>
  </si>
  <si>
    <t>Reacquired stock</t>
  </si>
  <si>
    <t>Issuances pursuant to stock option and benefit plans</t>
  </si>
  <si>
    <t>Common Stock and Additional Paid-in Capital</t>
  </si>
  <si>
    <t>Retained Earnings</t>
  </si>
  <si>
    <t>Treasury Stock</t>
  </si>
  <si>
    <t>Accumulated Other Comprehensive Income (Loss)</t>
  </si>
  <si>
    <t>Noncontrolling Interest</t>
  </si>
  <si>
    <t>Supplemental Equity and Comprehensive Income Information (Details 1) - $ / shares</t>
  </si>
  <si>
    <t>Supplemental Equity and Comprehensive Income Information (Details 2) - USD ($) $ in Millions</t>
  </si>
  <si>
    <t>Balance at Beginning of Period</t>
  </si>
  <si>
    <t>Other comprehensive income (loss), before tax:</t>
  </si>
  <si>
    <t>Amounts before reclassification</t>
  </si>
  <si>
    <t>Amounts reclassified out</t>
  </si>
  <si>
    <t>Total other comprehensive income (loss), before tax</t>
  </si>
  <si>
    <t>Tax effect</t>
  </si>
  <si>
    <t>Balance at End of Period</t>
  </si>
  <si>
    <t>Cumulative Translation Adjustment</t>
  </si>
  <si>
    <t>Gains (losses) associated with defined benefit pension and postretirement plans amortization</t>
  </si>
  <si>
    <t>Debt and equity security gains (losses)</t>
  </si>
  <si>
    <t>Cash flow hedging instruments gains (losses)</t>
  </si>
  <si>
    <t>Supplemental Equity and Comprehensive Income Information (Details 3) - USD ($) $ in Millions</t>
  </si>
  <si>
    <t>Amount Reclassified from Accumulated Other Comprehensive Income</t>
  </si>
  <si>
    <t>Total before tax</t>
  </si>
  <si>
    <t>Net of tax</t>
  </si>
  <si>
    <t>Reclassifications out of Accumulated Other Comprehensive Income Attributable to 3M</t>
  </si>
  <si>
    <t>Gains (losses) associated with defined benefit pension and postretirement plans amortization | Reclassifications out of Accumulated Other Comprehensive Income Attributable to 3M</t>
  </si>
  <si>
    <t>Transition asset</t>
  </si>
  <si>
    <t>Prior service benefit</t>
  </si>
  <si>
    <t>Net actuarial loss</t>
  </si>
  <si>
    <t>Curtailments/Settlements</t>
  </si>
  <si>
    <t>Debt and equity security gains (losses) | Reclassifications out of Accumulated Other Comprehensive Income Attributable to 3M</t>
  </si>
  <si>
    <t>Cash flow hedging instruments gains (losses) | Reclassifications out of Accumulated Other Comprehensive Income Attributable to 3M</t>
  </si>
  <si>
    <t>Cash flow hedging instruments gains (losses) | Foreign currency forward/option contracts | Reclassifications out of Accumulated Other Comprehensive Income Attributable to 3M</t>
  </si>
  <si>
    <t>Cash flow hedging instruments gains (losses) | Commodity price swap contracts | Reclassifications out of Accumulated Other Comprehensive Income Attributable to 3M</t>
  </si>
  <si>
    <t>Cash flow hedging instruments gains (losses) | Interest rate swap contracts | Reclassifications out of Accumulated Other Comprehensive Income Attributable to 3M</t>
  </si>
  <si>
    <t>Supplemental Equity and Comprehensive Income Information (Details 5) - USD ($) $ in Millions</t>
  </si>
  <si>
    <t>Supplemental Equity and Comprehensive Income Information (Details 7) - USD ($) $ / shares in Units, $ in Billions</t>
  </si>
  <si>
    <t>Mar. 31, 2014</t>
  </si>
  <si>
    <t>Dividends paid in current period (in dollars per share)</t>
  </si>
  <si>
    <t>Increase of Current Liabilities due to dividend declared but not paid</t>
  </si>
  <si>
    <t>Supplemental Cash Flow Information (Details 1) - USD ($) $ / shares in Units, $ in Billions</t>
  </si>
  <si>
    <t>Transactions related to investing activities with significant non-cash components</t>
  </si>
  <si>
    <t>Income Taxes (Details) - USD ($) $ in Millions</t>
  </si>
  <si>
    <t>Income Before Income Taxes</t>
  </si>
  <si>
    <t>Income Taxes (Details 1) - USD ($) $ in Millions</t>
  </si>
  <si>
    <t>Deferred</t>
  </si>
  <si>
    <t>Total provision for income taxes</t>
  </si>
  <si>
    <t>Income Taxes (Details 2) - USD ($) $ in Millions</t>
  </si>
  <si>
    <t>Accruals not currently deductible</t>
  </si>
  <si>
    <t>Income Taxes (Details 3) - USD ($) $ in Millions</t>
  </si>
  <si>
    <t>Reconciliation of Effective Income Tax Rate</t>
  </si>
  <si>
    <t>Effective tax rate (as a percent)</t>
  </si>
  <si>
    <t>28.10%</t>
  </si>
  <si>
    <t>29.50%</t>
  </si>
  <si>
    <t>28.80%</t>
  </si>
  <si>
    <t>28.50%</t>
  </si>
  <si>
    <t>Income tax</t>
  </si>
  <si>
    <t>Net UTB impacting the effective tax rate</t>
  </si>
  <si>
    <t>Period discussed over which the Company is not able to reasonably estimate the amount by which the liability for unrecognized tax benefits could change as a result of ongoing income tax authority examinations</t>
  </si>
  <si>
    <t>12 months</t>
  </si>
  <si>
    <t>Interest and penalties related to unrecognized tax benefits, expense (benefit) recognized on a gross basis</t>
  </si>
  <si>
    <t>Interest and penalties related to unrecognized tax benefits, accrued on a gross basis</t>
  </si>
  <si>
    <t>Change in effective income tax rate from prior reporting period to current reporting period (as a percent)</t>
  </si>
  <si>
    <t>(1.40%)</t>
  </si>
  <si>
    <t>0.30%</t>
  </si>
  <si>
    <t>Impact of factors that decreased the effective tax rate from prior reporting period to current reporting period (as a percent)</t>
  </si>
  <si>
    <t>(3.70%)</t>
  </si>
  <si>
    <t>(2.20%)</t>
  </si>
  <si>
    <t>Impact of factors that increased the effective tax rate from prior reporting period to current reporting period (as a percent)</t>
  </si>
  <si>
    <t>2.30%</t>
  </si>
  <si>
    <t>2.50%</t>
  </si>
  <si>
    <t>Marketable Securities (Narratives) (Details) $ in Millions</t>
  </si>
  <si>
    <t>Jun. 30, 2015USD ($)CreditRatingAgency</t>
  </si>
  <si>
    <t>Dec. 31, 2014USD ($)</t>
  </si>
  <si>
    <t>Gross unrealized losses (pre-tax) on marketable securities</t>
  </si>
  <si>
    <t>Gross unrealized gains (pre-tax) on marketable securities</t>
  </si>
  <si>
    <t>Percentage of asset-backed securities rated AAA/A-1+, Aaa/P-1, or AAA/F1+</t>
  </si>
  <si>
    <t>83.20%</t>
  </si>
  <si>
    <t>Estimated fair value of current plus long term asset backed securities</t>
  </si>
  <si>
    <t>Number of rating agencies for which asset backed securities must be rated | CreditRatingAgency</t>
  </si>
  <si>
    <t>Number of rating agencies for asset backed securities that must be either Moody's or Standard and Poor's | CreditRatingAgency</t>
  </si>
  <si>
    <t>Marketable Securities (current and non-current) (Details) - USD ($) $ in Millions</t>
  </si>
  <si>
    <t>Marketable securities classification</t>
  </si>
  <si>
    <t>Current marketable securities</t>
  </si>
  <si>
    <t>Non-current marketable securities</t>
  </si>
  <si>
    <t>Total marketable securities</t>
  </si>
  <si>
    <t>U.S. government agency securities</t>
  </si>
  <si>
    <t>Foreign government agency securities</t>
  </si>
  <si>
    <t>Corporate debt securities</t>
  </si>
  <si>
    <t>Commercial paper</t>
  </si>
  <si>
    <t>Certificates of deposit/time deposits</t>
  </si>
  <si>
    <t>U.S. treasury securities</t>
  </si>
  <si>
    <t>U.S. municipal securities</t>
  </si>
  <si>
    <t>Asset-backed securities</t>
  </si>
  <si>
    <t>Asset-backed securities Automobile loan related</t>
  </si>
  <si>
    <t>Asset-backed securities Credit card related</t>
  </si>
  <si>
    <t>Asset-backed securities Equipment lease related</t>
  </si>
  <si>
    <t>Asset-backed securities Other asset-backed securities</t>
  </si>
  <si>
    <t>Marketable Securities (Contractual maturity) (Details) - USD ($) $ in Millions</t>
  </si>
  <si>
    <t>Due in one year or less</t>
  </si>
  <si>
    <t>Due after one year through five years</t>
  </si>
  <si>
    <t>Due after five years through ten years</t>
  </si>
  <si>
    <t>Due after ten years</t>
  </si>
  <si>
    <t>Long-Term Debt and Short-Term Borrowings (Details) - Debt Instrument, Name [Domain] - USD ($) $ in Millions</t>
  </si>
  <si>
    <t>Long-Term Debt</t>
  </si>
  <si>
    <t>Long-term debt - excluding current portion - carrying value</t>
  </si>
  <si>
    <t>Short-Term Borrowings and Current Portion of Long-Term Debt</t>
  </si>
  <si>
    <t>Total short-term borrowings and current portion of long-term debt</t>
  </si>
  <si>
    <t>Long-Term Debt and Short-Term Borrowings (Details 1) - Derivative Contract Type [Domain] € in Millions, $ in Millions</t>
  </si>
  <si>
    <t>May. 31, 2015EUR (€)</t>
  </si>
  <si>
    <t>Jun. 30, 2015USD ($)</t>
  </si>
  <si>
    <t>Medium-term notes program</t>
  </si>
  <si>
    <t>Medium-term notes program established in connection with a "well-known seasoned issuer" shelf registration | $</t>
  </si>
  <si>
    <t>Amount issued as part of the medium-term note program (Series F) | $</t>
  </si>
  <si>
    <t>Floating rate Euro medium term note due 2020</t>
  </si>
  <si>
    <t>Term of debt instrument</t>
  </si>
  <si>
    <t>5 years</t>
  </si>
  <si>
    <t>Principal amount</t>
  </si>
  <si>
    <t>Fixed rate Euro medium term note due 2023</t>
  </si>
  <si>
    <t>8 years</t>
  </si>
  <si>
    <t>Interest rate, stated percentage (as a percent)</t>
  </si>
  <si>
    <t>0.95%</t>
  </si>
  <si>
    <t>Fixed rate Euro medium term note due 2030</t>
  </si>
  <si>
    <t>15 years</t>
  </si>
  <si>
    <t>1.75%</t>
  </si>
  <si>
    <t>Pension and Postretirement Benefit Plans (Narratives) (Details) $ in Millions</t>
  </si>
  <si>
    <t>Mar. 31, 2015USD ($)</t>
  </si>
  <si>
    <t>Mar. 31, 2014Insurer</t>
  </si>
  <si>
    <t>Mar. 31, 2011LimitedPartner</t>
  </si>
  <si>
    <t>Benefit Plan Information</t>
  </si>
  <si>
    <t>Estimated pension and postretirement employer contributions in current fiscal year</t>
  </si>
  <si>
    <t>Curtailment/Settlement gain</t>
  </si>
  <si>
    <t>3M Japan company provided contribution match to their defined contribution plan</t>
  </si>
  <si>
    <t>6.12%</t>
  </si>
  <si>
    <t>Number of additional limited partners of WG Trading Company, in addition to 3M, who objected and appealed the court's order to the United States Court of Appeals for the Second Circuit | LimitedPartner</t>
  </si>
  <si>
    <t>Number of insurers 3M and certain benefit plans filed lawsuits on seeking insurance coverage for the WG Trading Company claim | Insurer</t>
  </si>
  <si>
    <t>Percentage of WG Trading Company holdings in relation to total fair value of the company's total plan assets, high end of range (as a percent)</t>
  </si>
  <si>
    <t>0.50%</t>
  </si>
  <si>
    <t>Qualified and Non-qualified Pension Benefits</t>
  </si>
  <si>
    <t>Company contributions year to date</t>
  </si>
  <si>
    <t>Postretirement Benefits</t>
  </si>
  <si>
    <t>Pension and Postretirement Benefit Plans (Components of net periodic benefit cost and other information) (Details 1) - USD ($) $ in Millions</t>
  </si>
  <si>
    <t>Amounts recognized in the Consolidated Balance Sheet</t>
  </si>
  <si>
    <t>Non-current assets</t>
  </si>
  <si>
    <t>Accrued benefit cost</t>
  </si>
  <si>
    <t>Non-current liabilities</t>
  </si>
  <si>
    <t>Change in plan assets</t>
  </si>
  <si>
    <t>Company contributions</t>
  </si>
  <si>
    <t>United States Qualified and Non-qualified Pension Benefits</t>
  </si>
  <si>
    <t>Change in benefit obligation</t>
  </si>
  <si>
    <t>Service cost</t>
  </si>
  <si>
    <t>Interest cost</t>
  </si>
  <si>
    <t>International Qualified and Non-qualified Pension Benefits</t>
  </si>
  <si>
    <t>Pension and Postretirement Benefit Plans (Components of net periodic benefit cost and other information) (Details 2) - USD ($) $ in Millions</t>
  </si>
  <si>
    <t>Net periodic benefit cost (benefit)</t>
  </si>
  <si>
    <t>Expected return on plan assets</t>
  </si>
  <si>
    <t>Amortization of transition (asset) obligation</t>
  </si>
  <si>
    <t>Amortization of prior service cost (benefit)</t>
  </si>
  <si>
    <t>Amortization of net actuarial (gain) loss</t>
  </si>
  <si>
    <t>Settlements, curtailments, special termination benefits and other</t>
  </si>
  <si>
    <t>Net periodic benefit cost (benefit) after settlements, curtailments, special termination benefits and other</t>
  </si>
  <si>
    <t>Pension and Postretirement Benefit Plans (Components of net periodic benefit cost and other information) (Details 3) $ in Millions</t>
  </si>
  <si>
    <t>Derivatives (Details) - Cash flow hedge € in Millions, $ in Millions</t>
  </si>
  <si>
    <t>Nov. 30, 2014USD ($)</t>
  </si>
  <si>
    <t>Aug. 31, 2011USD ($)</t>
  </si>
  <si>
    <t>Jun. 30, 2014USD ($)</t>
  </si>
  <si>
    <t>Nov. 30, 2014EUR (€)</t>
  </si>
  <si>
    <t>Derivatives in Cash Flow Hedging Relationships</t>
  </si>
  <si>
    <t>Maximum length of time hedged in cash flow hedge</t>
  </si>
  <si>
    <t>36 months</t>
  </si>
  <si>
    <t>Maximum length of time hedged in cash flow hedge prior to current period</t>
  </si>
  <si>
    <t>24 months</t>
  </si>
  <si>
    <t>Pretax Gain (Loss) Recognized in Other Comprehensive Income on Effective portion of Derivative</t>
  </si>
  <si>
    <t>Gain (Loss) on Hedged Item Recognized in Income</t>
  </si>
  <si>
    <t>Accumulated other comprehensive income (loss), unrealized gain (loss) on cash flow hedges</t>
  </si>
  <si>
    <t>Ineffective portion of gain (loss) on derivative and amount excluded from effectiveness testing recognized in income</t>
  </si>
  <si>
    <t>After-tax net unrealized gain (loss) anticipated to be reclassifed from AOCI to the income statement within next twelve months</t>
  </si>
  <si>
    <t>After-tax net unrealized gain (loss) anticipated to be reclassifed from AOCI to the Income Statement over remaining fiscal year</t>
  </si>
  <si>
    <t>After-tax net unrealized gain (loss) anticipated to be reclassifed from AOCI to the Income Statement over next fiscal year</t>
  </si>
  <si>
    <t>After-tax net unrealized gain (loss) anticipated to be reclassifed from AOCI to the Income Statement after next fiscal year</t>
  </si>
  <si>
    <t>Foreign currency forward/option contracts</t>
  </si>
  <si>
    <t>Derivative notional amount</t>
  </si>
  <si>
    <t>Foreign currency forward/option contracts | Cost of Sales</t>
  </si>
  <si>
    <t>Commodity price swap contracts</t>
  </si>
  <si>
    <t>Commodity price swap contracts | Cost of Sales</t>
  </si>
  <si>
    <t>Interest rate swap contracts</t>
  </si>
  <si>
    <t>Term of derivative contract</t>
  </si>
  <si>
    <t>12 years</t>
  </si>
  <si>
    <t>Interest rate swap contracts | Fixed rate Medium term note due 2016</t>
  </si>
  <si>
    <t>Interest rate swap contracts | Fixed rate Euro Medium term note due 2026</t>
  </si>
  <si>
    <t>Principal amount | €</t>
  </si>
  <si>
    <t>Interest rate swap contracts | Interest expense</t>
  </si>
  <si>
    <t>Derivatives (Details 1) - Fair value hedges € in Millions, $ in Millions</t>
  </si>
  <si>
    <t>Nov. 30, 2013EUR (€)</t>
  </si>
  <si>
    <t>Jul. 31, 2007EUR (€)</t>
  </si>
  <si>
    <t>Jul. 31, 2014EUR (€)</t>
  </si>
  <si>
    <t>Aug. 31, 2010EUR (€)</t>
  </si>
  <si>
    <t>Eurobond repaid July 2014</t>
  </si>
  <si>
    <t>Derivatives in Fair Value Hedging Relationships</t>
  </si>
  <si>
    <t>7 years</t>
  </si>
  <si>
    <t>Face amount | €</t>
  </si>
  <si>
    <t>Eurobond Due 2021</t>
  </si>
  <si>
    <t>1.875%</t>
  </si>
  <si>
    <t>Fixed rate medium term note due 2019</t>
  </si>
  <si>
    <t>Face amount</t>
  </si>
  <si>
    <t>1.625%</t>
  </si>
  <si>
    <t>Interest rate swap contracts | Eurobond repaid July 2014</t>
  </si>
  <si>
    <t>Derivative notional amount | €</t>
  </si>
  <si>
    <t>Termination of notional amount of fixed-to-floating interest rate swap | €</t>
  </si>
  <si>
    <t>Remaining amount matured from Interest Rate Swap | €</t>
  </si>
  <si>
    <t>Gain (loss) on termination of fixed-to-floating interest rate swap will be amortized over this debt's remaining life | €</t>
  </si>
  <si>
    <t>Interest rate swap contracts | Eurobond Due 2021</t>
  </si>
  <si>
    <t>Interest rate swap contracts | Fixed rate medium term note due 2019</t>
  </si>
  <si>
    <t>Derivatives designated as hedging instruments</t>
  </si>
  <si>
    <t>Gain (Loss) on Derivative Recognized in income</t>
  </si>
  <si>
    <t>Derivatives designated as hedging instruments | Interest rate swap contracts</t>
  </si>
  <si>
    <t>Derivatives designated as hedging instruments | Interest rate swap contracts | Interest expense</t>
  </si>
  <si>
    <t>Derivatives (Details 2) - Net Investment Hedges € in Millions, $ in Millions, ₩ in Billions</t>
  </si>
  <si>
    <t>Jun. 30, 2015EUR (€)</t>
  </si>
  <si>
    <t>Jun. 30, 2015KRW (₩)</t>
  </si>
  <si>
    <t>Net investment hedges</t>
  </si>
  <si>
    <t>Pretax Gain (Loss) Recognized as Cumulative Translation within Other Comprehensive Income on Effective Portion of Instrument</t>
  </si>
  <si>
    <t>Effective portion of net investment hedge reclassified out of other comprehensive income into income</t>
  </si>
  <si>
    <t>Foreign currency forward contracts</t>
  </si>
  <si>
    <t>Foreign currency forward contracts | Cost of Sales</t>
  </si>
  <si>
    <t>Foreign Currency Denominated Debt</t>
  </si>
  <si>
    <t>Face amount of debt designated as a net investment hedge | €</t>
  </si>
  <si>
    <t>Change related to revision to gain recognized within currency translation adjustment due to immaterial correction in 2014 years presented</t>
  </si>
  <si>
    <t>Derivatives (Details 3) - Derivatives not designated as hedging instruments - USD ($) $ in Millions</t>
  </si>
  <si>
    <t>Derivatives not designated as hedging instruments</t>
  </si>
  <si>
    <t>Foreign currency forward contracts | Interest expense</t>
  </si>
  <si>
    <t>Derivatives (Details 4) $ in Millions</t>
  </si>
  <si>
    <t>Jun. 30, 2015USD ($)CounterParties</t>
  </si>
  <si>
    <t>Location and Fair Value Amount of Derivative Instruments</t>
  </si>
  <si>
    <t>Fair Value of Derivative Instruments, Assets</t>
  </si>
  <si>
    <t>Fair Value of Derivative Instruments, Liabilities</t>
  </si>
  <si>
    <t>Year-on-year currency effects impact on pre-tax net income, including hedging impact</t>
  </si>
  <si>
    <t>Year-on-year derivative and other transaction gains and (losses) pre-tax impact</t>
  </si>
  <si>
    <t>Number of primary derivative counterparties | CounterParties</t>
  </si>
  <si>
    <t>Number of master netting agreements supported by primary counterparty's parent guarantee | CounterParties</t>
  </si>
  <si>
    <t>Number of credit support agreements by primary counterparty | CounterPartie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Commodity price swap contracts | Other current assets</t>
  </si>
  <si>
    <t>Derivatives designated as hedging instruments | Commodity price swap contracts | Other current liabilities</t>
  </si>
  <si>
    <t>Derivatives designated as hedging instruments | Interest rate swap contracts | Other assets</t>
  </si>
  <si>
    <t>Derivatives designated as hedging instruments | Interest rate swap contracts | Other liabilities</t>
  </si>
  <si>
    <t>Derivatives not designated as hedging instruments | Foreign currency forward/option contracts | Other current assets</t>
  </si>
  <si>
    <t>Derivatives not designated as hedging instruments | Foreign currency forward/option contracts | Other assets</t>
  </si>
  <si>
    <t>Derivatives not designated as hedging instruments | Foreign currency forward/option contracts | Other current liabilities</t>
  </si>
  <si>
    <t>Derivatives not designated as hedging instruments | Foreign currency forward/option contracts | Other liabilities</t>
  </si>
  <si>
    <t>Derivatives not designated as hedging instruments | Commodity price swap contracts | Other current assets</t>
  </si>
  <si>
    <t>Derivatives not designated as hedging instruments | Commodity price swap contracts | Other current liabilities</t>
  </si>
  <si>
    <t>Derivatives (Details 5) - USD ($) $ in Millions</t>
  </si>
  <si>
    <t>Offsetting of Financial Assets under Master Netting Agreements with Derivative Counterparties</t>
  </si>
  <si>
    <t>Gross Amounts of Derivative Assets Presented in the Consolidated Balance Sheet</t>
  </si>
  <si>
    <t>Net Amounts of Derivative Assets</t>
  </si>
  <si>
    <t>Derivatives Subject to Master Netting Agreements</t>
  </si>
  <si>
    <t>Gross Amount of Eligible Offsetting Recognized Derivative Liabilities</t>
  </si>
  <si>
    <t>Cash Collateral Received</t>
  </si>
  <si>
    <t>Derivatives Not Subject to Master Netting Agreements</t>
  </si>
  <si>
    <t>Derivatives (Details 6)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Cash Collateral Pledged</t>
  </si>
  <si>
    <t>Fair Value Measurements (Details) - USD ($) $ in Millions</t>
  </si>
  <si>
    <t>Assets and Liabilities Measured on Recurring Basis</t>
  </si>
  <si>
    <t>Available-for-sale marketable securities</t>
  </si>
  <si>
    <t>Fair value on a recurring basis | Fair Value | Foreign currency forward/option contracts</t>
  </si>
  <si>
    <t>Fair value on a recurring basis | Fair Value | Commodity price swap contracts</t>
  </si>
  <si>
    <t>Fair value on a recurring basis | Fair Value | Interest rate swap contracts</t>
  </si>
  <si>
    <t>Fair value on a recurring basis | Fair Value | U.S. government agency securities</t>
  </si>
  <si>
    <t>Fair value on a recurring basis | Fair Value | Foreign government agency securities</t>
  </si>
  <si>
    <t>Fair value on a recurring basis | Fair Value | Corporate debt securities</t>
  </si>
  <si>
    <t>Fair value on a recurring basis | Fair Value | Certificates of deposit/time deposits</t>
  </si>
  <si>
    <t>Fair value on a recurring basis | Fair Value | Commercial paper</t>
  </si>
  <si>
    <t>Fair value on a recurring basis | Fair Value | Asset-backed securities Automobile loan related</t>
  </si>
  <si>
    <t>Fair value on a recurring basis | Fair Value | Asset-backed securities Credit card related</t>
  </si>
  <si>
    <t>Fair value on a recurring basis | Fair Value | Asset-backed securities Equipment lease related</t>
  </si>
  <si>
    <t>Fair value on a recurring basis | Fair Value | Asset-backed securities Other asset-backed securities</t>
  </si>
  <si>
    <t>Fair value on a recurring basis | Fair Value | U.S. treasury securities</t>
  </si>
  <si>
    <t>Fair value on a recurring basis | Fair Value | U.S. municipal securities</t>
  </si>
  <si>
    <t>Fair value on a recurring basis | Fair Value | Investments</t>
  </si>
  <si>
    <t>Fair value on a recurring basis | Level 1 | Foreign currency forward/option contracts</t>
  </si>
  <si>
    <t>Fair value on a recurring basis | Level 1 | Commodity price swap contracts</t>
  </si>
  <si>
    <t>Fair value on a recurring basis | Level 1 | Interest rate swap contracts</t>
  </si>
  <si>
    <t>Fair value on a recurring basis | Level 1 | U.S. government agency securities</t>
  </si>
  <si>
    <t>Fair value on a recurring basis | Level 1 | Foreign government agency securities</t>
  </si>
  <si>
    <t>Fair value on a recurring basis | Level 1 | Corporate debt securities</t>
  </si>
  <si>
    <t>Fair value on a recurring basis | Level 1 | Certificates of deposit/time deposits</t>
  </si>
  <si>
    <t>Fair value on a recurring basis | Level 1 | Commercial paper</t>
  </si>
  <si>
    <t>Fair value on a recurring basis | Level 1 | Asset-backed securities Automobile loan related</t>
  </si>
  <si>
    <t>Fair value on a recurring basis | Level 1 | Asset-backed securities Credit card related</t>
  </si>
  <si>
    <t>Fair value on a recurring basis | Level 1 | Asset-backed securities Equipment lease related</t>
  </si>
  <si>
    <t>Fair value on a recurring basis | Level 1 | Asset-backed securities Other asset-backed securities</t>
  </si>
  <si>
    <t>Fair value on a recurring basis | Level 1 | U.S. treasury securities</t>
  </si>
  <si>
    <t>Fair value on a recurring basis | Level 1 | U.S. municipal securities</t>
  </si>
  <si>
    <t>Fair value on a recurring basis | Level 1 | Investments</t>
  </si>
  <si>
    <t>Fair value on a recurring basis | Level 2 | Foreign currency forward/option contracts</t>
  </si>
  <si>
    <t>Fair value on a recurring basis | Level 2 | Commodity price swap contracts</t>
  </si>
  <si>
    <t>Fair value on a recurring basis | Level 2 | Interest rate swap contracts</t>
  </si>
  <si>
    <t>Fair value on a recurring basis | Level 2 | U.S. government agency securities</t>
  </si>
  <si>
    <t>Fair value on a recurring basis | Level 2 | Foreign government agency securities</t>
  </si>
  <si>
    <t>Fair value on a recurring basis | Level 2 | Corporate debt securities</t>
  </si>
  <si>
    <t>Fair value on a recurring basis | Level 2 | Certificates of deposit/time deposits</t>
  </si>
  <si>
    <t>Fair value on a recurring basis | Level 2 | Commercial paper</t>
  </si>
  <si>
    <t>Fair value on a recurring basis | Level 2 | Asset-backed securities Automobile loan related</t>
  </si>
  <si>
    <t>Fair value on a recurring basis | Level 2 | Asset-backed securities Credit card related</t>
  </si>
  <si>
    <t>Fair value on a recurring basis | Level 2 | Asset-backed securities Equipment lease related</t>
  </si>
  <si>
    <t>Fair value on a recurring basis | Level 2 | Asset-backed securities Other asset-backed securities</t>
  </si>
  <si>
    <t>Fair value on a recurring basis | Level 2 | U.S. treasury securities</t>
  </si>
  <si>
    <t>Fair value on a recurring basis | Level 2 | U.S. municipal securities</t>
  </si>
  <si>
    <t>Fair value on a recurring basis | Level 2 | Investments</t>
  </si>
  <si>
    <t>Fair value on a recurring basis | Level 3 | Foreign currency forward/option contracts</t>
  </si>
  <si>
    <t>Fair value on a recurring basis | Level 3 | Commodity price swap contracts</t>
  </si>
  <si>
    <t>Fair value on a recurring basis | Level 3 | Interest rate swap contracts</t>
  </si>
  <si>
    <t>Fair value on a recurring basis | Level 3 | U.S. government agency securities</t>
  </si>
  <si>
    <t>Fair value on a recurring basis | Level 3 | Foreign government agency securities</t>
  </si>
  <si>
    <t>Fair value on a recurring basis | Level 3 | Corporate debt securities</t>
  </si>
  <si>
    <t>Fair value on a recurring basis | Level 3 | Certificates of deposit/time deposits</t>
  </si>
  <si>
    <t>Fair value on a recurring basis | Level 3 | Commercial paper</t>
  </si>
  <si>
    <t>Fair value on a recurring basis | Level 3 | Asset-backed securities Automobile loan related</t>
  </si>
  <si>
    <t>Fair value on a recurring basis | Level 3 | Asset-backed securities Credit card related</t>
  </si>
  <si>
    <t>Fair value on a recurring basis | Level 3 | Asset-backed securities Equipment lease related</t>
  </si>
  <si>
    <t>Fair value on a recurring basis | Level 3 | Asset-backed securities Other asset-backed securities</t>
  </si>
  <si>
    <t>Fair value on a recurring basis | Level 3 | U.S. treasury securities</t>
  </si>
  <si>
    <t>Fair value on a recurring basis | Level 3 | U.S. municipal securities</t>
  </si>
  <si>
    <t>Fair value on a recurring basis | Level 3 | Investments</t>
  </si>
  <si>
    <t>Fair Value Measurements (Details 1)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Change in unrealized gains or losses for the period included in earnings for securities held at the end of the reporting period</t>
  </si>
  <si>
    <t>Fair Value Measurements (Details 2) - Debt Instrument, Name [Domain] - USD ($) $ in Millions</t>
  </si>
  <si>
    <t>Carrying Amount</t>
  </si>
  <si>
    <t>Financial Instruments</t>
  </si>
  <si>
    <t>Long-term debt, excluding current portion</t>
  </si>
  <si>
    <t>Fair Value</t>
  </si>
  <si>
    <t>Commitments and Contingencies (Details 1)</t>
  </si>
  <si>
    <t>Jun. 30, 2015USD ($)Gram / LitreClaimantPFCDisposalSiteTreatmentPlantClaimDefendantCases</t>
  </si>
  <si>
    <t>Dec. 31, 2014Claimant</t>
  </si>
  <si>
    <t>Respirator Mask/Asbestos Litigation</t>
  </si>
  <si>
    <t>Loss contingencies</t>
  </si>
  <si>
    <t>Insurance receivables</t>
  </si>
  <si>
    <t>Total number of named claimants | Claimant</t>
  </si>
  <si>
    <t>Number of total claims settled and taken to trial | Claim</t>
  </si>
  <si>
    <t>Number of total claims tried to verdict | Claim</t>
  </si>
  <si>
    <t>Number of total claims settled and tried to verdict | Claim</t>
  </si>
  <si>
    <t>Number of total claims dismissed | Claim</t>
  </si>
  <si>
    <t>Increase in insurance liabilities</t>
  </si>
  <si>
    <t>Payments for fees and settlements related to litigation</t>
  </si>
  <si>
    <t>Respirator Mask/Asbestos Litigation - State of West Virginia</t>
  </si>
  <si>
    <t>Amount of liability recorded for unspecified worker's compensation and healthcare benefits</t>
  </si>
  <si>
    <t>Number of additional defendants | Defendant</t>
  </si>
  <si>
    <t>Respirator Mask/Asbestos litigation - Excluding Aearo Technologies</t>
  </si>
  <si>
    <t>Accrued loss contingency reserve</t>
  </si>
  <si>
    <t>Respirator Mask/Asbestos Litigation - Aearo Technologies</t>
  </si>
  <si>
    <t>Quarterly fee paid to Cabot to retain responsibility and liability for products manufactured before July 11, 1995</t>
  </si>
  <si>
    <t>Number of underlying claims concerning whether they were Cabot's responsibility | Claim</t>
  </si>
  <si>
    <t>Outstanding issues remaining | Cases</t>
  </si>
  <si>
    <t>Environmental Matters - Remediation</t>
  </si>
  <si>
    <t>Number of years remediation payments expected to be paid for applicable sites</t>
  </si>
  <si>
    <t>20 years</t>
  </si>
  <si>
    <t>Environmental Matters - Regulatory Activities</t>
  </si>
  <si>
    <t>Number of PFCs the EPA has required to have public water system suppliers monitor | PFC</t>
  </si>
  <si>
    <t>Amount of PFOA in drinking water allowed per provisional health advisories in grams per liter | Gram / Litre</t>
  </si>
  <si>
    <t>Amount of PFOS in drinking water allowed per provisional health advisories in grams per liter | Gram / Litre</t>
  </si>
  <si>
    <t>Number of years after phase-out decision in May 2000 that the Company stopped manufacturing and using vast majority of perfluorooctanyl compounds</t>
  </si>
  <si>
    <t>Environmental Matters - Regulatory Activities | Alabama</t>
  </si>
  <si>
    <t>Wastewater treatment plant sludge containing PFCs surrounding Decatur facility pursuant to a permit</t>
  </si>
  <si>
    <t>Environmental Matters - Litigation | Morgan County, Alabama</t>
  </si>
  <si>
    <t>Environmental Matters - Litigation | Metropolitan Council, Minnesota</t>
  </si>
  <si>
    <t>Number of wastewater treatment plants from which PFC-containing sludge and biosolids may allegedly be discharged by Metropolitan Council, low end of range | TreatmentPlant</t>
  </si>
  <si>
    <t>Environmental Matters - Other Environmental Litigation</t>
  </si>
  <si>
    <t>Number of former disposal sites with PFC present in soil and groundwater in Washington County, Minnesota | DisposalSite</t>
  </si>
  <si>
    <t>Environmental Matters - Other Environmental Litigation | Maximum</t>
  </si>
  <si>
    <t>4 years</t>
  </si>
  <si>
    <t>Commitments and Contingencies (Details 2) - Jun. 30, 2015 - Commercial Litigation - TransWeb Corporation $ in Millions</t>
  </si>
  <si>
    <t>USD ($)ClaimPatent</t>
  </si>
  <si>
    <t>Number of counts jury did not rule in favor of Transweb | Claim</t>
  </si>
  <si>
    <t>Number of 3M patents unenforceable due to inequitable conduct | Patent</t>
  </si>
  <si>
    <t>Potential maximum loss exposure due to judgment against 3M</t>
  </si>
  <si>
    <t>Commitments and Contingencies (Details 3) - Jun. 30, 2015 € in Millions</t>
  </si>
  <si>
    <t>EUR (€)ClaimantLawsuitsClaim</t>
  </si>
  <si>
    <t>Product Liability - Filters</t>
  </si>
  <si>
    <t>Product Liability Litigation</t>
  </si>
  <si>
    <t>Number of customers who obtained an order in the French Courts against 3M Purification SAS</t>
  </si>
  <si>
    <t>Number of customers who filed a lawsuit against 3M Deutshland GmbH</t>
  </si>
  <si>
    <t>Number of other customers the Company has resolved claims with | Claim</t>
  </si>
  <si>
    <t>Product Liability Litigation - EDF</t>
  </si>
  <si>
    <t>Number of lawsuits filed | Lawsuits</t>
  </si>
  <si>
    <t>Amount of potential damages (minimum) EDF incurred as stated by court appointed expert witness | €</t>
  </si>
  <si>
    <t>Product Liability Litigation - EDF | Maximum</t>
  </si>
  <si>
    <t>Estimated time commercial court may take to render decision</t>
  </si>
  <si>
    <t>1 year</t>
  </si>
  <si>
    <t>Product Liability Litigation - EDF | Minimum</t>
  </si>
  <si>
    <t>6 months</t>
  </si>
  <si>
    <t>Stock-Based Compensation (Details) - shares</t>
  </si>
  <si>
    <t>May. 31, 2012</t>
  </si>
  <si>
    <t>Share-based Compensation Arrangement by Share-based Payment Award Activity</t>
  </si>
  <si>
    <t>Retirement age eligibility for employees</t>
  </si>
  <si>
    <t>55 years</t>
  </si>
  <si>
    <t>Retirement eligibility for employees, minimum years of service required</t>
  </si>
  <si>
    <t>Percent of stock-based compensation related to retiree-eligible population (as a percent)</t>
  </si>
  <si>
    <t>35.00%</t>
  </si>
  <si>
    <t>3M Long Term Incentive Plan</t>
  </si>
  <si>
    <t>Number of shares authorized</t>
  </si>
  <si>
    <t>Number of shares available for grant under the 2008 Long Term Incentive Plan Program (including additional subsequent shareholder approvals)</t>
  </si>
  <si>
    <t>Stock-Based Compensation (Details 1) - USD ($) $ in Millions</t>
  </si>
  <si>
    <t>Amounts recognized in the financial statements</t>
  </si>
  <si>
    <t>Stock-based compensation programs expense</t>
  </si>
  <si>
    <t>Income tax benefits</t>
  </si>
  <si>
    <t>Stock-based compensation expenses, net of tax</t>
  </si>
  <si>
    <t>Cost of Sales</t>
  </si>
  <si>
    <t>Stock-Based Compensation (Details 2) - USD ($) $ / shares in Units, $ in Millions</t>
  </si>
  <si>
    <t>Share- based compensation assumptions</t>
  </si>
  <si>
    <t>Stock Option Program</t>
  </si>
  <si>
    <t>Granted - Annual</t>
  </si>
  <si>
    <t>Exercised</t>
  </si>
  <si>
    <t>Canceled</t>
  </si>
  <si>
    <t>Weighted average exercise price - Beginning balance</t>
  </si>
  <si>
    <t>Weighted average exercise price - Granted - Annual</t>
  </si>
  <si>
    <t>Weighted average exercise price - Exercised</t>
  </si>
  <si>
    <t>Weighted average exercise price - Canceled</t>
  </si>
  <si>
    <t>Weighted average exercise price - Ending balance</t>
  </si>
  <si>
    <t>Expiration of annual grants</t>
  </si>
  <si>
    <t>10 years</t>
  </si>
  <si>
    <t>Options exercisable</t>
  </si>
  <si>
    <t>Options exercisable, exercise price</t>
  </si>
  <si>
    <t>Weighted average remaining contractual life for options outstanding</t>
  </si>
  <si>
    <t>71 months</t>
  </si>
  <si>
    <t>Aggregate intrinsic value for options outstanding</t>
  </si>
  <si>
    <t>Weighted average remaining contractual life for options exercisable</t>
  </si>
  <si>
    <t>57 months</t>
  </si>
  <si>
    <t>Aggregate intrinsic value for options exercisable</t>
  </si>
  <si>
    <t>Compensation expense yet to be recognized</t>
  </si>
  <si>
    <t>Weighted average life of remaining vesting period</t>
  </si>
  <si>
    <t>25 months</t>
  </si>
  <si>
    <t>Total intrinsic value of stock options exercised</t>
  </si>
  <si>
    <t>Cash received from options exercised</t>
  </si>
  <si>
    <t>Tax benefit realized from exercise of stock options</t>
  </si>
  <si>
    <t>Stock Option Program | Maximum</t>
  </si>
  <si>
    <t>Vesting period</t>
  </si>
  <si>
    <t>Stock Option Program | Minimum</t>
  </si>
  <si>
    <t>Stock Option Program | Annual Stock Option Program</t>
  </si>
  <si>
    <t>Weighted average exercise price</t>
  </si>
  <si>
    <t>Risk-free interest rate (as a percent)</t>
  </si>
  <si>
    <t>1.50%</t>
  </si>
  <si>
    <t>Dividend yield (as a percent)</t>
  </si>
  <si>
    <t>Expected volatility (as a percent)</t>
  </si>
  <si>
    <t>20.10%</t>
  </si>
  <si>
    <t>Expected life</t>
  </si>
  <si>
    <t>76 months</t>
  </si>
  <si>
    <t>Black-Scholes fair value</t>
  </si>
  <si>
    <t>Stock-Based Compensation (Details 3) - USD ($) $ / shares in Units, $ in Millions</t>
  </si>
  <si>
    <t>Restricted Stock Units and Restricted Stock</t>
  </si>
  <si>
    <t>Unit and Shares Activity:</t>
  </si>
  <si>
    <t>Number of Awards - Nonvested - Beginning balance</t>
  </si>
  <si>
    <t>Number of Awards - Granted - Annual</t>
  </si>
  <si>
    <t>Number of Awards - Granted - Other</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7 months</t>
  </si>
  <si>
    <t>Fair value that vested</t>
  </si>
  <si>
    <t>Tax benefit realized from vesting</t>
  </si>
  <si>
    <t>Value of dividend equivalents for restricted stock units that are forfeited</t>
  </si>
  <si>
    <t>Impact on basic earnings per share due to restricted stock units dividends</t>
  </si>
  <si>
    <t>Performance Shares</t>
  </si>
  <si>
    <t>Number of Awards - Performance Change</t>
  </si>
  <si>
    <t>Weighted Average Grant Date Fair Value - Performance Change</t>
  </si>
  <si>
    <t>10 months</t>
  </si>
  <si>
    <t>Share-based compensation arrangement by share-based payment award, award vesting or performance period</t>
  </si>
  <si>
    <t>Performance Shares | Maximum</t>
  </si>
  <si>
    <t>Number of shares to be delivered based on percent of each performance share granted upon satisfaction of performance conditions</t>
  </si>
  <si>
    <t>200.00%</t>
  </si>
  <si>
    <t>Performance Shares | Minimum</t>
  </si>
  <si>
    <t>0.00%</t>
  </si>
  <si>
    <t>Business Segments (Narratives) (Details)</t>
  </si>
  <si>
    <t>Jun. 30, 2015Segment</t>
  </si>
  <si>
    <t>Number of operating business segments</t>
  </si>
  <si>
    <t>Business Segments (Segment information) (Details) - USD ($) $ in Millions</t>
  </si>
  <si>
    <t>Operating Income</t>
  </si>
  <si>
    <t>Assets</t>
  </si>
  <si>
    <t>Business Segments | Industrial</t>
  </si>
  <si>
    <t>Business Segments | Safety and Graphics</t>
  </si>
  <si>
    <t>Business Segments | Electronics and Energy</t>
  </si>
  <si>
    <t>Business Segments | Health Care</t>
  </si>
  <si>
    <t>Business Segments | Consumer</t>
  </si>
  <si>
    <t>Corporate and Unallocated</t>
  </si>
  <si>
    <t>Elimination of Dual Credit</t>
  </si>
  <si>
    <t>Geographic Areas (Details) - Consolidation Items [Domain] - USD ($) $ in Millions</t>
  </si>
  <si>
    <t>Net Sales, Operating Income and Property, Plant and Equipment - Net</t>
  </si>
  <si>
    <t>Operating Income (Loss)</t>
  </si>
  <si>
    <t>Quarterly Data (Unaudited) (Details) - USD ($) $ / shares in Units, $ in Millions</t>
  </si>
  <si>
    <t>Quarterly Data (Unaudited)</t>
  </si>
</sst>
</file>

<file path=xl/styles.xml><?xml version="1.0" encoding="utf-8"?>
<styleSheet xmlns="http://schemas.openxmlformats.org/spreadsheetml/2006/main">
  <numFmts count="9">
    <numFmt formatCode="_(&quot;$ &quot;#,##0_);_(&quot;$ &quot;(#,##0)" numFmtId="165"/>
    <numFmt formatCode="#,##0.0_);(#,##0.0)" numFmtId="166"/>
    <numFmt formatCode="_(&quot;$ &quot;#,##0.00_);_(&quot;$ &quot;(#,##0.00)" numFmtId="167"/>
    <numFmt formatCode="_(&quot;$ &quot;#,##0.000_);_(&quot;$ &quot;(#,##0.000)" numFmtId="168"/>
    <numFmt formatCode="_(&quot;VEF &quot;#,##0_);_(&quot;VEF &quot;(#,##0)" numFmtId="169"/>
    <numFmt formatCode="_(&quot;After &quot;#,##0_);_(&quot;After &quot;(#,##0)" numFmtId="170"/>
    <numFmt formatCode="_(&quot;$ &quot;#,##0.0_);_(&quot;$ &quot;(#,##0.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5" t="n">
        <v>66740</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624745409</v>
      </c>
    </row>
    <row r="14" spans="1:2">
      <c r="A14" s="4" t="s">
        <v>23</v>
      </c>
      <c r="B14" s="5" t="n">
        <v>2015</v>
      </c>
    </row>
    <row r="15" spans="1:2">
      <c r="A15" s="4" t="s">
        <v>24</v>
      </c>
      <c r="B15" s="6" t="s">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28</v>
      </c>
    </row>
    <row r="2" spans="1:2">
      <c r="B2" s="2" t="s">
        <v>29</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28</v>
      </c>
    </row>
    <row r="2" spans="1:2">
      <c r="B2" s="2" t="s">
        <v>29</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3</v>
      </c>
      <c r="B1" s="2" t="s">
        <v>28</v>
      </c>
    </row>
    <row r="2" spans="1:2">
      <c r="B2" s="2" t="s">
        <v>29</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28</v>
      </c>
    </row>
    <row r="2" spans="1:2">
      <c r="B2" s="2" t="s">
        <v>29</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28</v>
      </c>
    </row>
    <row r="2" spans="1:2">
      <c r="B2" s="2" t="s">
        <v>29</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9</v>
      </c>
      <c r="B1" s="2" t="s">
        <v>28</v>
      </c>
    </row>
    <row r="2" spans="1:2">
      <c r="B2" s="2" t="s">
        <v>29</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28</v>
      </c>
    </row>
    <row r="2" spans="1:2">
      <c r="B2" s="2" t="s">
        <v>29</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3</v>
      </c>
      <c r="B1" s="2" t="s">
        <v>28</v>
      </c>
    </row>
    <row r="2" spans="1:2">
      <c r="B2" s="2" t="s">
        <v>29</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28</v>
      </c>
    </row>
    <row r="2" spans="1:2">
      <c r="B2" s="2" t="s">
        <v>29</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28</v>
      </c>
    </row>
    <row r="2" spans="1:2">
      <c r="B2" s="2" t="s">
        <v>29</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28</v>
      </c>
    </row>
    <row r="2" spans="1:5">
      <c r="B2" s="2" t="s">
        <v>29</v>
      </c>
      <c r="C2" s="2" t="s">
        <v>30</v>
      </c>
      <c r="D2" s="2" t="s">
        <v>29</v>
      </c>
      <c r="E2" s="2" t="s">
        <v>30</v>
      </c>
    </row>
    <row r="3" spans="1:5">
      <c r="A3" s="4" t="s">
        <v>31</v>
      </c>
      <c r="B3" s="7" t="n">
        <v>7686</v>
      </c>
      <c r="C3" s="7" t="n">
        <v>8134</v>
      </c>
      <c r="D3" s="7" t="n">
        <v>15264</v>
      </c>
      <c r="E3" s="7" t="n">
        <v>15965</v>
      </c>
    </row>
    <row r="4" spans="1:5">
      <c r="A4" s="3" t="s">
        <v>32</v>
      </c>
    </row>
    <row r="5" spans="1:5">
      <c r="A5" s="4" t="s">
        <v>33</v>
      </c>
      <c r="B5" s="5" t="n">
        <v>3858</v>
      </c>
      <c r="C5" s="5" t="n">
        <v>4184</v>
      </c>
      <c r="D5" s="5" t="n">
        <v>7679</v>
      </c>
      <c r="E5" s="5" t="n">
        <v>8215</v>
      </c>
    </row>
    <row r="6" spans="1:5">
      <c r="A6" s="4" t="s">
        <v>34</v>
      </c>
      <c r="B6" s="5" t="n">
        <v>1550</v>
      </c>
      <c r="C6" s="5" t="n">
        <v>1646</v>
      </c>
      <c r="D6" s="5" t="n">
        <v>3114</v>
      </c>
      <c r="E6" s="5" t="n">
        <v>3278</v>
      </c>
    </row>
    <row r="7" spans="1:5">
      <c r="A7" s="4" t="s">
        <v>35</v>
      </c>
      <c r="B7" s="5" t="n">
        <v>438</v>
      </c>
      <c r="C7" s="5" t="n">
        <v>448</v>
      </c>
      <c r="D7" s="5" t="n">
        <v>901</v>
      </c>
      <c r="E7" s="5" t="n">
        <v>900</v>
      </c>
    </row>
    <row r="8" spans="1:5">
      <c r="A8" s="4" t="s">
        <v>36</v>
      </c>
      <c r="B8" s="5" t="n">
        <v>5846</v>
      </c>
      <c r="C8" s="5" t="n">
        <v>6278</v>
      </c>
      <c r="D8" s="5" t="n">
        <v>11694</v>
      </c>
      <c r="E8" s="5" t="n">
        <v>12393</v>
      </c>
    </row>
    <row r="9" spans="1:5">
      <c r="A9" s="4" t="s">
        <v>37</v>
      </c>
      <c r="B9" s="5" t="n">
        <v>1840</v>
      </c>
      <c r="C9" s="5" t="n">
        <v>1856</v>
      </c>
      <c r="D9" s="5" t="n">
        <v>3570</v>
      </c>
      <c r="E9" s="5" t="n">
        <v>3572</v>
      </c>
    </row>
    <row r="10" spans="1:5">
      <c r="A10" s="3" t="s">
        <v>38</v>
      </c>
    </row>
    <row r="11" spans="1:5">
      <c r="A11" s="4" t="s">
        <v>39</v>
      </c>
      <c r="B11" s="5" t="n">
        <v>35</v>
      </c>
      <c r="C11" s="5" t="n">
        <v>45</v>
      </c>
      <c r="D11" s="5" t="n">
        <v>66</v>
      </c>
      <c r="E11" s="5" t="n">
        <v>82</v>
      </c>
    </row>
    <row r="12" spans="1:5">
      <c r="A12" s="4" t="s">
        <v>40</v>
      </c>
      <c r="B12" s="5" t="n">
        <v>-7</v>
      </c>
      <c r="C12" s="5" t="n">
        <v>-9</v>
      </c>
      <c r="D12" s="5" t="n">
        <v>-11</v>
      </c>
      <c r="E12" s="5" t="n">
        <v>-18</v>
      </c>
    </row>
    <row r="13" spans="1:5">
      <c r="A13" s="4" t="s">
        <v>41</v>
      </c>
      <c r="B13" s="5" t="n">
        <v>28</v>
      </c>
      <c r="C13" s="5" t="n">
        <v>36</v>
      </c>
      <c r="D13" s="5" t="n">
        <v>55</v>
      </c>
      <c r="E13" s="5" t="n">
        <v>64</v>
      </c>
    </row>
    <row r="14" spans="1:5">
      <c r="A14" s="4" t="s">
        <v>42</v>
      </c>
      <c r="B14" s="5" t="n">
        <v>1812</v>
      </c>
      <c r="C14" s="5" t="n">
        <v>1820</v>
      </c>
      <c r="D14" s="5" t="n">
        <v>3515</v>
      </c>
      <c r="E14" s="5" t="n">
        <v>3508</v>
      </c>
    </row>
    <row r="15" spans="1:5">
      <c r="A15" s="4" t="s">
        <v>43</v>
      </c>
      <c r="B15" s="5" t="n">
        <v>509</v>
      </c>
      <c r="C15" s="5" t="n">
        <v>537</v>
      </c>
      <c r="D15" s="5" t="n">
        <v>1011</v>
      </c>
      <c r="E15" s="5" t="n">
        <v>1000</v>
      </c>
    </row>
    <row r="16" spans="1:5">
      <c r="A16" s="4" t="s">
        <v>44</v>
      </c>
      <c r="B16" s="5" t="n">
        <v>1303</v>
      </c>
      <c r="C16" s="5" t="n">
        <v>1283</v>
      </c>
      <c r="D16" s="5" t="n">
        <v>2504</v>
      </c>
      <c r="E16" s="5" t="n">
        <v>2508</v>
      </c>
    </row>
    <row r="17" spans="1:5">
      <c r="A17" s="4" t="s">
        <v>45</v>
      </c>
      <c r="B17" s="5" t="n">
        <v>3</v>
      </c>
      <c r="C17" s="5" t="n">
        <v>16</v>
      </c>
      <c r="D17" s="5" t="n">
        <v>5</v>
      </c>
      <c r="E17" s="5" t="n">
        <v>34</v>
      </c>
    </row>
    <row r="18" spans="1:5">
      <c r="A18" s="4" t="s">
        <v>46</v>
      </c>
      <c r="B18" s="7" t="n">
        <v>1300</v>
      </c>
      <c r="C18" s="7" t="n">
        <v>1267</v>
      </c>
      <c r="D18" s="7" t="n">
        <v>2499</v>
      </c>
      <c r="E18" s="7" t="n">
        <v>2474</v>
      </c>
    </row>
    <row r="19" spans="1:5">
      <c r="A19" s="4" t="s">
        <v>47</v>
      </c>
      <c r="B19" s="8" t="n">
        <v>631.3</v>
      </c>
      <c r="C19" s="5" t="n">
        <v>652</v>
      </c>
      <c r="D19" s="8" t="n">
        <v>633.8</v>
      </c>
      <c r="E19" s="8" t="n">
        <v>656.7</v>
      </c>
    </row>
    <row r="20" spans="1:5">
      <c r="A20" s="4" t="s">
        <v>48</v>
      </c>
      <c r="B20" s="9" t="n">
        <v>2.06</v>
      </c>
      <c r="C20" s="9" t="n">
        <v>1.94</v>
      </c>
      <c r="D20" s="9" t="n">
        <v>3.94</v>
      </c>
      <c r="E20" s="9" t="n">
        <v>3.77</v>
      </c>
    </row>
    <row r="21" spans="1:5">
      <c r="A21" s="4" t="s">
        <v>49</v>
      </c>
      <c r="B21" s="5" t="n">
        <v>643</v>
      </c>
      <c r="C21" s="8" t="n">
        <v>664.6</v>
      </c>
      <c r="D21" s="8" t="n">
        <v>646.1</v>
      </c>
      <c r="E21" s="8" t="n">
        <v>669.6</v>
      </c>
    </row>
    <row r="22" spans="1:5">
      <c r="A22" s="4" t="s">
        <v>50</v>
      </c>
      <c r="B22" s="9" t="n">
        <v>2.02</v>
      </c>
      <c r="C22" s="9" t="n">
        <v>1.91</v>
      </c>
      <c r="D22" s="9" t="n">
        <v>3.87</v>
      </c>
      <c r="E22" s="9" t="n">
        <v>3.7</v>
      </c>
    </row>
    <row r="23" spans="1:5">
      <c r="A23" s="4" t="s">
        <v>51</v>
      </c>
      <c r="B23" s="10" t="n">
        <v>1.025</v>
      </c>
      <c r="C23" s="10" t="n">
        <v>0.855</v>
      </c>
      <c r="D23" s="9" t="n">
        <v>2.05</v>
      </c>
      <c r="E23" s="9" t="n">
        <v>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9</v>
      </c>
      <c r="B1" s="2" t="s">
        <v>28</v>
      </c>
    </row>
    <row r="2" spans="1:2">
      <c r="B2" s="2" t="s">
        <v>29</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1</v>
      </c>
      <c r="B1" s="2" t="s">
        <v>28</v>
      </c>
    </row>
    <row r="2" spans="1:2">
      <c r="B2" s="2" t="s">
        <v>29</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83</v>
      </c>
      <c r="B1" s="2" t="s">
        <v>28</v>
      </c>
    </row>
    <row r="2" spans="1:2">
      <c r="B2" s="2" t="s">
        <v>29</v>
      </c>
    </row>
    <row r="3" spans="1:2">
      <c r="A3" s="3" t="s">
        <v>15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28</v>
      </c>
    </row>
    <row r="2" spans="1:2">
      <c r="B2" s="2" t="s">
        <v>29</v>
      </c>
    </row>
    <row r="3" spans="1:2">
      <c r="A3" s="3" t="s">
        <v>15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3</v>
      </c>
      <c r="B1" s="2" t="s">
        <v>28</v>
      </c>
    </row>
    <row r="2" spans="1:2">
      <c r="B2" s="2" t="s">
        <v>29</v>
      </c>
    </row>
    <row r="3" spans="1:2">
      <c r="A3" s="3" t="s">
        <v>161</v>
      </c>
    </row>
    <row r="4" spans="1:2">
      <c r="A4" s="4" t="s">
        <v>80</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01</v>
      </c>
      <c r="B1" s="2" t="s">
        <v>28</v>
      </c>
    </row>
    <row r="2" spans="1:2">
      <c r="B2" s="2" t="s">
        <v>29</v>
      </c>
    </row>
    <row r="3" spans="1:2">
      <c r="A3" s="3" t="s">
        <v>163</v>
      </c>
    </row>
    <row r="4" spans="1:2">
      <c r="A4" s="4" t="s">
        <v>115</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07</v>
      </c>
      <c r="B1" s="2" t="s">
        <v>28</v>
      </c>
    </row>
    <row r="2" spans="1:2">
      <c r="B2" s="2" t="s">
        <v>29</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28</v>
      </c>
    </row>
    <row r="2" spans="1:2">
      <c r="B2" s="2" t="s">
        <v>29</v>
      </c>
    </row>
    <row r="3" spans="1:2">
      <c r="A3" s="3" t="s">
        <v>171</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5</v>
      </c>
      <c r="B1" s="2" t="s">
        <v>28</v>
      </c>
    </row>
    <row r="2" spans="1:2">
      <c r="B2" s="2" t="s">
        <v>29</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28</v>
      </c>
    </row>
    <row r="2" spans="1:2">
      <c r="B2" s="2" t="s">
        <v>29</v>
      </c>
    </row>
    <row r="3" spans="1:2">
      <c r="A3" s="3" t="s">
        <v>17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2</v>
      </c>
      <c r="B1" s="2" t="s">
        <v>27</v>
      </c>
      <c r="D1" s="2" t="s">
        <v>28</v>
      </c>
    </row>
    <row r="2" spans="1:5">
      <c r="B2" s="2" t="s">
        <v>29</v>
      </c>
      <c r="C2" s="2" t="s">
        <v>30</v>
      </c>
      <c r="D2" s="2" t="s">
        <v>29</v>
      </c>
      <c r="E2" s="2" t="s">
        <v>30</v>
      </c>
    </row>
    <row r="3" spans="1:5">
      <c r="A3" s="4" t="s">
        <v>44</v>
      </c>
      <c r="B3" s="7" t="n">
        <v>1303</v>
      </c>
      <c r="C3" s="7" t="n">
        <v>1283</v>
      </c>
      <c r="D3" s="7" t="n">
        <v>2504</v>
      </c>
      <c r="E3" s="7" t="n">
        <v>2508</v>
      </c>
    </row>
    <row r="4" spans="1:5">
      <c r="A4" s="3" t="s">
        <v>53</v>
      </c>
    </row>
    <row r="5" spans="1:5">
      <c r="A5" s="4" t="s">
        <v>54</v>
      </c>
      <c r="B5" s="5" t="n">
        <v>23</v>
      </c>
      <c r="C5" s="5" t="n">
        <v>127</v>
      </c>
      <c r="D5" s="5" t="n">
        <v>-170</v>
      </c>
      <c r="E5" s="5" t="n">
        <v>147</v>
      </c>
    </row>
    <row r="6" spans="1:5">
      <c r="A6" s="4" t="s">
        <v>55</v>
      </c>
      <c r="B6" s="5" t="n">
        <v>96</v>
      </c>
      <c r="C6" s="5" t="n">
        <v>60</v>
      </c>
      <c r="D6" s="5" t="n">
        <v>187</v>
      </c>
      <c r="E6" s="5" t="n">
        <v>121</v>
      </c>
    </row>
    <row r="7" spans="1:5">
      <c r="A7" s="4" t="s">
        <v>56</v>
      </c>
      <c r="B7" s="5" t="n">
        <v>0</v>
      </c>
      <c r="C7" s="5" t="n">
        <v>1</v>
      </c>
      <c r="D7" s="5" t="n">
        <v>0</v>
      </c>
      <c r="E7" s="5" t="n">
        <v>2</v>
      </c>
    </row>
    <row r="8" spans="1:5">
      <c r="A8" s="4" t="s">
        <v>57</v>
      </c>
      <c r="B8" s="5" t="n">
        <v>-32</v>
      </c>
      <c r="C8" s="5" t="n">
        <v>-9</v>
      </c>
      <c r="D8" s="5" t="n">
        <v>38</v>
      </c>
      <c r="E8" s="5" t="n">
        <v>-7</v>
      </c>
    </row>
    <row r="9" spans="1:5">
      <c r="A9" s="4" t="s">
        <v>58</v>
      </c>
      <c r="B9" s="5" t="n">
        <v>87</v>
      </c>
      <c r="C9" s="5" t="n">
        <v>179</v>
      </c>
      <c r="D9" s="5" t="n">
        <v>55</v>
      </c>
      <c r="E9" s="5" t="n">
        <v>263</v>
      </c>
    </row>
    <row r="10" spans="1:5">
      <c r="A10" s="4" t="s">
        <v>59</v>
      </c>
      <c r="B10" s="5" t="n">
        <v>1390</v>
      </c>
      <c r="C10" s="5" t="n">
        <v>1462</v>
      </c>
      <c r="D10" s="5" t="n">
        <v>2559</v>
      </c>
      <c r="E10" s="5" t="n">
        <v>2771</v>
      </c>
    </row>
    <row r="11" spans="1:5">
      <c r="A11" s="4" t="s">
        <v>60</v>
      </c>
      <c r="B11" s="5" t="n">
        <v>-2</v>
      </c>
      <c r="C11" s="5" t="n">
        <v>-20</v>
      </c>
      <c r="D11" s="5" t="n">
        <v>-4</v>
      </c>
      <c r="E11" s="5" t="n">
        <v>-50</v>
      </c>
    </row>
    <row r="12" spans="1:5">
      <c r="A12" s="4" t="s">
        <v>61</v>
      </c>
      <c r="B12" s="7" t="n">
        <v>1388</v>
      </c>
      <c r="C12" s="7" t="n">
        <v>1442</v>
      </c>
      <c r="D12" s="7" t="n">
        <v>2555</v>
      </c>
      <c r="E12" s="7" t="n">
        <v>27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37</v>
      </c>
      <c r="B1" s="2" t="s">
        <v>28</v>
      </c>
    </row>
    <row r="2" spans="1:2">
      <c r="B2" s="2" t="s">
        <v>29</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28</v>
      </c>
    </row>
    <row r="2" spans="1:2">
      <c r="B2" s="2" t="s">
        <v>29</v>
      </c>
    </row>
    <row r="3" spans="1:2">
      <c r="A3" s="3" t="s">
        <v>181</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16"/>
    <col customWidth="1" max="7" min="7" width="17"/>
  </cols>
  <sheetData>
    <row r="1" spans="1:7">
      <c r="A1" s="1" t="s">
        <v>251</v>
      </c>
      <c r="B1" s="2" t="s">
        <v>27</v>
      </c>
      <c r="D1" s="2" t="s">
        <v>28</v>
      </c>
      <c r="F1" s="2" t="s">
        <v>252</v>
      </c>
    </row>
    <row r="2" spans="1:7">
      <c r="B2" s="2" t="s">
        <v>253</v>
      </c>
      <c r="C2" s="2" t="s">
        <v>254</v>
      </c>
      <c r="D2" s="2" t="s">
        <v>253</v>
      </c>
      <c r="E2" s="2" t="s">
        <v>254</v>
      </c>
      <c r="F2" s="2" t="s">
        <v>63</v>
      </c>
      <c r="G2" s="2" t="s">
        <v>255</v>
      </c>
    </row>
    <row r="3" spans="1:7">
      <c r="A3" s="3" t="s">
        <v>186</v>
      </c>
    </row>
    <row r="4" spans="1:7">
      <c r="A4" s="4" t="s">
        <v>256</v>
      </c>
      <c r="D4" s="4" t="s">
        <v>257</v>
      </c>
    </row>
    <row r="5" spans="1:7">
      <c r="A5" s="4" t="s">
        <v>258</v>
      </c>
      <c r="D5" s="4" t="s">
        <v>259</v>
      </c>
    </row>
    <row r="6" spans="1:7">
      <c r="A6" s="4" t="s">
        <v>260</v>
      </c>
      <c r="F6" s="4" t="s">
        <v>261</v>
      </c>
    </row>
    <row r="7" spans="1:7">
      <c r="A7" s="4" t="s">
        <v>262</v>
      </c>
      <c r="D7" s="4" t="s">
        <v>257</v>
      </c>
    </row>
    <row r="8" spans="1:7">
      <c r="A8" s="4" t="s">
        <v>263</v>
      </c>
      <c r="G8" s="11" t="n">
        <v>100</v>
      </c>
    </row>
    <row r="9" spans="1:7">
      <c r="A9" s="4" t="s">
        <v>264</v>
      </c>
      <c r="B9" s="7" t="n">
        <v>20</v>
      </c>
      <c r="D9" s="7" t="n">
        <v>20</v>
      </c>
    </row>
    <row r="10" spans="1:7">
      <c r="A10" s="4" t="s">
        <v>265</v>
      </c>
      <c r="B10" s="5" t="n">
        <v>6</v>
      </c>
      <c r="D10" s="5" t="n">
        <v>6</v>
      </c>
      <c r="G10" s="5" t="n">
        <v>6</v>
      </c>
    </row>
    <row r="11" spans="1:7">
      <c r="A11" s="4" t="s">
        <v>266</v>
      </c>
      <c r="B11" s="5" t="n">
        <v>13</v>
      </c>
      <c r="D11" s="5" t="n">
        <v>13</v>
      </c>
      <c r="G11" s="5" t="n">
        <v>13</v>
      </c>
    </row>
    <row r="12" spans="1:7">
      <c r="A12" s="4" t="s">
        <v>267</v>
      </c>
      <c r="B12" s="5" t="n">
        <v>200</v>
      </c>
      <c r="D12" s="5" t="n">
        <v>200</v>
      </c>
      <c r="G12" s="5" t="n">
        <v>200</v>
      </c>
    </row>
    <row r="13" spans="1:7">
      <c r="A13" s="3" t="s">
        <v>191</v>
      </c>
    </row>
    <row r="14" spans="1:7">
      <c r="A14" s="4" t="s">
        <v>268</v>
      </c>
      <c r="B14" s="8" t="n">
        <v>5.5</v>
      </c>
      <c r="C14" s="8" t="n">
        <v>3.1</v>
      </c>
      <c r="D14" s="8" t="n">
        <v>4.5</v>
      </c>
      <c r="E14" s="8" t="n">
        <v>2.7</v>
      </c>
    </row>
    <row r="15" spans="1:7">
      <c r="A15" s="3" t="s">
        <v>269</v>
      </c>
    </row>
    <row r="16" spans="1:7">
      <c r="A16" s="4" t="s">
        <v>270</v>
      </c>
      <c r="B16" s="7" t="n">
        <v>1300</v>
      </c>
      <c r="C16" s="7" t="n">
        <v>1267</v>
      </c>
      <c r="D16" s="7" t="n">
        <v>2499</v>
      </c>
      <c r="E16" s="7" t="n">
        <v>2474</v>
      </c>
    </row>
    <row r="17" spans="1:7">
      <c r="A17" s="3" t="s">
        <v>271</v>
      </c>
    </row>
    <row r="18" spans="1:7">
      <c r="A18" s="4" t="s">
        <v>272</v>
      </c>
      <c r="B18" s="8" t="n">
        <v>631.3</v>
      </c>
      <c r="C18" s="5" t="n">
        <v>652</v>
      </c>
      <c r="D18" s="8" t="n">
        <v>633.8</v>
      </c>
      <c r="E18" s="8" t="n">
        <v>656.7</v>
      </c>
    </row>
    <row r="19" spans="1:7">
      <c r="A19" s="4" t="s">
        <v>273</v>
      </c>
      <c r="B19" s="8" t="n">
        <v>11.7</v>
      </c>
      <c r="C19" s="8" t="n">
        <v>12.6</v>
      </c>
      <c r="D19" s="8" t="n">
        <v>12.3</v>
      </c>
      <c r="E19" s="8" t="n">
        <v>12.9</v>
      </c>
    </row>
    <row r="20" spans="1:7">
      <c r="A20" s="4" t="s">
        <v>274</v>
      </c>
      <c r="B20" s="5" t="n">
        <v>643</v>
      </c>
      <c r="C20" s="8" t="n">
        <v>664.6</v>
      </c>
      <c r="D20" s="8" t="n">
        <v>646.1</v>
      </c>
      <c r="E20" s="8" t="n">
        <v>669.6</v>
      </c>
    </row>
    <row r="21" spans="1:7">
      <c r="A21" s="4" t="s">
        <v>275</v>
      </c>
      <c r="B21" s="9" t="n">
        <v>2.06</v>
      </c>
      <c r="C21" s="9" t="n">
        <v>1.94</v>
      </c>
      <c r="D21" s="9" t="n">
        <v>3.94</v>
      </c>
      <c r="E21" s="9" t="n">
        <v>3.77</v>
      </c>
    </row>
    <row r="22" spans="1:7">
      <c r="A22" s="4" t="s">
        <v>276</v>
      </c>
      <c r="B22" s="9" t="n">
        <v>2.02</v>
      </c>
      <c r="C22" s="9" t="n">
        <v>1.91</v>
      </c>
      <c r="D22" s="9" t="n">
        <v>3.87</v>
      </c>
      <c r="E22" s="9" t="n">
        <v>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77</v>
      </c>
      <c r="B1" s="2" t="s">
        <v>27</v>
      </c>
      <c r="D1" s="2" t="s">
        <v>28</v>
      </c>
    </row>
    <row r="2" spans="1:6">
      <c r="B2" s="2" t="s">
        <v>29</v>
      </c>
      <c r="C2" s="2" t="s">
        <v>30</v>
      </c>
      <c r="D2" s="2" t="s">
        <v>29</v>
      </c>
      <c r="E2" s="2" t="s">
        <v>30</v>
      </c>
      <c r="F2" s="2" t="s">
        <v>63</v>
      </c>
    </row>
    <row r="3" spans="1:6">
      <c r="A3" s="3" t="s">
        <v>278</v>
      </c>
    </row>
    <row r="4" spans="1:6">
      <c r="A4" s="4" t="s">
        <v>35</v>
      </c>
      <c r="B4" s="7" t="n">
        <v>438</v>
      </c>
      <c r="C4" s="7" t="n">
        <v>448</v>
      </c>
      <c r="D4" s="7" t="n">
        <v>901</v>
      </c>
      <c r="E4" s="7" t="n">
        <v>900</v>
      </c>
    </row>
    <row r="5" spans="1:6">
      <c r="A5" s="4" t="s">
        <v>279</v>
      </c>
      <c r="B5" s="7" t="n">
        <v>22</v>
      </c>
      <c r="D5" s="7" t="n">
        <v>22</v>
      </c>
      <c r="F5" s="7" t="n">
        <v>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5"/>
    <col customWidth="1" max="7" min="7" width="14"/>
  </cols>
  <sheetData>
    <row r="1" spans="1:7">
      <c r="A1" s="1" t="s">
        <v>280</v>
      </c>
      <c r="B1" s="2" t="s">
        <v>113</v>
      </c>
      <c r="F1" s="2" t="s">
        <v>28</v>
      </c>
    </row>
    <row r="2" spans="1:7">
      <c r="B2" s="2" t="s">
        <v>29</v>
      </c>
      <c r="C2" s="2" t="s">
        <v>281</v>
      </c>
      <c r="D2" s="2" t="s">
        <v>282</v>
      </c>
      <c r="E2" s="2" t="s">
        <v>283</v>
      </c>
      <c r="F2" s="2" t="s">
        <v>29</v>
      </c>
      <c r="G2" s="2" t="s">
        <v>30</v>
      </c>
    </row>
    <row r="3" spans="1:7">
      <c r="A3" s="3" t="s">
        <v>284</v>
      </c>
    </row>
    <row r="4" spans="1:7">
      <c r="A4" s="4" t="s">
        <v>285</v>
      </c>
      <c r="B4" s="7" t="n">
        <v>51</v>
      </c>
      <c r="F4" s="7" t="n">
        <v>51</v>
      </c>
    </row>
    <row r="5" spans="1:7">
      <c r="A5" s="3" t="s">
        <v>286</v>
      </c>
    </row>
    <row r="6" spans="1:7">
      <c r="A6" s="4" t="s">
        <v>287</v>
      </c>
      <c r="F6" s="7" t="n">
        <v>153</v>
      </c>
      <c r="G6" s="7" t="n">
        <v>94</v>
      </c>
    </row>
    <row r="7" spans="1:7">
      <c r="A7" s="4" t="s">
        <v>288</v>
      </c>
    </row>
    <row r="8" spans="1:7">
      <c r="A8" s="3" t="s">
        <v>286</v>
      </c>
    </row>
    <row r="9" spans="1:7">
      <c r="A9" s="4" t="s">
        <v>289</v>
      </c>
      <c r="E9" s="7" t="n">
        <v>46</v>
      </c>
    </row>
    <row r="10" spans="1:7">
      <c r="A10" s="4" t="s">
        <v>290</v>
      </c>
    </row>
    <row r="11" spans="1:7">
      <c r="A11" s="3" t="s">
        <v>278</v>
      </c>
    </row>
    <row r="12" spans="1:7">
      <c r="A12" s="4" t="s">
        <v>291</v>
      </c>
      <c r="F12" s="4" t="s">
        <v>292</v>
      </c>
    </row>
    <row r="13" spans="1:7">
      <c r="A13" s="4" t="s">
        <v>293</v>
      </c>
    </row>
    <row r="14" spans="1:7">
      <c r="A14" s="3" t="s">
        <v>278</v>
      </c>
    </row>
    <row r="15" spans="1:7">
      <c r="A15" s="4" t="s">
        <v>291</v>
      </c>
      <c r="F15" s="4" t="s">
        <v>294</v>
      </c>
    </row>
    <row r="16" spans="1:7">
      <c r="A16" s="4" t="s">
        <v>295</v>
      </c>
    </row>
    <row r="17" spans="1:7">
      <c r="A17" s="3" t="s">
        <v>278</v>
      </c>
    </row>
    <row r="18" spans="1:7">
      <c r="A18" s="4" t="s">
        <v>291</v>
      </c>
      <c r="F18" s="4" t="s">
        <v>296</v>
      </c>
    </row>
    <row r="19" spans="1:7">
      <c r="A19" s="4" t="s">
        <v>297</v>
      </c>
    </row>
    <row r="20" spans="1:7">
      <c r="A20" s="3" t="s">
        <v>286</v>
      </c>
    </row>
    <row r="21" spans="1:7">
      <c r="A21" s="4" t="s">
        <v>298</v>
      </c>
      <c r="C21" s="7" t="n">
        <v>30</v>
      </c>
    </row>
    <row r="22" spans="1:7">
      <c r="A22" s="4" t="s">
        <v>299</v>
      </c>
    </row>
    <row r="23" spans="1:7">
      <c r="A23" s="3" t="s">
        <v>286</v>
      </c>
    </row>
    <row r="24" spans="1:7">
      <c r="A24" s="4" t="s">
        <v>298</v>
      </c>
      <c r="D24" s="7" t="n">
        <v>208</v>
      </c>
    </row>
    <row r="25" spans="1:7">
      <c r="A25" s="4" t="s">
        <v>300</v>
      </c>
      <c r="D25" s="7" t="n">
        <v>1000</v>
      </c>
    </row>
    <row r="26" spans="1:7">
      <c r="A26" s="4" t="s">
        <v>301</v>
      </c>
    </row>
    <row r="27" spans="1:7">
      <c r="A27" s="3" t="s">
        <v>284</v>
      </c>
    </row>
    <row r="28" spans="1:7">
      <c r="A28" s="4" t="s">
        <v>302</v>
      </c>
      <c r="B28" s="5" t="n">
        <v>-700</v>
      </c>
      <c r="F28" s="7" t="n">
        <v>-700</v>
      </c>
    </row>
    <row r="29" spans="1:7">
      <c r="A29" s="3" t="s">
        <v>286</v>
      </c>
    </row>
    <row r="30" spans="1:7">
      <c r="A30" s="4" t="s">
        <v>298</v>
      </c>
      <c r="B30" s="5" t="n">
        <v>430</v>
      </c>
    </row>
    <row r="31" spans="1:7">
      <c r="A31" s="4" t="s">
        <v>300</v>
      </c>
      <c r="B31" s="7" t="n">
        <v>2500</v>
      </c>
      <c r="F31" s="7" t="n">
        <v>25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4"/>
  </cols>
  <sheetData>
    <row r="1" spans="1:2">
      <c r="A1" s="1" t="s">
        <v>303</v>
      </c>
      <c r="B1" s="2" t="s">
        <v>1</v>
      </c>
    </row>
    <row r="2" spans="1:2">
      <c r="A2" s="3" t="s">
        <v>304</v>
      </c>
    </row>
    <row r="3" spans="1:2">
      <c r="A3" s="4" t="s">
        <v>305</v>
      </c>
      <c r="B3" s="7" t="n">
        <v>0</v>
      </c>
    </row>
    <row r="4" spans="1:2">
      <c r="A4" s="3" t="s">
        <v>80</v>
      </c>
    </row>
    <row r="5" spans="1:2">
      <c r="A5" s="4" t="s">
        <v>306</v>
      </c>
      <c r="B5" s="5" t="n">
        <v>7050000000</v>
      </c>
    </row>
    <row r="6" spans="1:2">
      <c r="A6" s="4" t="s">
        <v>307</v>
      </c>
      <c r="B6" s="5" t="n">
        <v>95000000</v>
      </c>
    </row>
    <row r="7" spans="1:2">
      <c r="A7" s="4" t="s">
        <v>308</v>
      </c>
      <c r="B7" s="5" t="n">
        <v>-160000000</v>
      </c>
    </row>
    <row r="8" spans="1:2">
      <c r="A8" s="4" t="s">
        <v>309</v>
      </c>
      <c r="B8" s="5" t="n">
        <v>6985000000</v>
      </c>
    </row>
    <row r="9" spans="1:2">
      <c r="A9" s="4" t="s">
        <v>310</v>
      </c>
    </row>
    <row r="10" spans="1:2">
      <c r="A10" s="3" t="s">
        <v>80</v>
      </c>
    </row>
    <row r="11" spans="1:2">
      <c r="A11" s="4" t="s">
        <v>306</v>
      </c>
      <c r="B11" s="5" t="n">
        <v>2037000000</v>
      </c>
    </row>
    <row r="12" spans="1:2">
      <c r="A12" s="4" t="s">
        <v>307</v>
      </c>
      <c r="B12" s="5" t="n">
        <v>1000000</v>
      </c>
    </row>
    <row r="13" spans="1:2">
      <c r="A13" s="4" t="s">
        <v>308</v>
      </c>
      <c r="B13" s="5" t="n">
        <v>-59000000</v>
      </c>
    </row>
    <row r="14" spans="1:2">
      <c r="A14" s="4" t="s">
        <v>309</v>
      </c>
      <c r="B14" s="5" t="n">
        <v>1979000000</v>
      </c>
    </row>
    <row r="15" spans="1:2">
      <c r="A15" s="4" t="s">
        <v>311</v>
      </c>
    </row>
    <row r="16" spans="1:2">
      <c r="A16" s="3" t="s">
        <v>80</v>
      </c>
    </row>
    <row r="17" spans="1:2">
      <c r="A17" s="4" t="s">
        <v>306</v>
      </c>
      <c r="B17" s="5" t="n">
        <v>1650000000</v>
      </c>
    </row>
    <row r="18" spans="1:2">
      <c r="A18" s="4" t="s">
        <v>307</v>
      </c>
      <c r="B18" s="5" t="n">
        <v>0</v>
      </c>
    </row>
    <row r="19" spans="1:2">
      <c r="A19" s="4" t="s">
        <v>308</v>
      </c>
      <c r="B19" s="5" t="n">
        <v>-24000000</v>
      </c>
    </row>
    <row r="20" spans="1:2">
      <c r="A20" s="4" t="s">
        <v>309</v>
      </c>
      <c r="B20" s="5" t="n">
        <v>1626000000</v>
      </c>
    </row>
    <row r="21" spans="1:2">
      <c r="A21" s="4" t="s">
        <v>312</v>
      </c>
    </row>
    <row r="22" spans="1:2">
      <c r="A22" s="3" t="s">
        <v>80</v>
      </c>
    </row>
    <row r="23" spans="1:2">
      <c r="A23" s="4" t="s">
        <v>306</v>
      </c>
      <c r="B23" s="5" t="n">
        <v>1559000000</v>
      </c>
    </row>
    <row r="24" spans="1:2">
      <c r="A24" s="4" t="s">
        <v>307</v>
      </c>
      <c r="B24" s="5" t="n">
        <v>0</v>
      </c>
    </row>
    <row r="25" spans="1:2">
      <c r="A25" s="4" t="s">
        <v>308</v>
      </c>
      <c r="B25" s="5" t="n">
        <v>-28000000</v>
      </c>
    </row>
    <row r="26" spans="1:2">
      <c r="A26" s="4" t="s">
        <v>309</v>
      </c>
      <c r="B26" s="5" t="n">
        <v>1531000000</v>
      </c>
    </row>
    <row r="27" spans="1:2">
      <c r="A27" s="4" t="s">
        <v>313</v>
      </c>
    </row>
    <row r="28" spans="1:2">
      <c r="A28" s="3" t="s">
        <v>80</v>
      </c>
    </row>
    <row r="29" spans="1:2">
      <c r="A29" s="4" t="s">
        <v>306</v>
      </c>
      <c r="B29" s="5" t="n">
        <v>1589000000</v>
      </c>
    </row>
    <row r="30" spans="1:2">
      <c r="A30" s="4" t="s">
        <v>307</v>
      </c>
      <c r="B30" s="5" t="n">
        <v>94000000</v>
      </c>
    </row>
    <row r="31" spans="1:2">
      <c r="A31" s="4" t="s">
        <v>308</v>
      </c>
      <c r="B31" s="5" t="n">
        <v>-42000000</v>
      </c>
    </row>
    <row r="32" spans="1:2">
      <c r="A32" s="4" t="s">
        <v>309</v>
      </c>
      <c r="B32" s="5" t="n">
        <v>1641000000</v>
      </c>
    </row>
    <row r="33" spans="1:2">
      <c r="A33" s="4" t="s">
        <v>314</v>
      </c>
    </row>
    <row r="34" spans="1:2">
      <c r="A34" s="3" t="s">
        <v>80</v>
      </c>
    </row>
    <row r="35" spans="1:2">
      <c r="A35" s="4" t="s">
        <v>306</v>
      </c>
      <c r="B35" s="5" t="n">
        <v>215000000</v>
      </c>
    </row>
    <row r="36" spans="1:2">
      <c r="A36" s="4" t="s">
        <v>307</v>
      </c>
      <c r="B36" s="5" t="n">
        <v>0</v>
      </c>
    </row>
    <row r="37" spans="1:2">
      <c r="A37" s="4" t="s">
        <v>308</v>
      </c>
      <c r="B37" s="5" t="n">
        <v>-7000000</v>
      </c>
    </row>
    <row r="38" spans="1:2">
      <c r="A38" s="4" t="s">
        <v>309</v>
      </c>
      <c r="B38" s="7" t="n">
        <v>208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9</v>
      </c>
      <c r="C1" s="2" t="s">
        <v>63</v>
      </c>
    </row>
    <row r="2" spans="1:3">
      <c r="A2" s="3" t="s">
        <v>316</v>
      </c>
    </row>
    <row r="3" spans="1:3">
      <c r="A3" s="4" t="s">
        <v>317</v>
      </c>
      <c r="B3" s="7" t="n">
        <v>2937</v>
      </c>
      <c r="C3" s="7" t="n">
        <v>2958</v>
      </c>
    </row>
    <row r="4" spans="1:3">
      <c r="A4" s="4" t="s">
        <v>318</v>
      </c>
      <c r="B4" s="5" t="n">
        <v>-1698</v>
      </c>
      <c r="C4" s="5" t="n">
        <v>-1646</v>
      </c>
    </row>
    <row r="5" spans="1:3">
      <c r="A5" s="4" t="s">
        <v>319</v>
      </c>
      <c r="B5" s="5" t="n">
        <v>1239</v>
      </c>
      <c r="C5" s="5" t="n">
        <v>1312</v>
      </c>
    </row>
    <row r="6" spans="1:3">
      <c r="A6" s="4" t="s">
        <v>320</v>
      </c>
      <c r="B6" s="5" t="n">
        <v>116</v>
      </c>
      <c r="C6" s="5" t="n">
        <v>123</v>
      </c>
    </row>
    <row r="7" spans="1:3">
      <c r="A7" s="4" t="s">
        <v>321</v>
      </c>
      <c r="B7" s="5" t="n">
        <v>1355</v>
      </c>
      <c r="C7" s="5" t="n">
        <v>1435</v>
      </c>
    </row>
    <row r="8" spans="1:3">
      <c r="A8" s="4" t="s">
        <v>285</v>
      </c>
      <c r="B8" s="5" t="n">
        <v>51</v>
      </c>
    </row>
    <row r="9" spans="1:3">
      <c r="A9" s="4" t="s">
        <v>322</v>
      </c>
    </row>
    <row r="10" spans="1:3">
      <c r="A10" s="3" t="s">
        <v>316</v>
      </c>
    </row>
    <row r="11" spans="1:3">
      <c r="A11" s="4" t="s">
        <v>317</v>
      </c>
      <c r="B11" s="5" t="n">
        <v>1352</v>
      </c>
      <c r="C11" s="5" t="n">
        <v>1348</v>
      </c>
    </row>
    <row r="12" spans="1:3">
      <c r="A12" s="4" t="s">
        <v>318</v>
      </c>
      <c r="B12" s="5" t="n">
        <v>-630</v>
      </c>
      <c r="C12" s="5" t="n">
        <v>-597</v>
      </c>
    </row>
    <row r="13" spans="1:3">
      <c r="A13" s="4" t="s">
        <v>323</v>
      </c>
    </row>
    <row r="14" spans="1:3">
      <c r="A14" s="3" t="s">
        <v>316</v>
      </c>
    </row>
    <row r="15" spans="1:3">
      <c r="A15" s="4" t="s">
        <v>317</v>
      </c>
      <c r="B15" s="5" t="n">
        <v>563</v>
      </c>
      <c r="C15" s="5" t="n">
        <v>581</v>
      </c>
    </row>
    <row r="16" spans="1:3">
      <c r="A16" s="4" t="s">
        <v>318</v>
      </c>
      <c r="B16" s="5" t="n">
        <v>-468</v>
      </c>
      <c r="C16" s="5" t="n">
        <v>-472</v>
      </c>
    </row>
    <row r="17" spans="1:3">
      <c r="A17" s="4" t="s">
        <v>324</v>
      </c>
    </row>
    <row r="18" spans="1:3">
      <c r="A18" s="3" t="s">
        <v>316</v>
      </c>
    </row>
    <row r="19" spans="1:3">
      <c r="A19" s="4" t="s">
        <v>317</v>
      </c>
      <c r="B19" s="5" t="n">
        <v>402</v>
      </c>
      <c r="C19" s="5" t="n">
        <v>407</v>
      </c>
    </row>
    <row r="20" spans="1:3">
      <c r="A20" s="4" t="s">
        <v>318</v>
      </c>
      <c r="B20" s="5" t="n">
        <v>-228</v>
      </c>
      <c r="C20" s="5" t="n">
        <v>-215</v>
      </c>
    </row>
    <row r="21" spans="1:3">
      <c r="A21" s="4" t="s">
        <v>325</v>
      </c>
    </row>
    <row r="22" spans="1:3">
      <c r="A22" s="3" t="s">
        <v>316</v>
      </c>
    </row>
    <row r="23" spans="1:3">
      <c r="A23" s="4" t="s">
        <v>317</v>
      </c>
      <c r="B23" s="5" t="n">
        <v>398</v>
      </c>
      <c r="C23" s="5" t="n">
        <v>401</v>
      </c>
    </row>
    <row r="24" spans="1:3">
      <c r="A24" s="4" t="s">
        <v>318</v>
      </c>
      <c r="B24" s="5" t="n">
        <v>-204</v>
      </c>
      <c r="C24" s="5" t="n">
        <v>-195</v>
      </c>
    </row>
    <row r="25" spans="1:3">
      <c r="A25" s="4" t="s">
        <v>326</v>
      </c>
    </row>
    <row r="26" spans="1:3">
      <c r="A26" s="3" t="s">
        <v>316</v>
      </c>
    </row>
    <row r="27" spans="1:3">
      <c r="A27" s="4" t="s">
        <v>317</v>
      </c>
      <c r="B27" s="5" t="n">
        <v>222</v>
      </c>
      <c r="C27" s="5" t="n">
        <v>221</v>
      </c>
    </row>
    <row r="28" spans="1:3">
      <c r="A28" s="4" t="s">
        <v>318</v>
      </c>
      <c r="B28" s="7" t="n">
        <v>-168</v>
      </c>
      <c r="C28" s="7" t="n">
        <v>-1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27</v>
      </c>
      <c r="D1" s="2" t="s">
        <v>28</v>
      </c>
    </row>
    <row r="2" spans="1:5">
      <c r="B2" s="2" t="s">
        <v>29</v>
      </c>
      <c r="C2" s="2" t="s">
        <v>30</v>
      </c>
      <c r="D2" s="2" t="s">
        <v>29</v>
      </c>
      <c r="E2" s="2" t="s">
        <v>30</v>
      </c>
    </row>
    <row r="3" spans="1:5">
      <c r="A3" s="3" t="s">
        <v>278</v>
      </c>
    </row>
    <row r="4" spans="1:5">
      <c r="A4" s="4" t="s">
        <v>328</v>
      </c>
      <c r="B4" s="7" t="n">
        <v>50</v>
      </c>
      <c r="C4" s="7" t="n">
        <v>57</v>
      </c>
      <c r="D4" s="7" t="n">
        <v>103</v>
      </c>
      <c r="E4" s="7" t="n">
        <v>114</v>
      </c>
    </row>
    <row r="5" spans="1:5">
      <c r="A5" s="3" t="s">
        <v>329</v>
      </c>
    </row>
    <row r="6" spans="1:5">
      <c r="A6" s="4" t="s">
        <v>330</v>
      </c>
      <c r="B6" s="5" t="n">
        <v>96</v>
      </c>
      <c r="D6" s="5" t="n">
        <v>96</v>
      </c>
    </row>
    <row r="7" spans="1:5">
      <c r="A7" s="5" t="n">
        <v>2016</v>
      </c>
      <c r="B7" s="5" t="n">
        <v>178</v>
      </c>
      <c r="D7" s="5" t="n">
        <v>178</v>
      </c>
    </row>
    <row r="8" spans="1:5">
      <c r="A8" s="5" t="n">
        <v>2017</v>
      </c>
      <c r="B8" s="5" t="n">
        <v>156</v>
      </c>
      <c r="D8" s="5" t="n">
        <v>156</v>
      </c>
    </row>
    <row r="9" spans="1:5">
      <c r="A9" s="5" t="n">
        <v>2018</v>
      </c>
      <c r="B9" s="5" t="n">
        <v>141</v>
      </c>
      <c r="D9" s="5" t="n">
        <v>141</v>
      </c>
    </row>
    <row r="10" spans="1:5">
      <c r="A10" s="5" t="n">
        <v>2019</v>
      </c>
      <c r="B10" s="5" t="n">
        <v>128</v>
      </c>
      <c r="D10" s="5" t="n">
        <v>128</v>
      </c>
    </row>
    <row r="11" spans="1:5">
      <c r="A11" s="5" t="n">
        <v>2020</v>
      </c>
      <c r="B11" s="5" t="n">
        <v>119</v>
      </c>
      <c r="D11" s="5" t="n">
        <v>119</v>
      </c>
    </row>
    <row r="12" spans="1:5">
      <c r="A12" s="12" t="n">
        <v>2020</v>
      </c>
      <c r="B12" s="7" t="n">
        <v>421</v>
      </c>
      <c r="D12" s="7" t="n">
        <v>4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331</v>
      </c>
      <c r="B1" s="2" t="s">
        <v>29</v>
      </c>
      <c r="C1" s="2" t="s">
        <v>63</v>
      </c>
      <c r="D1" s="2" t="s">
        <v>114</v>
      </c>
    </row>
    <row r="2" spans="1:4">
      <c r="A2" s="3" t="s">
        <v>73</v>
      </c>
    </row>
    <row r="3" spans="1:4">
      <c r="A3" s="4" t="s">
        <v>332</v>
      </c>
      <c r="B3" s="7" t="n">
        <v>1521</v>
      </c>
      <c r="C3" s="7" t="n">
        <v>1298</v>
      </c>
    </row>
    <row r="4" spans="1:4">
      <c r="A4" s="3" t="s">
        <v>76</v>
      </c>
    </row>
    <row r="5" spans="1:4">
      <c r="A5" s="4" t="s">
        <v>333</v>
      </c>
      <c r="B5" s="5" t="n">
        <v>106</v>
      </c>
      <c r="C5" s="5" t="n">
        <v>102</v>
      </c>
    </row>
    <row r="6" spans="1:4">
      <c r="A6" s="3" t="s">
        <v>83</v>
      </c>
    </row>
    <row r="7" spans="1:4">
      <c r="A7" s="4" t="s">
        <v>334</v>
      </c>
      <c r="B7" s="5" t="n">
        <v>1055</v>
      </c>
      <c r="C7" s="5" t="n">
        <v>1554</v>
      </c>
    </row>
    <row r="8" spans="1:4">
      <c r="A8" s="3" t="s">
        <v>90</v>
      </c>
    </row>
    <row r="9" spans="1:4">
      <c r="A9" s="4" t="s">
        <v>335</v>
      </c>
      <c r="C9" s="5" t="n">
        <v>600</v>
      </c>
      <c r="D9" s="7" t="n">
        <v>600</v>
      </c>
    </row>
    <row r="10" spans="1:4">
      <c r="A10" s="4" t="s">
        <v>336</v>
      </c>
      <c r="B10" s="5" t="n">
        <v>2386</v>
      </c>
      <c r="C10" s="5" t="n">
        <v>2918</v>
      </c>
    </row>
    <row r="11" spans="1:4">
      <c r="A11" s="3" t="s">
        <v>94</v>
      </c>
    </row>
    <row r="12" spans="1:4">
      <c r="A12" s="4" t="s">
        <v>337</v>
      </c>
      <c r="B12" s="7" t="n">
        <v>1049</v>
      </c>
      <c r="C12" s="7" t="n">
        <v>15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38</v>
      </c>
      <c r="B1" s="2" t="s">
        <v>29</v>
      </c>
      <c r="C1" s="2" t="s">
        <v>63</v>
      </c>
    </row>
    <row r="2" spans="1:3">
      <c r="A2" s="3" t="s">
        <v>339</v>
      </c>
    </row>
    <row r="3" spans="1:3">
      <c r="A3" s="4" t="s">
        <v>340</v>
      </c>
      <c r="B3" s="7" t="n">
        <v>22851</v>
      </c>
      <c r="C3" s="7" t="n">
        <v>22841</v>
      </c>
    </row>
    <row r="4" spans="1:3">
      <c r="A4" s="4" t="s">
        <v>78</v>
      </c>
      <c r="B4" s="5" t="n">
        <v>-14462</v>
      </c>
      <c r="C4" s="5" t="n">
        <v>-14352</v>
      </c>
    </row>
    <row r="5" spans="1:3">
      <c r="A5" s="4" t="s">
        <v>341</v>
      </c>
      <c r="B5" s="7" t="n">
        <v>8389</v>
      </c>
      <c r="C5" s="7" t="n">
        <v>8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9</v>
      </c>
      <c r="C1" s="2" t="s">
        <v>63</v>
      </c>
    </row>
    <row r="2" spans="1:3">
      <c r="A2" s="3" t="s">
        <v>64</v>
      </c>
    </row>
    <row r="3" spans="1:3">
      <c r="A3" s="4" t="s">
        <v>65</v>
      </c>
      <c r="B3" s="7" t="n">
        <v>2983</v>
      </c>
      <c r="C3" s="7" t="n">
        <v>1897</v>
      </c>
    </row>
    <row r="4" spans="1:3">
      <c r="A4" s="4" t="s">
        <v>66</v>
      </c>
      <c r="B4" s="5" t="n">
        <v>502</v>
      </c>
      <c r="C4" s="5" t="n">
        <v>626</v>
      </c>
    </row>
    <row r="5" spans="1:3">
      <c r="A5" s="4" t="s">
        <v>67</v>
      </c>
      <c r="B5" s="5" t="n">
        <v>4578</v>
      </c>
      <c r="C5" s="5" t="n">
        <v>4238</v>
      </c>
    </row>
    <row r="6" spans="1:3">
      <c r="A6" s="3" t="s">
        <v>68</v>
      </c>
    </row>
    <row r="7" spans="1:3">
      <c r="A7" s="4" t="s">
        <v>69</v>
      </c>
      <c r="B7" s="5" t="n">
        <v>1765</v>
      </c>
      <c r="C7" s="5" t="n">
        <v>1723</v>
      </c>
    </row>
    <row r="8" spans="1:3">
      <c r="A8" s="4" t="s">
        <v>70</v>
      </c>
      <c r="B8" s="5" t="n">
        <v>1132</v>
      </c>
      <c r="C8" s="5" t="n">
        <v>1081</v>
      </c>
    </row>
    <row r="9" spans="1:3">
      <c r="A9" s="4" t="s">
        <v>71</v>
      </c>
      <c r="B9" s="5" t="n">
        <v>950</v>
      </c>
      <c r="C9" s="5" t="n">
        <v>902</v>
      </c>
    </row>
    <row r="10" spans="1:3">
      <c r="A10" s="4" t="s">
        <v>72</v>
      </c>
      <c r="B10" s="5" t="n">
        <v>3847</v>
      </c>
      <c r="C10" s="5" t="n">
        <v>3706</v>
      </c>
    </row>
    <row r="11" spans="1:3">
      <c r="A11" s="4" t="s">
        <v>73</v>
      </c>
      <c r="B11" s="5" t="n">
        <v>1521</v>
      </c>
      <c r="C11" s="5" t="n">
        <v>1298</v>
      </c>
    </row>
    <row r="12" spans="1:3">
      <c r="A12" s="4" t="s">
        <v>74</v>
      </c>
      <c r="B12" s="5" t="n">
        <v>13431</v>
      </c>
      <c r="C12" s="5" t="n">
        <v>11765</v>
      </c>
    </row>
    <row r="13" spans="1:3">
      <c r="A13" s="4" t="s">
        <v>75</v>
      </c>
      <c r="B13" s="5" t="n">
        <v>13</v>
      </c>
      <c r="C13" s="5" t="n">
        <v>828</v>
      </c>
    </row>
    <row r="14" spans="1:3">
      <c r="A14" s="4" t="s">
        <v>76</v>
      </c>
      <c r="B14" s="5" t="n">
        <v>106</v>
      </c>
      <c r="C14" s="5" t="n">
        <v>102</v>
      </c>
    </row>
    <row r="15" spans="1:3">
      <c r="A15" s="4" t="s">
        <v>77</v>
      </c>
      <c r="B15" s="5" t="n">
        <v>22851</v>
      </c>
      <c r="C15" s="5" t="n">
        <v>22841</v>
      </c>
    </row>
    <row r="16" spans="1:3">
      <c r="A16" s="4" t="s">
        <v>78</v>
      </c>
      <c r="B16" s="5" t="n">
        <v>-14462</v>
      </c>
      <c r="C16" s="5" t="n">
        <v>-14352</v>
      </c>
    </row>
    <row r="17" spans="1:3">
      <c r="A17" s="4" t="s">
        <v>79</v>
      </c>
      <c r="B17" s="5" t="n">
        <v>8389</v>
      </c>
      <c r="C17" s="5" t="n">
        <v>8489</v>
      </c>
    </row>
    <row r="18" spans="1:3">
      <c r="A18" s="4" t="s">
        <v>80</v>
      </c>
      <c r="B18" s="5" t="n">
        <v>6985</v>
      </c>
      <c r="C18" s="5" t="n">
        <v>7050</v>
      </c>
    </row>
    <row r="19" spans="1:3">
      <c r="A19" s="4" t="s">
        <v>81</v>
      </c>
      <c r="B19" s="5" t="n">
        <v>1355</v>
      </c>
      <c r="C19" s="5" t="n">
        <v>1435</v>
      </c>
    </row>
    <row r="20" spans="1:3">
      <c r="A20" s="4" t="s">
        <v>82</v>
      </c>
      <c r="B20" s="5" t="n">
        <v>54</v>
      </c>
      <c r="C20" s="5" t="n">
        <v>46</v>
      </c>
    </row>
    <row r="21" spans="1:3">
      <c r="A21" s="4" t="s">
        <v>83</v>
      </c>
      <c r="B21" s="5" t="n">
        <v>1055</v>
      </c>
      <c r="C21" s="5" t="n">
        <v>1554</v>
      </c>
    </row>
    <row r="22" spans="1:3">
      <c r="A22" s="4" t="s">
        <v>84</v>
      </c>
      <c r="B22" s="5" t="n">
        <v>31388</v>
      </c>
      <c r="C22" s="5" t="n">
        <v>31269</v>
      </c>
    </row>
    <row r="23" spans="1:3">
      <c r="A23" s="3" t="s">
        <v>85</v>
      </c>
    </row>
    <row r="24" spans="1:3">
      <c r="A24" s="4" t="s">
        <v>86</v>
      </c>
      <c r="B24" s="5" t="n">
        <v>86</v>
      </c>
      <c r="C24" s="5" t="n">
        <v>106</v>
      </c>
    </row>
    <row r="25" spans="1:3">
      <c r="A25" s="4" t="s">
        <v>87</v>
      </c>
      <c r="B25" s="5" t="n">
        <v>1714</v>
      </c>
      <c r="C25" s="5" t="n">
        <v>1807</v>
      </c>
    </row>
    <row r="26" spans="1:3">
      <c r="A26" s="4" t="s">
        <v>88</v>
      </c>
      <c r="B26" s="5" t="n">
        <v>582</v>
      </c>
      <c r="C26" s="5" t="n">
        <v>732</v>
      </c>
    </row>
    <row r="27" spans="1:3">
      <c r="A27" s="4" t="s">
        <v>89</v>
      </c>
      <c r="B27" s="5" t="n">
        <v>327</v>
      </c>
      <c r="C27" s="5" t="n">
        <v>435</v>
      </c>
    </row>
    <row r="28" spans="1:3">
      <c r="A28" s="4" t="s">
        <v>90</v>
      </c>
      <c r="B28" s="5" t="n">
        <v>2386</v>
      </c>
      <c r="C28" s="5" t="n">
        <v>2918</v>
      </c>
    </row>
    <row r="29" spans="1:3">
      <c r="A29" s="4" t="s">
        <v>91</v>
      </c>
      <c r="B29" s="5" t="n">
        <v>5095</v>
      </c>
      <c r="C29" s="5" t="n">
        <v>5998</v>
      </c>
    </row>
    <row r="30" spans="1:3">
      <c r="A30" s="4" t="s">
        <v>92</v>
      </c>
      <c r="B30" s="5" t="n">
        <v>8431</v>
      </c>
      <c r="C30" s="5" t="n">
        <v>6731</v>
      </c>
    </row>
    <row r="31" spans="1:3">
      <c r="A31" s="4" t="s">
        <v>93</v>
      </c>
      <c r="B31" s="5" t="n">
        <v>3683</v>
      </c>
      <c r="C31" s="5" t="n">
        <v>3843</v>
      </c>
    </row>
    <row r="32" spans="1:3">
      <c r="A32" s="4" t="s">
        <v>94</v>
      </c>
      <c r="B32" s="5" t="n">
        <v>1049</v>
      </c>
      <c r="C32" s="5" t="n">
        <v>1555</v>
      </c>
    </row>
    <row r="33" spans="1:3">
      <c r="A33" s="4" t="s">
        <v>95</v>
      </c>
      <c r="B33" s="7" t="n">
        <v>18258</v>
      </c>
      <c r="C33" s="7" t="n">
        <v>18127</v>
      </c>
    </row>
    <row r="34" spans="1:3">
      <c r="A34" s="4" t="s">
        <v>96</v>
      </c>
    </row>
    <row r="35" spans="1:3">
      <c r="A35" s="3" t="s">
        <v>97</v>
      </c>
    </row>
    <row r="36" spans="1:3">
      <c r="A36" s="4" t="s">
        <v>98</v>
      </c>
      <c r="B36" s="7" t="n">
        <v>9</v>
      </c>
      <c r="C36" s="7" t="n">
        <v>9</v>
      </c>
    </row>
    <row r="37" spans="1:3">
      <c r="A37" s="4" t="s">
        <v>99</v>
      </c>
      <c r="B37" s="5" t="n">
        <v>4685</v>
      </c>
      <c r="C37" s="5" t="n">
        <v>4379</v>
      </c>
    </row>
    <row r="38" spans="1:3">
      <c r="A38" s="4" t="s">
        <v>100</v>
      </c>
      <c r="B38" s="5" t="n">
        <v>35615</v>
      </c>
      <c r="C38" s="5" t="n">
        <v>34317</v>
      </c>
    </row>
    <row r="39" spans="1:3">
      <c r="A39" s="4" t="s">
        <v>101</v>
      </c>
      <c r="B39" s="5" t="n">
        <v>-20983</v>
      </c>
      <c r="C39" s="5" t="n">
        <v>-19307</v>
      </c>
    </row>
    <row r="40" spans="1:3">
      <c r="A40" s="4" t="s">
        <v>102</v>
      </c>
      <c r="B40" s="5" t="n">
        <v>-6233</v>
      </c>
      <c r="C40" s="5" t="n">
        <v>-6289</v>
      </c>
    </row>
    <row r="41" spans="1:3">
      <c r="A41" s="4" t="s">
        <v>103</v>
      </c>
      <c r="B41" s="5" t="n">
        <v>13093</v>
      </c>
      <c r="C41" s="5" t="n">
        <v>13109</v>
      </c>
    </row>
    <row r="42" spans="1:3">
      <c r="A42" s="4" t="s">
        <v>104</v>
      </c>
      <c r="B42" s="5" t="n">
        <v>37</v>
      </c>
      <c r="C42" s="5" t="n">
        <v>33</v>
      </c>
    </row>
    <row r="43" spans="1:3">
      <c r="A43" s="4" t="s">
        <v>105</v>
      </c>
      <c r="B43" s="5" t="n">
        <v>13130</v>
      </c>
      <c r="C43" s="5" t="n">
        <v>13142</v>
      </c>
    </row>
    <row r="44" spans="1:3">
      <c r="A44" s="4" t="s">
        <v>106</v>
      </c>
      <c r="B44" s="7" t="n">
        <v>31388</v>
      </c>
      <c r="C44" s="7" t="n">
        <v>312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27</v>
      </c>
      <c r="D1" s="2" t="s">
        <v>28</v>
      </c>
    </row>
    <row r="2" spans="1:5">
      <c r="B2" s="2" t="s">
        <v>29</v>
      </c>
      <c r="C2" s="2" t="s">
        <v>30</v>
      </c>
      <c r="D2" s="2" t="s">
        <v>29</v>
      </c>
      <c r="E2" s="2" t="s">
        <v>30</v>
      </c>
    </row>
    <row r="3" spans="1:5">
      <c r="A3" s="3" t="s">
        <v>343</v>
      </c>
    </row>
    <row r="4" spans="1:5">
      <c r="A4" s="4" t="s">
        <v>306</v>
      </c>
      <c r="B4" s="7" t="n">
        <v>13952</v>
      </c>
      <c r="C4" s="7" t="n">
        <v>17924</v>
      </c>
      <c r="D4" s="7" t="n">
        <v>13142</v>
      </c>
      <c r="E4" s="7" t="n">
        <v>17948</v>
      </c>
    </row>
    <row r="5" spans="1:5">
      <c r="A5" s="4" t="s">
        <v>344</v>
      </c>
      <c r="B5" s="5" t="n">
        <v>1303</v>
      </c>
      <c r="C5" s="5" t="n">
        <v>1283</v>
      </c>
      <c r="D5" s="5" t="n">
        <v>2504</v>
      </c>
      <c r="E5" s="5" t="n">
        <v>2508</v>
      </c>
    </row>
    <row r="6" spans="1:5">
      <c r="A6" s="3" t="s">
        <v>53</v>
      </c>
    </row>
    <row r="7" spans="1:5">
      <c r="A7" s="4" t="s">
        <v>54</v>
      </c>
      <c r="B7" s="5" t="n">
        <v>23</v>
      </c>
      <c r="C7" s="5" t="n">
        <v>127</v>
      </c>
      <c r="D7" s="5" t="n">
        <v>-170</v>
      </c>
      <c r="E7" s="5" t="n">
        <v>147</v>
      </c>
    </row>
    <row r="8" spans="1:5">
      <c r="A8" s="4" t="s">
        <v>55</v>
      </c>
      <c r="B8" s="5" t="n">
        <v>96</v>
      </c>
      <c r="C8" s="5" t="n">
        <v>60</v>
      </c>
      <c r="D8" s="5" t="n">
        <v>187</v>
      </c>
      <c r="E8" s="5" t="n">
        <v>121</v>
      </c>
    </row>
    <row r="9" spans="1:5">
      <c r="A9" s="4" t="s">
        <v>56</v>
      </c>
      <c r="B9" s="5" t="n">
        <v>0</v>
      </c>
      <c r="C9" s="5" t="n">
        <v>1</v>
      </c>
      <c r="D9" s="5" t="n">
        <v>0</v>
      </c>
      <c r="E9" s="5" t="n">
        <v>2</v>
      </c>
    </row>
    <row r="10" spans="1:5">
      <c r="A10" s="4" t="s">
        <v>57</v>
      </c>
      <c r="B10" s="5" t="n">
        <v>-32</v>
      </c>
      <c r="C10" s="5" t="n">
        <v>-9</v>
      </c>
      <c r="D10" s="5" t="n">
        <v>38</v>
      </c>
      <c r="E10" s="5" t="n">
        <v>-7</v>
      </c>
    </row>
    <row r="11" spans="1:5">
      <c r="A11" s="4" t="s">
        <v>58</v>
      </c>
      <c r="B11" s="5" t="n">
        <v>87</v>
      </c>
      <c r="C11" s="5" t="n">
        <v>179</v>
      </c>
      <c r="D11" s="5" t="n">
        <v>55</v>
      </c>
      <c r="E11" s="5" t="n">
        <v>263</v>
      </c>
    </row>
    <row r="12" spans="1:5">
      <c r="A12" s="4" t="s">
        <v>345</v>
      </c>
      <c r="B12" s="5" t="n">
        <v>-646</v>
      </c>
      <c r="C12" s="5" t="n">
        <v>-556</v>
      </c>
      <c r="D12" s="5" t="n">
        <v>-649</v>
      </c>
      <c r="E12" s="5" t="n">
        <v>-555</v>
      </c>
    </row>
    <row r="13" spans="1:5">
      <c r="A13" s="4" t="s">
        <v>346</v>
      </c>
      <c r="C13" s="5" t="n">
        <v>-5</v>
      </c>
      <c r="E13" s="5" t="n">
        <v>-5</v>
      </c>
    </row>
    <row r="14" spans="1:5">
      <c r="A14" s="4" t="s">
        <v>347</v>
      </c>
      <c r="B14" s="5" t="n">
        <v>78</v>
      </c>
      <c r="C14" s="5" t="n">
        <v>97</v>
      </c>
      <c r="D14" s="5" t="n">
        <v>306</v>
      </c>
      <c r="E14" s="5" t="n">
        <v>267</v>
      </c>
    </row>
    <row r="15" spans="1:5">
      <c r="A15" s="4" t="s">
        <v>348</v>
      </c>
      <c r="B15" s="5" t="n">
        <v>-1787</v>
      </c>
      <c r="C15" s="5" t="n">
        <v>-1382</v>
      </c>
      <c r="D15" s="5" t="n">
        <v>-2683</v>
      </c>
      <c r="E15" s="5" t="n">
        <v>-3155</v>
      </c>
    </row>
    <row r="16" spans="1:5">
      <c r="A16" s="4" t="s">
        <v>349</v>
      </c>
      <c r="B16" s="5" t="n">
        <v>143</v>
      </c>
      <c r="C16" s="5" t="n">
        <v>306</v>
      </c>
      <c r="D16" s="5" t="n">
        <v>455</v>
      </c>
      <c r="E16" s="5" t="n">
        <v>575</v>
      </c>
    </row>
    <row r="17" spans="1:5">
      <c r="A17" s="4" t="s">
        <v>309</v>
      </c>
      <c r="B17" s="5" t="n">
        <v>13130</v>
      </c>
      <c r="C17" s="5" t="n">
        <v>17846</v>
      </c>
      <c r="D17" s="5" t="n">
        <v>13130</v>
      </c>
      <c r="E17" s="5" t="n">
        <v>17846</v>
      </c>
    </row>
    <row r="18" spans="1:5">
      <c r="A18" s="4" t="s">
        <v>350</v>
      </c>
    </row>
    <row r="19" spans="1:5">
      <c r="A19" s="3" t="s">
        <v>343</v>
      </c>
    </row>
    <row r="20" spans="1:5">
      <c r="A20" s="4" t="s">
        <v>306</v>
      </c>
      <c r="B20" s="5" t="n">
        <v>4616</v>
      </c>
      <c r="C20" s="5" t="n">
        <v>4554</v>
      </c>
      <c r="D20" s="5" t="n">
        <v>4388</v>
      </c>
      <c r="E20" s="5" t="n">
        <v>4384</v>
      </c>
    </row>
    <row r="21" spans="1:5">
      <c r="A21" s="3" t="s">
        <v>53</v>
      </c>
    </row>
    <row r="22" spans="1:5">
      <c r="A22" s="4" t="s">
        <v>346</v>
      </c>
      <c r="C22" s="5" t="n">
        <v>-1</v>
      </c>
      <c r="E22" s="5" t="n">
        <v>-1</v>
      </c>
    </row>
    <row r="23" spans="1:5">
      <c r="A23" s="4" t="s">
        <v>347</v>
      </c>
      <c r="B23" s="5" t="n">
        <v>78</v>
      </c>
      <c r="C23" s="5" t="n">
        <v>97</v>
      </c>
      <c r="D23" s="5" t="n">
        <v>306</v>
      </c>
      <c r="E23" s="5" t="n">
        <v>267</v>
      </c>
    </row>
    <row r="24" spans="1:5">
      <c r="A24" s="4" t="s">
        <v>309</v>
      </c>
      <c r="B24" s="5" t="n">
        <v>4694</v>
      </c>
      <c r="C24" s="5" t="n">
        <v>4650</v>
      </c>
      <c r="D24" s="5" t="n">
        <v>4694</v>
      </c>
      <c r="E24" s="5" t="n">
        <v>4650</v>
      </c>
    </row>
    <row r="25" spans="1:5">
      <c r="A25" s="4" t="s">
        <v>351</v>
      </c>
    </row>
    <row r="26" spans="1:5">
      <c r="A26" s="3" t="s">
        <v>343</v>
      </c>
    </row>
    <row r="27" spans="1:5">
      <c r="A27" s="4" t="s">
        <v>306</v>
      </c>
      <c r="B27" s="5" t="n">
        <v>35080</v>
      </c>
      <c r="C27" s="5" t="n">
        <v>33312</v>
      </c>
      <c r="D27" s="5" t="n">
        <v>34317</v>
      </c>
      <c r="E27" s="5" t="n">
        <v>32416</v>
      </c>
    </row>
    <row r="28" spans="1:5">
      <c r="A28" s="4" t="s">
        <v>344</v>
      </c>
      <c r="B28" s="5" t="n">
        <v>1300</v>
      </c>
      <c r="C28" s="5" t="n">
        <v>1267</v>
      </c>
      <c r="D28" s="5" t="n">
        <v>2499</v>
      </c>
      <c r="E28" s="5" t="n">
        <v>2474</v>
      </c>
    </row>
    <row r="29" spans="1:5">
      <c r="A29" s="3" t="s">
        <v>53</v>
      </c>
    </row>
    <row r="30" spans="1:5">
      <c r="A30" s="4" t="s">
        <v>345</v>
      </c>
      <c r="B30" s="5" t="n">
        <v>-646</v>
      </c>
      <c r="C30" s="5" t="n">
        <v>-556</v>
      </c>
      <c r="D30" s="5" t="n">
        <v>-649</v>
      </c>
      <c r="E30" s="5" t="n">
        <v>-555</v>
      </c>
    </row>
    <row r="31" spans="1:5">
      <c r="A31" s="4" t="s">
        <v>349</v>
      </c>
      <c r="B31" s="5" t="n">
        <v>-119</v>
      </c>
      <c r="C31" s="5" t="n">
        <v>-187</v>
      </c>
      <c r="D31" s="5" t="n">
        <v>-552</v>
      </c>
      <c r="E31" s="5" t="n">
        <v>-499</v>
      </c>
    </row>
    <row r="32" spans="1:5">
      <c r="A32" s="4" t="s">
        <v>309</v>
      </c>
      <c r="B32" s="5" t="n">
        <v>35615</v>
      </c>
      <c r="C32" s="5" t="n">
        <v>33836</v>
      </c>
      <c r="D32" s="5" t="n">
        <v>35615</v>
      </c>
      <c r="E32" s="5" t="n">
        <v>33836</v>
      </c>
    </row>
    <row r="33" spans="1:5">
      <c r="A33" s="4" t="s">
        <v>352</v>
      </c>
    </row>
    <row r="34" spans="1:5">
      <c r="A34" s="3" t="s">
        <v>343</v>
      </c>
    </row>
    <row r="35" spans="1:5">
      <c r="A35" s="4" t="s">
        <v>306</v>
      </c>
      <c r="B35" s="5" t="n">
        <v>-19458</v>
      </c>
      <c r="C35" s="5" t="n">
        <v>-16577</v>
      </c>
      <c r="D35" s="5" t="n">
        <v>-19307</v>
      </c>
      <c r="E35" s="5" t="n">
        <v>-15385</v>
      </c>
    </row>
    <row r="36" spans="1:5">
      <c r="A36" s="3" t="s">
        <v>53</v>
      </c>
    </row>
    <row r="37" spans="1:5">
      <c r="A37" s="4" t="s">
        <v>348</v>
      </c>
      <c r="B37" s="5" t="n">
        <v>-1787</v>
      </c>
      <c r="C37" s="5" t="n">
        <v>-1382</v>
      </c>
      <c r="D37" s="5" t="n">
        <v>-2683</v>
      </c>
      <c r="E37" s="5" t="n">
        <v>-3155</v>
      </c>
    </row>
    <row r="38" spans="1:5">
      <c r="A38" s="4" t="s">
        <v>349</v>
      </c>
      <c r="B38" s="5" t="n">
        <v>262</v>
      </c>
      <c r="C38" s="5" t="n">
        <v>493</v>
      </c>
      <c r="D38" s="5" t="n">
        <v>1007</v>
      </c>
      <c r="E38" s="5" t="n">
        <v>1074</v>
      </c>
    </row>
    <row r="39" spans="1:5">
      <c r="A39" s="4" t="s">
        <v>309</v>
      </c>
      <c r="B39" s="5" t="n">
        <v>-20983</v>
      </c>
      <c r="C39" s="5" t="n">
        <v>-17466</v>
      </c>
      <c r="D39" s="5" t="n">
        <v>-20983</v>
      </c>
      <c r="E39" s="5" t="n">
        <v>-17466</v>
      </c>
    </row>
    <row r="40" spans="1:5">
      <c r="A40" s="4" t="s">
        <v>353</v>
      </c>
    </row>
    <row r="41" spans="1:5">
      <c r="A41" s="3" t="s">
        <v>343</v>
      </c>
    </row>
    <row r="42" spans="1:5">
      <c r="A42" s="4" t="s">
        <v>306</v>
      </c>
      <c r="B42" s="5" t="n">
        <v>-6321</v>
      </c>
      <c r="C42" s="5" t="n">
        <v>-3841</v>
      </c>
      <c r="D42" s="5" t="n">
        <v>-6289</v>
      </c>
      <c r="E42" s="5" t="n">
        <v>-3913</v>
      </c>
    </row>
    <row r="43" spans="1:5">
      <c r="A43" s="3" t="s">
        <v>53</v>
      </c>
    </row>
    <row r="44" spans="1:5">
      <c r="A44" s="4" t="s">
        <v>54</v>
      </c>
      <c r="B44" s="5" t="n">
        <v>24</v>
      </c>
      <c r="C44" s="5" t="n">
        <v>123</v>
      </c>
      <c r="D44" s="5" t="n">
        <v>-169</v>
      </c>
      <c r="E44" s="5" t="n">
        <v>131</v>
      </c>
    </row>
    <row r="45" spans="1:5">
      <c r="A45" s="4" t="s">
        <v>55</v>
      </c>
      <c r="B45" s="5" t="n">
        <v>96</v>
      </c>
      <c r="C45" s="5" t="n">
        <v>60</v>
      </c>
      <c r="D45" s="5" t="n">
        <v>187</v>
      </c>
      <c r="E45" s="5" t="n">
        <v>121</v>
      </c>
    </row>
    <row r="46" spans="1:5">
      <c r="A46" s="4" t="s">
        <v>56</v>
      </c>
      <c r="B46" s="5" t="n">
        <v>0</v>
      </c>
      <c r="C46" s="5" t="n">
        <v>1</v>
      </c>
      <c r="D46" s="5" t="n">
        <v>0</v>
      </c>
      <c r="E46" s="5" t="n">
        <v>2</v>
      </c>
    </row>
    <row r="47" spans="1:5">
      <c r="A47" s="4" t="s">
        <v>57</v>
      </c>
      <c r="B47" s="5" t="n">
        <v>-32</v>
      </c>
      <c r="C47" s="5" t="n">
        <v>-9</v>
      </c>
      <c r="D47" s="5" t="n">
        <v>38</v>
      </c>
      <c r="E47" s="5" t="n">
        <v>-7</v>
      </c>
    </row>
    <row r="48" spans="1:5">
      <c r="A48" s="4" t="s">
        <v>309</v>
      </c>
      <c r="B48" s="5" t="n">
        <v>-6233</v>
      </c>
      <c r="C48" s="5" t="n">
        <v>-3666</v>
      </c>
      <c r="D48" s="5" t="n">
        <v>-6233</v>
      </c>
      <c r="E48" s="5" t="n">
        <v>-3666</v>
      </c>
    </row>
    <row r="49" spans="1:5">
      <c r="A49" s="4" t="s">
        <v>354</v>
      </c>
    </row>
    <row r="50" spans="1:5">
      <c r="A50" s="3" t="s">
        <v>343</v>
      </c>
    </row>
    <row r="51" spans="1:5">
      <c r="A51" s="4" t="s">
        <v>306</v>
      </c>
      <c r="B51" s="5" t="n">
        <v>35</v>
      </c>
      <c r="C51" s="5" t="n">
        <v>476</v>
      </c>
      <c r="D51" s="5" t="n">
        <v>33</v>
      </c>
      <c r="E51" s="5" t="n">
        <v>446</v>
      </c>
    </row>
    <row r="52" spans="1:5">
      <c r="A52" s="4" t="s">
        <v>344</v>
      </c>
      <c r="B52" s="5" t="n">
        <v>3</v>
      </c>
      <c r="C52" s="5" t="n">
        <v>16</v>
      </c>
      <c r="D52" s="5" t="n">
        <v>5</v>
      </c>
      <c r="E52" s="5" t="n">
        <v>34</v>
      </c>
    </row>
    <row r="53" spans="1:5">
      <c r="A53" s="3" t="s">
        <v>53</v>
      </c>
    </row>
    <row r="54" spans="1:5">
      <c r="A54" s="4" t="s">
        <v>54</v>
      </c>
      <c r="B54" s="5" t="n">
        <v>-1</v>
      </c>
      <c r="C54" s="5" t="n">
        <v>4</v>
      </c>
      <c r="D54" s="5" t="n">
        <v>-1</v>
      </c>
      <c r="E54" s="5" t="n">
        <v>16</v>
      </c>
    </row>
    <row r="55" spans="1:5">
      <c r="A55" s="4" t="s">
        <v>55</v>
      </c>
      <c r="B55" s="5" t="n">
        <v>0</v>
      </c>
      <c r="C55" s="5" t="n">
        <v>0</v>
      </c>
      <c r="D55" s="5" t="n">
        <v>0</v>
      </c>
      <c r="E55" s="5" t="n">
        <v>0</v>
      </c>
    </row>
    <row r="56" spans="1:5">
      <c r="A56" s="4" t="s">
        <v>56</v>
      </c>
      <c r="B56" s="5" t="n">
        <v>0</v>
      </c>
      <c r="C56" s="5" t="n">
        <v>0</v>
      </c>
      <c r="D56" s="5" t="n">
        <v>0</v>
      </c>
      <c r="E56" s="5" t="n">
        <v>0</v>
      </c>
    </row>
    <row r="57" spans="1:5">
      <c r="A57" s="4" t="s">
        <v>57</v>
      </c>
      <c r="B57" s="5" t="n">
        <v>0</v>
      </c>
      <c r="C57" s="5" t="n">
        <v>0</v>
      </c>
      <c r="D57" s="5" t="n">
        <v>0</v>
      </c>
      <c r="E57" s="5" t="n">
        <v>0</v>
      </c>
    </row>
    <row r="58" spans="1:5">
      <c r="A58" s="4" t="s">
        <v>346</v>
      </c>
      <c r="C58" s="5" t="n">
        <v>-4</v>
      </c>
      <c r="E58" s="5" t="n">
        <v>-4</v>
      </c>
    </row>
    <row r="59" spans="1:5">
      <c r="A59" s="4" t="s">
        <v>309</v>
      </c>
      <c r="B59" s="7" t="n">
        <v>37</v>
      </c>
      <c r="C59" s="7" t="n">
        <v>492</v>
      </c>
      <c r="D59" s="7" t="n">
        <v>37</v>
      </c>
      <c r="E59" s="7" t="n">
        <v>4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9</v>
      </c>
      <c r="C1" s="2" t="s">
        <v>63</v>
      </c>
    </row>
    <row r="2" spans="1:3">
      <c r="A2" s="3" t="s">
        <v>163</v>
      </c>
    </row>
    <row r="3" spans="1:3">
      <c r="A3" s="4" t="s">
        <v>109</v>
      </c>
      <c r="B3" s="9" t="n">
        <v>0.01</v>
      </c>
      <c r="C3" s="9" t="n">
        <v>0.01</v>
      </c>
    </row>
    <row r="4" spans="1:3">
      <c r="A4" s="4" t="s">
        <v>110</v>
      </c>
      <c r="B4" s="5" t="n">
        <v>944033056</v>
      </c>
      <c r="C4" s="5" t="n">
        <v>944033056</v>
      </c>
    </row>
    <row r="5" spans="1:3">
      <c r="A5" s="4" t="s">
        <v>111</v>
      </c>
      <c r="B5" s="5" t="n">
        <v>319287647</v>
      </c>
      <c r="C5" s="5" t="n">
        <v>3088984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27</v>
      </c>
      <c r="D1" s="2" t="s">
        <v>28</v>
      </c>
    </row>
    <row r="2" spans="1:5">
      <c r="B2" s="2" t="s">
        <v>29</v>
      </c>
      <c r="C2" s="2" t="s">
        <v>30</v>
      </c>
      <c r="D2" s="2" t="s">
        <v>29</v>
      </c>
      <c r="E2" s="2" t="s">
        <v>30</v>
      </c>
    </row>
    <row r="3" spans="1:5">
      <c r="A3" s="3" t="s">
        <v>353</v>
      </c>
    </row>
    <row r="4" spans="1:5">
      <c r="A4" s="4" t="s">
        <v>357</v>
      </c>
      <c r="B4" s="7" t="n">
        <v>-6321</v>
      </c>
      <c r="C4" s="7" t="n">
        <v>-3841</v>
      </c>
      <c r="D4" s="7" t="n">
        <v>-6289</v>
      </c>
      <c r="E4" s="7" t="n">
        <v>-3913</v>
      </c>
    </row>
    <row r="5" spans="1:5">
      <c r="A5" s="3" t="s">
        <v>358</v>
      </c>
    </row>
    <row r="6" spans="1:5">
      <c r="A6" s="4" t="s">
        <v>359</v>
      </c>
      <c r="B6" s="5" t="n">
        <v>-28</v>
      </c>
      <c r="C6" s="5" t="n">
        <v>108</v>
      </c>
      <c r="D6" s="5" t="n">
        <v>88</v>
      </c>
      <c r="E6" s="5" t="n">
        <v>125</v>
      </c>
    </row>
    <row r="7" spans="1:5">
      <c r="A7" s="4" t="s">
        <v>360</v>
      </c>
      <c r="B7" s="5" t="n">
        <v>107</v>
      </c>
      <c r="C7" s="5" t="n">
        <v>97</v>
      </c>
      <c r="D7" s="5" t="n">
        <v>204</v>
      </c>
      <c r="E7" s="5" t="n">
        <v>182</v>
      </c>
    </row>
    <row r="8" spans="1:5">
      <c r="A8" s="4" t="s">
        <v>361</v>
      </c>
      <c r="B8" s="5" t="n">
        <v>79</v>
      </c>
      <c r="C8" s="5" t="n">
        <v>205</v>
      </c>
      <c r="D8" s="5" t="n">
        <v>292</v>
      </c>
      <c r="E8" s="5" t="n">
        <v>307</v>
      </c>
    </row>
    <row r="9" spans="1:5">
      <c r="A9" s="4" t="s">
        <v>362</v>
      </c>
      <c r="B9" s="5" t="n">
        <v>9</v>
      </c>
      <c r="C9" s="5" t="n">
        <v>-30</v>
      </c>
      <c r="D9" s="5" t="n">
        <v>-236</v>
      </c>
      <c r="E9" s="5" t="n">
        <v>-60</v>
      </c>
    </row>
    <row r="10" spans="1:5">
      <c r="A10" s="4" t="s">
        <v>58</v>
      </c>
      <c r="B10" s="5" t="n">
        <v>88</v>
      </c>
      <c r="C10" s="5" t="n">
        <v>175</v>
      </c>
      <c r="D10" s="5" t="n">
        <v>56</v>
      </c>
      <c r="E10" s="5" t="n">
        <v>247</v>
      </c>
    </row>
    <row r="11" spans="1:5">
      <c r="A11" s="4" t="s">
        <v>363</v>
      </c>
      <c r="B11" s="5" t="n">
        <v>-6233</v>
      </c>
      <c r="C11" s="5" t="n">
        <v>-3666</v>
      </c>
      <c r="D11" s="5" t="n">
        <v>-6233</v>
      </c>
      <c r="E11" s="5" t="n">
        <v>-3666</v>
      </c>
    </row>
    <row r="12" spans="1:5">
      <c r="A12" s="4" t="s">
        <v>364</v>
      </c>
    </row>
    <row r="13" spans="1:5">
      <c r="A13" s="3" t="s">
        <v>353</v>
      </c>
    </row>
    <row r="14" spans="1:5">
      <c r="A14" s="4" t="s">
        <v>357</v>
      </c>
      <c r="B14" s="5" t="n">
        <v>-1288</v>
      </c>
      <c r="C14" s="5" t="n">
        <v>-180</v>
      </c>
      <c r="D14" s="5" t="n">
        <v>-1095</v>
      </c>
      <c r="E14" s="5" t="n">
        <v>-188</v>
      </c>
    </row>
    <row r="15" spans="1:5">
      <c r="A15" s="3" t="s">
        <v>358</v>
      </c>
    </row>
    <row r="16" spans="1:5">
      <c r="A16" s="4" t="s">
        <v>359</v>
      </c>
      <c r="B16" s="5" t="n">
        <v>-12</v>
      </c>
      <c r="C16" s="5" t="n">
        <v>128</v>
      </c>
      <c r="D16" s="5" t="n">
        <v>-56</v>
      </c>
      <c r="E16" s="5" t="n">
        <v>134</v>
      </c>
    </row>
    <row r="17" spans="1:5">
      <c r="A17" s="4" t="s">
        <v>360</v>
      </c>
      <c r="B17" s="5" t="n">
        <v>0</v>
      </c>
      <c r="C17" s="5" t="n">
        <v>0</v>
      </c>
      <c r="D17" s="5" t="n">
        <v>0</v>
      </c>
      <c r="E17" s="5" t="n">
        <v>0</v>
      </c>
    </row>
    <row r="18" spans="1:5">
      <c r="A18" s="4" t="s">
        <v>361</v>
      </c>
      <c r="B18" s="5" t="n">
        <v>-12</v>
      </c>
      <c r="C18" s="5" t="n">
        <v>128</v>
      </c>
      <c r="D18" s="5" t="n">
        <v>-56</v>
      </c>
      <c r="E18" s="5" t="n">
        <v>134</v>
      </c>
    </row>
    <row r="19" spans="1:5">
      <c r="A19" s="4" t="s">
        <v>362</v>
      </c>
      <c r="B19" s="5" t="n">
        <v>36</v>
      </c>
      <c r="C19" s="5" t="n">
        <v>-5</v>
      </c>
      <c r="D19" s="5" t="n">
        <v>-113</v>
      </c>
      <c r="E19" s="5" t="n">
        <v>-3</v>
      </c>
    </row>
    <row r="20" spans="1:5">
      <c r="A20" s="4" t="s">
        <v>58</v>
      </c>
      <c r="B20" s="5" t="n">
        <v>24</v>
      </c>
      <c r="C20" s="5" t="n">
        <v>123</v>
      </c>
      <c r="D20" s="5" t="n">
        <v>-169</v>
      </c>
      <c r="E20" s="5" t="n">
        <v>131</v>
      </c>
    </row>
    <row r="21" spans="1:5">
      <c r="A21" s="4" t="s">
        <v>363</v>
      </c>
      <c r="B21" s="5" t="n">
        <v>-1264</v>
      </c>
      <c r="C21" s="5" t="n">
        <v>-57</v>
      </c>
      <c r="D21" s="5" t="n">
        <v>-1264</v>
      </c>
      <c r="E21" s="5" t="n">
        <v>-57</v>
      </c>
    </row>
    <row r="22" spans="1:5">
      <c r="A22" s="4" t="s">
        <v>365</v>
      </c>
    </row>
    <row r="23" spans="1:5">
      <c r="A23" s="3" t="s">
        <v>353</v>
      </c>
    </row>
    <row r="24" spans="1:5">
      <c r="A24" s="4" t="s">
        <v>357</v>
      </c>
      <c r="B24" s="5" t="n">
        <v>-5202</v>
      </c>
      <c r="C24" s="5" t="n">
        <v>-3654</v>
      </c>
      <c r="D24" s="5" t="n">
        <v>-5293</v>
      </c>
      <c r="E24" s="5" t="n">
        <v>-3715</v>
      </c>
    </row>
    <row r="25" spans="1:5">
      <c r="A25" s="3" t="s">
        <v>358</v>
      </c>
    </row>
    <row r="26" spans="1:5">
      <c r="A26" s="4" t="s">
        <v>359</v>
      </c>
      <c r="B26" s="5" t="n">
        <v>0</v>
      </c>
      <c r="C26" s="5" t="n">
        <v>0</v>
      </c>
      <c r="D26" s="5" t="n">
        <v>24</v>
      </c>
      <c r="E26" s="5" t="n">
        <v>0</v>
      </c>
    </row>
    <row r="27" spans="1:5">
      <c r="A27" s="4" t="s">
        <v>360</v>
      </c>
      <c r="B27" s="5" t="n">
        <v>141</v>
      </c>
      <c r="C27" s="5" t="n">
        <v>92</v>
      </c>
      <c r="D27" s="5" t="n">
        <v>265</v>
      </c>
      <c r="E27" s="5" t="n">
        <v>183</v>
      </c>
    </row>
    <row r="28" spans="1:5">
      <c r="A28" s="4" t="s">
        <v>361</v>
      </c>
      <c r="B28" s="5" t="n">
        <v>141</v>
      </c>
      <c r="C28" s="5" t="n">
        <v>92</v>
      </c>
      <c r="D28" s="5" t="n">
        <v>289</v>
      </c>
      <c r="E28" s="5" t="n">
        <v>183</v>
      </c>
    </row>
    <row r="29" spans="1:5">
      <c r="A29" s="4" t="s">
        <v>362</v>
      </c>
      <c r="B29" s="5" t="n">
        <v>-45</v>
      </c>
      <c r="C29" s="5" t="n">
        <v>-32</v>
      </c>
      <c r="D29" s="5" t="n">
        <v>-102</v>
      </c>
      <c r="E29" s="5" t="n">
        <v>-62</v>
      </c>
    </row>
    <row r="30" spans="1:5">
      <c r="A30" s="4" t="s">
        <v>58</v>
      </c>
      <c r="B30" s="5" t="n">
        <v>96</v>
      </c>
      <c r="C30" s="5" t="n">
        <v>60</v>
      </c>
      <c r="D30" s="5" t="n">
        <v>187</v>
      </c>
      <c r="E30" s="5" t="n">
        <v>121</v>
      </c>
    </row>
    <row r="31" spans="1:5">
      <c r="A31" s="4" t="s">
        <v>363</v>
      </c>
      <c r="B31" s="5" t="n">
        <v>-5106</v>
      </c>
      <c r="C31" s="5" t="n">
        <v>-3594</v>
      </c>
      <c r="D31" s="5" t="n">
        <v>-5106</v>
      </c>
      <c r="E31" s="5" t="n">
        <v>-3594</v>
      </c>
    </row>
    <row r="32" spans="1:5">
      <c r="A32" s="4" t="s">
        <v>366</v>
      </c>
    </row>
    <row r="33" spans="1:5">
      <c r="A33" s="3" t="s">
        <v>353</v>
      </c>
    </row>
    <row r="34" spans="1:5">
      <c r="A34" s="4" t="s">
        <v>357</v>
      </c>
      <c r="B34" s="5" t="n">
        <v>0</v>
      </c>
      <c r="C34" s="5" t="n">
        <v>-1</v>
      </c>
      <c r="D34" s="5" t="n">
        <v>0</v>
      </c>
      <c r="E34" s="5" t="n">
        <v>-2</v>
      </c>
    </row>
    <row r="35" spans="1:5">
      <c r="A35" s="3" t="s">
        <v>358</v>
      </c>
    </row>
    <row r="36" spans="1:5">
      <c r="A36" s="4" t="s">
        <v>359</v>
      </c>
      <c r="B36" s="5" t="n">
        <v>0</v>
      </c>
      <c r="C36" s="5" t="n">
        <v>1</v>
      </c>
      <c r="D36" s="5" t="n">
        <v>0</v>
      </c>
      <c r="E36" s="5" t="n">
        <v>3</v>
      </c>
    </row>
    <row r="37" spans="1:5">
      <c r="A37" s="4" t="s">
        <v>360</v>
      </c>
      <c r="B37" s="5" t="n">
        <v>0</v>
      </c>
      <c r="C37" s="5" t="n">
        <v>0</v>
      </c>
      <c r="D37" s="5" t="n">
        <v>0</v>
      </c>
      <c r="E37" s="5" t="n">
        <v>0</v>
      </c>
    </row>
    <row r="38" spans="1:5">
      <c r="A38" s="4" t="s">
        <v>361</v>
      </c>
      <c r="B38" s="5" t="n">
        <v>0</v>
      </c>
      <c r="C38" s="5" t="n">
        <v>1</v>
      </c>
      <c r="D38" s="5" t="n">
        <v>0</v>
      </c>
      <c r="E38" s="5" t="n">
        <v>3</v>
      </c>
    </row>
    <row r="39" spans="1:5">
      <c r="A39" s="4" t="s">
        <v>362</v>
      </c>
      <c r="B39" s="5" t="n">
        <v>0</v>
      </c>
      <c r="C39" s="5" t="n">
        <v>0</v>
      </c>
      <c r="D39" s="5" t="n">
        <v>0</v>
      </c>
      <c r="E39" s="5" t="n">
        <v>-1</v>
      </c>
    </row>
    <row r="40" spans="1:5">
      <c r="A40" s="4" t="s">
        <v>58</v>
      </c>
      <c r="B40" s="5" t="n">
        <v>0</v>
      </c>
      <c r="C40" s="5" t="n">
        <v>1</v>
      </c>
      <c r="D40" s="5" t="n">
        <v>0</v>
      </c>
      <c r="E40" s="5" t="n">
        <v>2</v>
      </c>
    </row>
    <row r="41" spans="1:5">
      <c r="A41" s="4" t="s">
        <v>363</v>
      </c>
      <c r="B41" s="5" t="n">
        <v>0</v>
      </c>
      <c r="C41" s="5" t="n">
        <v>0</v>
      </c>
      <c r="D41" s="5" t="n">
        <v>0</v>
      </c>
      <c r="E41" s="5" t="n">
        <v>0</v>
      </c>
    </row>
    <row r="42" spans="1:5">
      <c r="A42" s="4" t="s">
        <v>367</v>
      </c>
    </row>
    <row r="43" spans="1:5">
      <c r="A43" s="3" t="s">
        <v>353</v>
      </c>
    </row>
    <row r="44" spans="1:5">
      <c r="A44" s="4" t="s">
        <v>357</v>
      </c>
      <c r="B44" s="5" t="n">
        <v>169</v>
      </c>
      <c r="C44" s="5" t="n">
        <v>-6</v>
      </c>
      <c r="D44" s="5" t="n">
        <v>99</v>
      </c>
      <c r="E44" s="5" t="n">
        <v>-8</v>
      </c>
    </row>
    <row r="45" spans="1:5">
      <c r="A45" s="3" t="s">
        <v>358</v>
      </c>
    </row>
    <row r="46" spans="1:5">
      <c r="A46" s="4" t="s">
        <v>359</v>
      </c>
      <c r="B46" s="5" t="n">
        <v>-16</v>
      </c>
      <c r="C46" s="5" t="n">
        <v>-21</v>
      </c>
      <c r="D46" s="5" t="n">
        <v>120</v>
      </c>
      <c r="E46" s="5" t="n">
        <v>-12</v>
      </c>
    </row>
    <row r="47" spans="1:5">
      <c r="A47" s="4" t="s">
        <v>360</v>
      </c>
      <c r="B47" s="5" t="n">
        <v>-34</v>
      </c>
      <c r="C47" s="5" t="n">
        <v>5</v>
      </c>
      <c r="D47" s="5" t="n">
        <v>-61</v>
      </c>
      <c r="E47" s="5" t="n">
        <v>-1</v>
      </c>
    </row>
    <row r="48" spans="1:5">
      <c r="A48" s="4" t="s">
        <v>361</v>
      </c>
      <c r="B48" s="5" t="n">
        <v>-50</v>
      </c>
      <c r="C48" s="5" t="n">
        <v>-16</v>
      </c>
      <c r="D48" s="5" t="n">
        <v>59</v>
      </c>
      <c r="E48" s="5" t="n">
        <v>-13</v>
      </c>
    </row>
    <row r="49" spans="1:5">
      <c r="A49" s="4" t="s">
        <v>362</v>
      </c>
      <c r="B49" s="5" t="n">
        <v>18</v>
      </c>
      <c r="C49" s="5" t="n">
        <v>7</v>
      </c>
      <c r="D49" s="5" t="n">
        <v>-21</v>
      </c>
      <c r="E49" s="5" t="n">
        <v>6</v>
      </c>
    </row>
    <row r="50" spans="1:5">
      <c r="A50" s="4" t="s">
        <v>58</v>
      </c>
      <c r="B50" s="5" t="n">
        <v>-32</v>
      </c>
      <c r="C50" s="5" t="n">
        <v>-9</v>
      </c>
      <c r="D50" s="5" t="n">
        <v>38</v>
      </c>
      <c r="E50" s="5" t="n">
        <v>-7</v>
      </c>
    </row>
    <row r="51" spans="1:5">
      <c r="A51" s="4" t="s">
        <v>363</v>
      </c>
      <c r="B51" s="7" t="n">
        <v>137</v>
      </c>
      <c r="C51" s="7" t="n">
        <v>-15</v>
      </c>
      <c r="D51" s="7" t="n">
        <v>137</v>
      </c>
      <c r="E51" s="7"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27</v>
      </c>
      <c r="D1" s="2" t="s">
        <v>28</v>
      </c>
    </row>
    <row r="2" spans="1:5">
      <c r="B2" s="2" t="s">
        <v>29</v>
      </c>
      <c r="C2" s="2" t="s">
        <v>30</v>
      </c>
      <c r="D2" s="2" t="s">
        <v>29</v>
      </c>
      <c r="E2" s="2" t="s">
        <v>30</v>
      </c>
    </row>
    <row r="3" spans="1:5">
      <c r="A3" s="3" t="s">
        <v>369</v>
      </c>
    </row>
    <row r="4" spans="1:5">
      <c r="A4" s="4" t="s">
        <v>34</v>
      </c>
      <c r="B4" s="7" t="n">
        <v>-1550</v>
      </c>
      <c r="C4" s="7" t="n">
        <v>-1646</v>
      </c>
      <c r="D4" s="7" t="n">
        <v>-3114</v>
      </c>
      <c r="E4" s="7" t="n">
        <v>-3278</v>
      </c>
    </row>
    <row r="5" spans="1:5">
      <c r="A5" s="4" t="s">
        <v>370</v>
      </c>
      <c r="B5" s="5" t="n">
        <v>79</v>
      </c>
      <c r="C5" s="5" t="n">
        <v>205</v>
      </c>
      <c r="D5" s="5" t="n">
        <v>292</v>
      </c>
      <c r="E5" s="5" t="n">
        <v>307</v>
      </c>
    </row>
    <row r="6" spans="1:5">
      <c r="A6" s="4" t="s">
        <v>362</v>
      </c>
      <c r="B6" s="5" t="n">
        <v>-509</v>
      </c>
      <c r="C6" s="5" t="n">
        <v>-537</v>
      </c>
      <c r="D6" s="5" t="n">
        <v>-1011</v>
      </c>
      <c r="E6" s="5" t="n">
        <v>-1000</v>
      </c>
    </row>
    <row r="7" spans="1:5">
      <c r="A7" s="4" t="s">
        <v>371</v>
      </c>
      <c r="B7" s="5" t="n">
        <v>1388</v>
      </c>
      <c r="C7" s="5" t="n">
        <v>1442</v>
      </c>
      <c r="D7" s="5" t="n">
        <v>2555</v>
      </c>
      <c r="E7" s="5" t="n">
        <v>2721</v>
      </c>
    </row>
    <row r="8" spans="1:5">
      <c r="A8" s="4" t="s">
        <v>372</v>
      </c>
    </row>
    <row r="9" spans="1:5">
      <c r="A9" s="3" t="s">
        <v>369</v>
      </c>
    </row>
    <row r="10" spans="1:5">
      <c r="A10" s="4" t="s">
        <v>371</v>
      </c>
      <c r="B10" s="5" t="n">
        <v>-74</v>
      </c>
      <c r="C10" s="5" t="n">
        <v>-63</v>
      </c>
      <c r="D10" s="5" t="n">
        <v>-135</v>
      </c>
      <c r="E10" s="5" t="n">
        <v>-120</v>
      </c>
    </row>
    <row r="11" spans="1:5">
      <c r="A11" s="4" t="s">
        <v>365</v>
      </c>
    </row>
    <row r="12" spans="1:5">
      <c r="A12" s="3" t="s">
        <v>369</v>
      </c>
    </row>
    <row r="13" spans="1:5">
      <c r="A13" s="4" t="s">
        <v>370</v>
      </c>
      <c r="B13" s="5" t="n">
        <v>141</v>
      </c>
      <c r="C13" s="5" t="n">
        <v>92</v>
      </c>
      <c r="D13" s="5" t="n">
        <v>289</v>
      </c>
      <c r="E13" s="5" t="n">
        <v>183</v>
      </c>
    </row>
    <row r="14" spans="1:5">
      <c r="A14" s="4" t="s">
        <v>373</v>
      </c>
    </row>
    <row r="15" spans="1:5">
      <c r="A15" s="3" t="s">
        <v>369</v>
      </c>
    </row>
    <row r="16" spans="1:5">
      <c r="A16" s="4" t="s">
        <v>374</v>
      </c>
      <c r="B16" s="5" t="n">
        <v>1</v>
      </c>
      <c r="C16" s="5" t="n">
        <v>0</v>
      </c>
      <c r="D16" s="5" t="n">
        <v>1</v>
      </c>
      <c r="E16" s="5" t="n">
        <v>0</v>
      </c>
    </row>
    <row r="17" spans="1:5">
      <c r="A17" s="4" t="s">
        <v>375</v>
      </c>
      <c r="B17" s="5" t="n">
        <v>17</v>
      </c>
      <c r="C17" s="5" t="n">
        <v>15</v>
      </c>
      <c r="D17" s="5" t="n">
        <v>35</v>
      </c>
      <c r="E17" s="5" t="n">
        <v>30</v>
      </c>
    </row>
    <row r="18" spans="1:5">
      <c r="A18" s="4" t="s">
        <v>376</v>
      </c>
      <c r="B18" s="5" t="n">
        <v>-159</v>
      </c>
      <c r="C18" s="5" t="n">
        <v>-107</v>
      </c>
      <c r="D18" s="5" t="n">
        <v>-318</v>
      </c>
      <c r="E18" s="5" t="n">
        <v>-213</v>
      </c>
    </row>
    <row r="19" spans="1:5">
      <c r="A19" s="4" t="s">
        <v>377</v>
      </c>
      <c r="B19" s="5" t="n">
        <v>0</v>
      </c>
      <c r="C19" s="5" t="n">
        <v>0</v>
      </c>
      <c r="D19" s="5" t="n">
        <v>17</v>
      </c>
      <c r="E19" s="5" t="n">
        <v>0</v>
      </c>
    </row>
    <row r="20" spans="1:5">
      <c r="A20" s="4" t="s">
        <v>370</v>
      </c>
      <c r="B20" s="5" t="n">
        <v>-141</v>
      </c>
      <c r="C20" s="5" t="n">
        <v>-92</v>
      </c>
      <c r="D20" s="5" t="n">
        <v>-265</v>
      </c>
      <c r="E20" s="5" t="n">
        <v>-183</v>
      </c>
    </row>
    <row r="21" spans="1:5">
      <c r="A21" s="4" t="s">
        <v>362</v>
      </c>
      <c r="B21" s="5" t="n">
        <v>45</v>
      </c>
      <c r="C21" s="5" t="n">
        <v>32</v>
      </c>
      <c r="D21" s="5" t="n">
        <v>91</v>
      </c>
      <c r="E21" s="5" t="n">
        <v>62</v>
      </c>
    </row>
    <row r="22" spans="1:5">
      <c r="A22" s="4" t="s">
        <v>371</v>
      </c>
      <c r="B22" s="5" t="n">
        <v>-96</v>
      </c>
      <c r="C22" s="5" t="n">
        <v>-60</v>
      </c>
      <c r="D22" s="5" t="n">
        <v>-174</v>
      </c>
      <c r="E22" s="5" t="n">
        <v>-121</v>
      </c>
    </row>
    <row r="23" spans="1:5">
      <c r="A23" s="4" t="s">
        <v>366</v>
      </c>
    </row>
    <row r="24" spans="1:5">
      <c r="A24" s="3" t="s">
        <v>369</v>
      </c>
    </row>
    <row r="25" spans="1:5">
      <c r="A25" s="4" t="s">
        <v>370</v>
      </c>
      <c r="B25" s="5" t="n">
        <v>0</v>
      </c>
      <c r="C25" s="5" t="n">
        <v>1</v>
      </c>
      <c r="D25" s="5" t="n">
        <v>0</v>
      </c>
      <c r="E25" s="5" t="n">
        <v>3</v>
      </c>
    </row>
    <row r="26" spans="1:5">
      <c r="A26" s="4" t="s">
        <v>378</v>
      </c>
    </row>
    <row r="27" spans="1:5">
      <c r="A27" s="3" t="s">
        <v>369</v>
      </c>
    </row>
    <row r="28" spans="1:5">
      <c r="A28" s="4" t="s">
        <v>34</v>
      </c>
      <c r="B28" s="5" t="n">
        <v>0</v>
      </c>
      <c r="C28" s="5" t="n">
        <v>0</v>
      </c>
      <c r="D28" s="5" t="n">
        <v>0</v>
      </c>
      <c r="E28" s="5" t="n">
        <v>0</v>
      </c>
    </row>
    <row r="29" spans="1:5">
      <c r="A29" s="4" t="s">
        <v>370</v>
      </c>
      <c r="B29" s="5" t="n">
        <v>0</v>
      </c>
      <c r="C29" s="5" t="n">
        <v>0</v>
      </c>
      <c r="D29" s="5" t="n">
        <v>0</v>
      </c>
      <c r="E29" s="5" t="n">
        <v>0</v>
      </c>
    </row>
    <row r="30" spans="1:5">
      <c r="A30" s="4" t="s">
        <v>362</v>
      </c>
      <c r="B30" s="5" t="n">
        <v>0</v>
      </c>
      <c r="C30" s="5" t="n">
        <v>0</v>
      </c>
      <c r="D30" s="5" t="n">
        <v>0</v>
      </c>
      <c r="E30" s="5" t="n">
        <v>0</v>
      </c>
    </row>
    <row r="31" spans="1:5">
      <c r="A31" s="4" t="s">
        <v>371</v>
      </c>
      <c r="B31" s="5" t="n">
        <v>0</v>
      </c>
      <c r="C31" s="5" t="n">
        <v>0</v>
      </c>
      <c r="D31" s="5" t="n">
        <v>0</v>
      </c>
      <c r="E31" s="5" t="n">
        <v>0</v>
      </c>
    </row>
    <row r="32" spans="1:5">
      <c r="A32" s="4" t="s">
        <v>367</v>
      </c>
    </row>
    <row r="33" spans="1:5">
      <c r="A33" s="3" t="s">
        <v>369</v>
      </c>
    </row>
    <row r="34" spans="1:5">
      <c r="A34" s="4" t="s">
        <v>370</v>
      </c>
      <c r="B34" s="5" t="n">
        <v>-50</v>
      </c>
      <c r="C34" s="5" t="n">
        <v>-16</v>
      </c>
      <c r="D34" s="5" t="n">
        <v>59</v>
      </c>
      <c r="E34" s="5" t="n">
        <v>-13</v>
      </c>
    </row>
    <row r="35" spans="1:5">
      <c r="A35" s="4" t="s">
        <v>379</v>
      </c>
    </row>
    <row r="36" spans="1:5">
      <c r="A36" s="3" t="s">
        <v>369</v>
      </c>
    </row>
    <row r="37" spans="1:5">
      <c r="A37" s="4" t="s">
        <v>370</v>
      </c>
      <c r="B37" s="5" t="n">
        <v>34</v>
      </c>
      <c r="C37" s="5" t="n">
        <v>-5</v>
      </c>
      <c r="D37" s="5" t="n">
        <v>61</v>
      </c>
      <c r="E37" s="5" t="n">
        <v>1</v>
      </c>
    </row>
    <row r="38" spans="1:5">
      <c r="A38" s="4" t="s">
        <v>362</v>
      </c>
      <c r="B38" s="5" t="n">
        <v>-12</v>
      </c>
      <c r="C38" s="5" t="n">
        <v>2</v>
      </c>
      <c r="D38" s="5" t="n">
        <v>-22</v>
      </c>
      <c r="E38" s="5" t="n">
        <v>0</v>
      </c>
    </row>
    <row r="39" spans="1:5">
      <c r="A39" s="4" t="s">
        <v>371</v>
      </c>
      <c r="B39" s="5" t="n">
        <v>22</v>
      </c>
      <c r="C39" s="5" t="n">
        <v>-3</v>
      </c>
      <c r="D39" s="5" t="n">
        <v>39</v>
      </c>
      <c r="E39" s="5" t="n">
        <v>1</v>
      </c>
    </row>
    <row r="40" spans="1:5">
      <c r="A40" s="4" t="s">
        <v>380</v>
      </c>
    </row>
    <row r="41" spans="1:5">
      <c r="A41" s="3" t="s">
        <v>369</v>
      </c>
    </row>
    <row r="42" spans="1:5">
      <c r="A42" s="4" t="s">
        <v>33</v>
      </c>
      <c r="B42" s="5" t="n">
        <v>35</v>
      </c>
      <c r="C42" s="5" t="n">
        <v>-6</v>
      </c>
      <c r="D42" s="5" t="n">
        <v>65</v>
      </c>
      <c r="E42" s="5" t="n">
        <v>-2</v>
      </c>
    </row>
    <row r="43" spans="1:5">
      <c r="A43" s="4" t="s">
        <v>381</v>
      </c>
    </row>
    <row r="44" spans="1:5">
      <c r="A44" s="3" t="s">
        <v>369</v>
      </c>
    </row>
    <row r="45" spans="1:5">
      <c r="A45" s="4" t="s">
        <v>33</v>
      </c>
      <c r="B45" s="5" t="n">
        <v>0</v>
      </c>
      <c r="C45" s="5" t="n">
        <v>1</v>
      </c>
      <c r="D45" s="5" t="n">
        <v>-2</v>
      </c>
      <c r="E45" s="5" t="n">
        <v>3</v>
      </c>
    </row>
    <row r="46" spans="1:5">
      <c r="A46" s="4" t="s">
        <v>382</v>
      </c>
    </row>
    <row r="47" spans="1:5">
      <c r="A47" s="3" t="s">
        <v>369</v>
      </c>
    </row>
    <row r="48" spans="1:5">
      <c r="A48" s="4" t="s">
        <v>39</v>
      </c>
      <c r="B48" s="7" t="n">
        <v>-1</v>
      </c>
      <c r="C48" s="7" t="n">
        <v>0</v>
      </c>
      <c r="D48" s="7" t="n">
        <v>-2</v>
      </c>
      <c r="E4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27</v>
      </c>
      <c r="D1" s="2" t="s">
        <v>28</v>
      </c>
    </row>
    <row r="2" spans="1:5">
      <c r="B2" s="2" t="s">
        <v>29</v>
      </c>
      <c r="C2" s="2" t="s">
        <v>30</v>
      </c>
      <c r="D2" s="2" t="s">
        <v>29</v>
      </c>
      <c r="E2" s="2" t="s">
        <v>30</v>
      </c>
    </row>
    <row r="3" spans="1:5">
      <c r="A3" s="3" t="s">
        <v>163</v>
      </c>
    </row>
    <row r="4" spans="1:5">
      <c r="A4" s="4" t="s">
        <v>46</v>
      </c>
      <c r="B4" s="7" t="n">
        <v>1300</v>
      </c>
      <c r="C4" s="7" t="n">
        <v>1267</v>
      </c>
      <c r="D4" s="7" t="n">
        <v>2499</v>
      </c>
      <c r="E4" s="7" t="n">
        <v>24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384</v>
      </c>
      <c r="B1" s="2" t="s">
        <v>113</v>
      </c>
      <c r="D1" s="2" t="s">
        <v>27</v>
      </c>
      <c r="H1" s="2" t="s">
        <v>28</v>
      </c>
    </row>
    <row r="2" spans="1:9">
      <c r="B2" s="2" t="s">
        <v>63</v>
      </c>
      <c r="C2" s="2" t="s">
        <v>114</v>
      </c>
      <c r="D2" s="2" t="s">
        <v>29</v>
      </c>
      <c r="E2" s="2" t="s">
        <v>281</v>
      </c>
      <c r="F2" s="2" t="s">
        <v>30</v>
      </c>
      <c r="G2" s="2" t="s">
        <v>385</v>
      </c>
      <c r="H2" s="2" t="s">
        <v>29</v>
      </c>
      <c r="I2" s="2" t="s">
        <v>30</v>
      </c>
    </row>
    <row r="3" spans="1:9">
      <c r="A3" s="3" t="s">
        <v>163</v>
      </c>
    </row>
    <row r="4" spans="1:9">
      <c r="A4" s="4" t="s">
        <v>116</v>
      </c>
      <c r="B4" s="10" t="n">
        <v>1.025</v>
      </c>
      <c r="C4" s="10" t="n">
        <v>0.855</v>
      </c>
    </row>
    <row r="5" spans="1:9">
      <c r="A5" s="4" t="s">
        <v>386</v>
      </c>
      <c r="D5" s="10" t="n">
        <v>1.025</v>
      </c>
      <c r="E5" s="10" t="n">
        <v>1.025</v>
      </c>
      <c r="F5" s="10" t="n">
        <v>0.855</v>
      </c>
      <c r="G5" s="10" t="n">
        <v>0.855</v>
      </c>
      <c r="H5" s="9" t="n">
        <v>2.05</v>
      </c>
      <c r="I5" s="9" t="n">
        <v>1.71</v>
      </c>
    </row>
    <row r="6" spans="1:9">
      <c r="A6" s="4" t="s">
        <v>387</v>
      </c>
      <c r="B6" s="13" t="n">
        <v>0.6</v>
      </c>
      <c r="C6" s="13" t="n">
        <v>0.6</v>
      </c>
    </row>
  </sheetData>
  <mergeCells count="4">
    <mergeCell ref="A1:A2"/>
    <mergeCell ref="B1:C1"/>
    <mergeCell ref="D1:G1"/>
    <mergeCell ref="H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13</v>
      </c>
    </row>
    <row r="2" spans="1:3">
      <c r="B2" s="2" t="s">
        <v>63</v>
      </c>
      <c r="C2" s="2" t="s">
        <v>114</v>
      </c>
    </row>
    <row r="3" spans="1:3">
      <c r="A3" s="3" t="s">
        <v>389</v>
      </c>
    </row>
    <row r="4" spans="1:3">
      <c r="A4" s="4" t="s">
        <v>116</v>
      </c>
      <c r="B4" s="10" t="n">
        <v>1.025</v>
      </c>
      <c r="C4" s="10" t="n">
        <v>0.855</v>
      </c>
    </row>
    <row r="5" spans="1:3">
      <c r="A5" s="4" t="s">
        <v>387</v>
      </c>
      <c r="B5" s="13" t="n">
        <v>0.6</v>
      </c>
      <c r="C5" s="13"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90</v>
      </c>
      <c r="B1" s="2" t="s">
        <v>27</v>
      </c>
      <c r="D1" s="2" t="s">
        <v>28</v>
      </c>
    </row>
    <row r="2" spans="1:5">
      <c r="B2" s="2" t="s">
        <v>29</v>
      </c>
      <c r="C2" s="2" t="s">
        <v>30</v>
      </c>
      <c r="D2" s="2" t="s">
        <v>29</v>
      </c>
      <c r="E2" s="2" t="s">
        <v>30</v>
      </c>
    </row>
    <row r="3" spans="1:5">
      <c r="A3" s="3" t="s">
        <v>391</v>
      </c>
    </row>
    <row r="4" spans="1:5">
      <c r="A4" s="4" t="s">
        <v>42</v>
      </c>
      <c r="B4" s="7" t="n">
        <v>1812</v>
      </c>
      <c r="C4" s="7" t="n">
        <v>1820</v>
      </c>
      <c r="D4" s="7" t="n">
        <v>3515</v>
      </c>
      <c r="E4" s="7" t="n">
        <v>35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92</v>
      </c>
      <c r="B1" s="2" t="s">
        <v>27</v>
      </c>
      <c r="D1" s="2" t="s">
        <v>28</v>
      </c>
    </row>
    <row r="2" spans="1:5">
      <c r="B2" s="2" t="s">
        <v>29</v>
      </c>
      <c r="C2" s="2" t="s">
        <v>30</v>
      </c>
      <c r="D2" s="2" t="s">
        <v>29</v>
      </c>
      <c r="E2" s="2" t="s">
        <v>30</v>
      </c>
    </row>
    <row r="3" spans="1:5">
      <c r="A3" s="3" t="s">
        <v>393</v>
      </c>
    </row>
    <row r="4" spans="1:5">
      <c r="A4" s="4" t="s">
        <v>394</v>
      </c>
      <c r="B4" s="7" t="n">
        <v>509</v>
      </c>
      <c r="C4" s="7" t="n">
        <v>537</v>
      </c>
      <c r="D4" s="7" t="n">
        <v>1011</v>
      </c>
      <c r="E4" s="7" t="n">
        <v>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95</v>
      </c>
      <c r="B1" s="2" t="s">
        <v>29</v>
      </c>
      <c r="C1" s="2" t="s">
        <v>63</v>
      </c>
    </row>
    <row r="2" spans="1:3">
      <c r="A2" s="3" t="s">
        <v>396</v>
      </c>
    </row>
    <row r="3" spans="1:3">
      <c r="A3" s="4" t="s">
        <v>279</v>
      </c>
      <c r="B3" s="7" t="n">
        <v>22</v>
      </c>
      <c r="C3" s="7" t="n">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7</v>
      </c>
      <c r="B1" s="2" t="s">
        <v>29</v>
      </c>
      <c r="C1" s="2" t="s">
        <v>63</v>
      </c>
    </row>
    <row r="2" spans="1:3">
      <c r="A2" s="3" t="s">
        <v>108</v>
      </c>
    </row>
    <row r="3" spans="1:3">
      <c r="A3" s="4" t="s">
        <v>109</v>
      </c>
      <c r="B3" s="9" t="n">
        <v>0.01</v>
      </c>
      <c r="C3" s="9" t="n">
        <v>0.01</v>
      </c>
    </row>
    <row r="4" spans="1:3">
      <c r="A4" s="4" t="s">
        <v>110</v>
      </c>
      <c r="B4" s="5" t="n">
        <v>944033056</v>
      </c>
      <c r="C4" s="5" t="n">
        <v>944033056</v>
      </c>
    </row>
    <row r="5" spans="1:3">
      <c r="A5" s="4" t="s">
        <v>111</v>
      </c>
      <c r="B5" s="5" t="n">
        <v>319287647</v>
      </c>
      <c r="C5" s="5" t="n">
        <v>3088984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7</v>
      </c>
      <c r="B1" s="2" t="s">
        <v>27</v>
      </c>
      <c r="D1" s="2" t="s">
        <v>28</v>
      </c>
    </row>
    <row r="2" spans="1:6">
      <c r="B2" s="2" t="s">
        <v>29</v>
      </c>
      <c r="C2" s="2" t="s">
        <v>30</v>
      </c>
      <c r="D2" s="2" t="s">
        <v>29</v>
      </c>
      <c r="E2" s="2" t="s">
        <v>30</v>
      </c>
      <c r="F2" s="2" t="s">
        <v>63</v>
      </c>
    </row>
    <row r="3" spans="1:6">
      <c r="A3" s="3" t="s">
        <v>398</v>
      </c>
    </row>
    <row r="4" spans="1:6">
      <c r="A4" s="4" t="s">
        <v>399</v>
      </c>
      <c r="B4" s="4" t="s">
        <v>400</v>
      </c>
      <c r="C4" s="4" t="s">
        <v>401</v>
      </c>
      <c r="D4" s="4" t="s">
        <v>402</v>
      </c>
      <c r="E4" s="4" t="s">
        <v>403</v>
      </c>
    </row>
    <row r="5" spans="1:6">
      <c r="A5" s="3" t="s">
        <v>404</v>
      </c>
    </row>
    <row r="6" spans="1:6">
      <c r="A6" s="4" t="s">
        <v>405</v>
      </c>
      <c r="B6" s="7" t="n">
        <v>232</v>
      </c>
      <c r="D6" s="7" t="n">
        <v>232</v>
      </c>
      <c r="F6" s="7" t="n">
        <v>265</v>
      </c>
    </row>
    <row r="7" spans="1:6">
      <c r="A7" s="4" t="s">
        <v>406</v>
      </c>
      <c r="B7" s="4" t="s">
        <v>407</v>
      </c>
    </row>
    <row r="8" spans="1:6">
      <c r="A8" s="4" t="s">
        <v>408</v>
      </c>
      <c r="B8" s="7" t="n">
        <v>-4</v>
      </c>
      <c r="C8" s="7" t="n">
        <v>2</v>
      </c>
      <c r="D8" s="5" t="n">
        <v>-2</v>
      </c>
      <c r="E8" s="7" t="n">
        <v>-13</v>
      </c>
    </row>
    <row r="9" spans="1:6">
      <c r="A9" s="4" t="s">
        <v>409</v>
      </c>
      <c r="B9" s="7" t="n">
        <v>41</v>
      </c>
      <c r="D9" s="7" t="n">
        <v>41</v>
      </c>
      <c r="F9" s="5" t="n">
        <v>44</v>
      </c>
    </row>
    <row r="10" spans="1:6">
      <c r="A10" s="4" t="s">
        <v>410</v>
      </c>
      <c r="B10" s="4" t="s">
        <v>411</v>
      </c>
      <c r="D10" s="4" t="s">
        <v>412</v>
      </c>
    </row>
    <row r="11" spans="1:6">
      <c r="A11" s="4" t="s">
        <v>413</v>
      </c>
      <c r="B11" s="4" t="s">
        <v>414</v>
      </c>
      <c r="D11" s="4" t="s">
        <v>415</v>
      </c>
    </row>
    <row r="12" spans="1:6">
      <c r="A12" s="4" t="s">
        <v>416</v>
      </c>
      <c r="B12" s="4" t="s">
        <v>417</v>
      </c>
      <c r="D12" s="4" t="s">
        <v>418</v>
      </c>
    </row>
    <row r="13" spans="1:6">
      <c r="A13" s="4" t="s">
        <v>279</v>
      </c>
      <c r="B13" s="7" t="n">
        <v>22</v>
      </c>
      <c r="D13" s="7" t="n">
        <v>22</v>
      </c>
      <c r="F13" s="7"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419</v>
      </c>
      <c r="B1" s="2" t="s">
        <v>28</v>
      </c>
    </row>
    <row r="2" spans="1:3">
      <c r="B2" s="2" t="s">
        <v>420</v>
      </c>
      <c r="C2" s="2" t="s">
        <v>421</v>
      </c>
    </row>
    <row r="3" spans="1:3">
      <c r="A3" s="3" t="s">
        <v>167</v>
      </c>
    </row>
    <row r="4" spans="1:3">
      <c r="A4" s="4" t="s">
        <v>422</v>
      </c>
      <c r="B4" s="7" t="n">
        <v>0</v>
      </c>
      <c r="C4" s="7" t="n">
        <v>1</v>
      </c>
    </row>
    <row r="5" spans="1:3">
      <c r="A5" s="4" t="s">
        <v>423</v>
      </c>
      <c r="B5" s="7" t="n">
        <v>0</v>
      </c>
      <c r="C5" s="7" t="n">
        <v>1</v>
      </c>
    </row>
    <row r="6" spans="1:3">
      <c r="A6" s="4" t="s">
        <v>424</v>
      </c>
      <c r="B6" s="4" t="s">
        <v>425</v>
      </c>
    </row>
    <row r="7" spans="1:3">
      <c r="A7" s="4" t="s">
        <v>426</v>
      </c>
      <c r="B7" s="7" t="n">
        <v>107</v>
      </c>
    </row>
    <row r="8" spans="1:3">
      <c r="A8" s="4" t="s">
        <v>427</v>
      </c>
      <c r="B8" s="5" t="n">
        <v>2</v>
      </c>
    </row>
    <row r="9" spans="1:3">
      <c r="A9" s="4" t="s">
        <v>428</v>
      </c>
      <c r="B9"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9</v>
      </c>
      <c r="C1" s="2" t="s">
        <v>63</v>
      </c>
    </row>
    <row r="2" spans="1:3">
      <c r="A2" s="3" t="s">
        <v>430</v>
      </c>
    </row>
    <row r="3" spans="1:3">
      <c r="A3" s="4" t="s">
        <v>431</v>
      </c>
      <c r="B3" s="7" t="n">
        <v>502</v>
      </c>
      <c r="C3" s="7" t="n">
        <v>626</v>
      </c>
    </row>
    <row r="4" spans="1:3">
      <c r="A4" s="4" t="s">
        <v>432</v>
      </c>
      <c r="B4" s="5" t="n">
        <v>13</v>
      </c>
      <c r="C4" s="5" t="n">
        <v>828</v>
      </c>
    </row>
    <row r="5" spans="1:3">
      <c r="A5" s="4" t="s">
        <v>433</v>
      </c>
      <c r="B5" s="5" t="n">
        <v>515</v>
      </c>
      <c r="C5" s="5" t="n">
        <v>1454</v>
      </c>
    </row>
    <row r="6" spans="1:3">
      <c r="A6" s="4" t="s">
        <v>434</v>
      </c>
    </row>
    <row r="7" spans="1:3">
      <c r="A7" s="3" t="s">
        <v>430</v>
      </c>
    </row>
    <row r="8" spans="1:3">
      <c r="A8" s="4" t="s">
        <v>431</v>
      </c>
      <c r="B8" s="5" t="n">
        <v>49</v>
      </c>
      <c r="C8" s="5" t="n">
        <v>67</v>
      </c>
    </row>
    <row r="9" spans="1:3">
      <c r="A9" s="4" t="s">
        <v>432</v>
      </c>
      <c r="B9" s="5" t="n">
        <v>1</v>
      </c>
      <c r="C9" s="5" t="n">
        <v>41</v>
      </c>
    </row>
    <row r="10" spans="1:3">
      <c r="A10" s="4" t="s">
        <v>435</v>
      </c>
    </row>
    <row r="11" spans="1:3">
      <c r="A11" s="3" t="s">
        <v>430</v>
      </c>
    </row>
    <row r="12" spans="1:3">
      <c r="A12" s="4" t="s">
        <v>431</v>
      </c>
      <c r="B12" s="5" t="n">
        <v>50</v>
      </c>
      <c r="C12" s="5" t="n">
        <v>75</v>
      </c>
    </row>
    <row r="13" spans="1:3">
      <c r="A13" s="4" t="s">
        <v>432</v>
      </c>
      <c r="B13" s="5" t="n">
        <v>0</v>
      </c>
      <c r="C13" s="5" t="n">
        <v>20</v>
      </c>
    </row>
    <row r="14" spans="1:3">
      <c r="A14" s="4" t="s">
        <v>436</v>
      </c>
    </row>
    <row r="15" spans="1:3">
      <c r="A15" s="3" t="s">
        <v>430</v>
      </c>
    </row>
    <row r="16" spans="1:3">
      <c r="A16" s="4" t="s">
        <v>431</v>
      </c>
      <c r="B16" s="5" t="n">
        <v>230</v>
      </c>
      <c r="C16" s="5" t="n">
        <v>241</v>
      </c>
    </row>
    <row r="17" spans="1:3">
      <c r="A17" s="4" t="s">
        <v>432</v>
      </c>
      <c r="B17" s="5" t="n">
        <v>0</v>
      </c>
      <c r="C17" s="5" t="n">
        <v>378</v>
      </c>
    </row>
    <row r="18" spans="1:3">
      <c r="A18" s="4" t="s">
        <v>437</v>
      </c>
    </row>
    <row r="19" spans="1:3">
      <c r="A19" s="3" t="s">
        <v>430</v>
      </c>
    </row>
    <row r="20" spans="1:3">
      <c r="A20" s="4" t="s">
        <v>431</v>
      </c>
      <c r="B20" s="5" t="n">
        <v>36</v>
      </c>
      <c r="C20" s="5" t="n">
        <v>0</v>
      </c>
    </row>
    <row r="21" spans="1:3">
      <c r="A21" s="4" t="s">
        <v>438</v>
      </c>
    </row>
    <row r="22" spans="1:3">
      <c r="A22" s="3" t="s">
        <v>430</v>
      </c>
    </row>
    <row r="23" spans="1:3">
      <c r="A23" s="4" t="s">
        <v>431</v>
      </c>
      <c r="B23" s="5" t="n">
        <v>27</v>
      </c>
      <c r="C23" s="5" t="n">
        <v>41</v>
      </c>
    </row>
    <row r="24" spans="1:3">
      <c r="A24" s="4" t="s">
        <v>439</v>
      </c>
    </row>
    <row r="25" spans="1:3">
      <c r="A25" s="3" t="s">
        <v>430</v>
      </c>
    </row>
    <row r="26" spans="1:3">
      <c r="A26" s="4" t="s">
        <v>432</v>
      </c>
      <c r="B26" s="5" t="n">
        <v>0</v>
      </c>
      <c r="C26" s="5" t="n">
        <v>38</v>
      </c>
    </row>
    <row r="27" spans="1:3">
      <c r="A27" s="4" t="s">
        <v>440</v>
      </c>
    </row>
    <row r="28" spans="1:3">
      <c r="A28" s="3" t="s">
        <v>430</v>
      </c>
    </row>
    <row r="29" spans="1:3">
      <c r="A29" s="4" t="s">
        <v>431</v>
      </c>
      <c r="B29" s="5" t="n">
        <v>3</v>
      </c>
      <c r="C29" s="5" t="n">
        <v>0</v>
      </c>
    </row>
    <row r="30" spans="1:3">
      <c r="A30" s="4" t="s">
        <v>432</v>
      </c>
      <c r="B30" s="5" t="n">
        <v>12</v>
      </c>
      <c r="C30" s="5" t="n">
        <v>15</v>
      </c>
    </row>
    <row r="31" spans="1:3">
      <c r="A31" s="4" t="s">
        <v>441</v>
      </c>
    </row>
    <row r="32" spans="1:3">
      <c r="A32" s="3" t="s">
        <v>430</v>
      </c>
    </row>
    <row r="33" spans="1:3">
      <c r="A33" s="4" t="s">
        <v>431</v>
      </c>
      <c r="B33" s="5" t="n">
        <v>107</v>
      </c>
      <c r="C33" s="5" t="n">
        <v>202</v>
      </c>
    </row>
    <row r="34" spans="1:3">
      <c r="A34" s="4" t="s">
        <v>432</v>
      </c>
      <c r="B34" s="5" t="n">
        <v>0</v>
      </c>
      <c r="C34" s="5" t="n">
        <v>336</v>
      </c>
    </row>
    <row r="35" spans="1:3">
      <c r="A35" s="4" t="s">
        <v>442</v>
      </c>
    </row>
    <row r="36" spans="1:3">
      <c r="A36" s="3" t="s">
        <v>430</v>
      </c>
    </row>
    <row r="37" spans="1:3">
      <c r="A37" s="4" t="s">
        <v>431</v>
      </c>
      <c r="B37" s="5" t="n">
        <v>66</v>
      </c>
      <c r="C37" s="5" t="n">
        <v>122</v>
      </c>
    </row>
    <row r="38" spans="1:3">
      <c r="A38" s="4" t="s">
        <v>432</v>
      </c>
      <c r="B38" s="5" t="n">
        <v>0</v>
      </c>
      <c r="C38" s="5" t="n">
        <v>160</v>
      </c>
    </row>
    <row r="39" spans="1:3">
      <c r="A39" s="4" t="s">
        <v>443</v>
      </c>
    </row>
    <row r="40" spans="1:3">
      <c r="A40" s="3" t="s">
        <v>430</v>
      </c>
    </row>
    <row r="41" spans="1:3">
      <c r="A41" s="4" t="s">
        <v>431</v>
      </c>
      <c r="B41" s="5" t="n">
        <v>13</v>
      </c>
      <c r="C41" s="5" t="n">
        <v>59</v>
      </c>
    </row>
    <row r="42" spans="1:3">
      <c r="A42" s="4" t="s">
        <v>432</v>
      </c>
      <c r="B42" s="5" t="n">
        <v>0</v>
      </c>
      <c r="C42" s="5" t="n">
        <v>103</v>
      </c>
    </row>
    <row r="43" spans="1:3">
      <c r="A43" s="4" t="s">
        <v>444</v>
      </c>
    </row>
    <row r="44" spans="1:3">
      <c r="A44" s="3" t="s">
        <v>430</v>
      </c>
    </row>
    <row r="45" spans="1:3">
      <c r="A45" s="4" t="s">
        <v>431</v>
      </c>
      <c r="B45" s="5" t="n">
        <v>8</v>
      </c>
      <c r="C45" s="5" t="n">
        <v>21</v>
      </c>
    </row>
    <row r="46" spans="1:3">
      <c r="A46" s="4" t="s">
        <v>432</v>
      </c>
      <c r="B46" s="5" t="n">
        <v>0</v>
      </c>
      <c r="C46" s="5" t="n">
        <v>27</v>
      </c>
    </row>
    <row r="47" spans="1:3">
      <c r="A47" s="4" t="s">
        <v>445</v>
      </c>
    </row>
    <row r="48" spans="1:3">
      <c r="A48" s="3" t="s">
        <v>430</v>
      </c>
    </row>
    <row r="49" spans="1:3">
      <c r="A49" s="4" t="s">
        <v>431</v>
      </c>
      <c r="B49" s="5" t="n">
        <v>20</v>
      </c>
      <c r="C49" s="5" t="n">
        <v>0</v>
      </c>
    </row>
    <row r="50" spans="1:3">
      <c r="A50" s="4" t="s">
        <v>432</v>
      </c>
      <c r="B50" s="7" t="n">
        <v>0</v>
      </c>
      <c r="C50" s="7" t="n">
        <v>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46</v>
      </c>
      <c r="B1" s="2" t="s">
        <v>29</v>
      </c>
      <c r="C1" s="2" t="s">
        <v>63</v>
      </c>
    </row>
    <row r="2" spans="1:3">
      <c r="A2" s="3" t="s">
        <v>210</v>
      </c>
    </row>
    <row r="3" spans="1:3">
      <c r="A3" s="4" t="s">
        <v>447</v>
      </c>
      <c r="B3" s="7" t="n">
        <v>199</v>
      </c>
    </row>
    <row r="4" spans="1:3">
      <c r="A4" s="4" t="s">
        <v>448</v>
      </c>
      <c r="B4" s="5" t="n">
        <v>299</v>
      </c>
    </row>
    <row r="5" spans="1:3">
      <c r="A5" s="4" t="s">
        <v>449</v>
      </c>
      <c r="B5" s="5" t="n">
        <v>2</v>
      </c>
    </row>
    <row r="6" spans="1:3">
      <c r="A6" s="4" t="s">
        <v>450</v>
      </c>
      <c r="B6" s="5" t="n">
        <v>15</v>
      </c>
    </row>
    <row r="7" spans="1:3">
      <c r="A7" s="4" t="s">
        <v>433</v>
      </c>
      <c r="B7" s="7" t="n">
        <v>515</v>
      </c>
      <c r="C7" s="7" t="n">
        <v>14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9</v>
      </c>
      <c r="C1" s="2" t="s">
        <v>63</v>
      </c>
    </row>
    <row r="2" spans="1:3">
      <c r="A2" s="3" t="s">
        <v>452</v>
      </c>
    </row>
    <row r="3" spans="1:3">
      <c r="A3" s="4" t="s">
        <v>453</v>
      </c>
      <c r="B3" s="7" t="n">
        <v>8431</v>
      </c>
      <c r="C3" s="7" t="n">
        <v>6731</v>
      </c>
    </row>
    <row r="4" spans="1:3">
      <c r="A4" s="3" t="s">
        <v>454</v>
      </c>
    </row>
    <row r="5" spans="1:3">
      <c r="A5" s="4" t="s">
        <v>455</v>
      </c>
      <c r="B5" s="7" t="n">
        <v>86</v>
      </c>
      <c r="C5" s="7" t="n">
        <v>1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56</v>
      </c>
      <c r="B1" s="2" t="s">
        <v>113</v>
      </c>
    </row>
    <row r="2" spans="1:3">
      <c r="B2" s="2" t="s">
        <v>457</v>
      </c>
      <c r="C2" s="2" t="s">
        <v>458</v>
      </c>
    </row>
    <row r="3" spans="1:3">
      <c r="A3" s="4" t="s">
        <v>459</v>
      </c>
    </row>
    <row r="4" spans="1:3">
      <c r="A4" s="3" t="s">
        <v>452</v>
      </c>
    </row>
    <row r="5" spans="1:3">
      <c r="A5" s="4" t="s">
        <v>460</v>
      </c>
      <c r="C5" s="7" t="n">
        <v>9000</v>
      </c>
    </row>
    <row r="6" spans="1:3">
      <c r="A6" s="4" t="s">
        <v>461</v>
      </c>
      <c r="C6" s="7" t="n">
        <v>6670</v>
      </c>
    </row>
    <row r="7" spans="1:3">
      <c r="A7" s="4" t="s">
        <v>462</v>
      </c>
    </row>
    <row r="8" spans="1:3">
      <c r="A8" s="3" t="s">
        <v>452</v>
      </c>
    </row>
    <row r="9" spans="1:3">
      <c r="A9" s="4" t="s">
        <v>463</v>
      </c>
      <c r="B9" s="4" t="s">
        <v>464</v>
      </c>
    </row>
    <row r="10" spans="1:3">
      <c r="A10" s="4" t="s">
        <v>465</v>
      </c>
      <c r="B10" s="14" t="n">
        <v>650</v>
      </c>
    </row>
    <row r="11" spans="1:3">
      <c r="A11" s="4" t="s">
        <v>466</v>
      </c>
    </row>
    <row r="12" spans="1:3">
      <c r="A12" s="3" t="s">
        <v>452</v>
      </c>
    </row>
    <row r="13" spans="1:3">
      <c r="A13" s="4" t="s">
        <v>463</v>
      </c>
      <c r="B13" s="4" t="s">
        <v>467</v>
      </c>
    </row>
    <row r="14" spans="1:3">
      <c r="A14" s="4" t="s">
        <v>465</v>
      </c>
      <c r="B14" s="14" t="n">
        <v>600</v>
      </c>
    </row>
    <row r="15" spans="1:3">
      <c r="A15" s="4" t="s">
        <v>468</v>
      </c>
      <c r="B15" s="4" t="s">
        <v>469</v>
      </c>
    </row>
    <row r="16" spans="1:3">
      <c r="A16" s="4" t="s">
        <v>470</v>
      </c>
    </row>
    <row r="17" spans="1:3">
      <c r="A17" s="3" t="s">
        <v>452</v>
      </c>
    </row>
    <row r="18" spans="1:3">
      <c r="A18" s="4" t="s">
        <v>463</v>
      </c>
      <c r="B18" s="4" t="s">
        <v>471</v>
      </c>
    </row>
    <row r="19" spans="1:3">
      <c r="A19" s="4" t="s">
        <v>465</v>
      </c>
      <c r="B19" s="14" t="n">
        <v>500</v>
      </c>
    </row>
    <row r="20" spans="1:3">
      <c r="A20" s="4" t="s">
        <v>468</v>
      </c>
      <c r="B20"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8"/>
  </cols>
  <sheetData>
    <row r="1" spans="1:6">
      <c r="A1" s="1" t="s">
        <v>473</v>
      </c>
      <c r="B1" s="2" t="s">
        <v>113</v>
      </c>
      <c r="C1" s="2" t="s">
        <v>28</v>
      </c>
    </row>
    <row r="2" spans="1:6">
      <c r="B2" s="2" t="s">
        <v>474</v>
      </c>
      <c r="C2" s="2" t="s">
        <v>458</v>
      </c>
      <c r="D2" s="2" t="s">
        <v>63</v>
      </c>
      <c r="E2" s="2" t="s">
        <v>475</v>
      </c>
      <c r="F2" s="2" t="s">
        <v>476</v>
      </c>
    </row>
    <row r="3" spans="1:6">
      <c r="A3" s="3" t="s">
        <v>477</v>
      </c>
    </row>
    <row r="4" spans="1:6">
      <c r="A4" s="4" t="s">
        <v>478</v>
      </c>
      <c r="C4" s="7" t="n">
        <v>200</v>
      </c>
    </row>
    <row r="5" spans="1:6">
      <c r="A5" s="4" t="s">
        <v>479</v>
      </c>
      <c r="B5" s="7" t="n">
        <v>17</v>
      </c>
    </row>
    <row r="6" spans="1:6">
      <c r="A6" s="4" t="s">
        <v>480</v>
      </c>
      <c r="B6" s="4" t="s">
        <v>481</v>
      </c>
    </row>
    <row r="7" spans="1:6">
      <c r="A7" s="4" t="s">
        <v>482</v>
      </c>
      <c r="F7" s="5" t="n">
        <v>6</v>
      </c>
    </row>
    <row r="8" spans="1:6">
      <c r="A8" s="4" t="s">
        <v>483</v>
      </c>
      <c r="E8" s="5" t="n">
        <v>5</v>
      </c>
    </row>
    <row r="9" spans="1:6">
      <c r="A9" s="4" t="s">
        <v>484</v>
      </c>
      <c r="D9" s="4" t="s">
        <v>485</v>
      </c>
    </row>
    <row r="10" spans="1:6">
      <c r="A10" s="4" t="s">
        <v>486</v>
      </c>
    </row>
    <row r="11" spans="1:6">
      <c r="A11" s="3" t="s">
        <v>477</v>
      </c>
    </row>
    <row r="12" spans="1:6">
      <c r="A12" s="4" t="s">
        <v>487</v>
      </c>
      <c r="C12" s="5" t="n">
        <v>183</v>
      </c>
    </row>
    <row r="13" spans="1:6">
      <c r="A13" s="4" t="s">
        <v>488</v>
      </c>
    </row>
    <row r="14" spans="1:6">
      <c r="A14" s="3" t="s">
        <v>477</v>
      </c>
    </row>
    <row r="15" spans="1:6">
      <c r="A15" s="4" t="s">
        <v>487</v>
      </c>
      <c r="C15" s="7"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9</v>
      </c>
      <c r="B1" s="2" t="s">
        <v>27</v>
      </c>
      <c r="D1" s="2" t="s">
        <v>28</v>
      </c>
    </row>
    <row r="2" spans="1:6">
      <c r="B2" s="2" t="s">
        <v>29</v>
      </c>
      <c r="C2" s="2" t="s">
        <v>30</v>
      </c>
      <c r="D2" s="2" t="s">
        <v>29</v>
      </c>
      <c r="E2" s="2" t="s">
        <v>30</v>
      </c>
      <c r="F2" s="2" t="s">
        <v>63</v>
      </c>
    </row>
    <row r="3" spans="1:6">
      <c r="A3" s="3" t="s">
        <v>490</v>
      </c>
    </row>
    <row r="4" spans="1:6">
      <c r="A4" s="4" t="s">
        <v>491</v>
      </c>
      <c r="B4" s="7" t="n">
        <v>54</v>
      </c>
      <c r="D4" s="7" t="n">
        <v>54</v>
      </c>
      <c r="F4" s="7" t="n">
        <v>46</v>
      </c>
    </row>
    <row r="5" spans="1:6">
      <c r="A5" s="3" t="s">
        <v>492</v>
      </c>
    </row>
    <row r="6" spans="1:6">
      <c r="A6" s="4" t="s">
        <v>493</v>
      </c>
      <c r="B6" s="5" t="n">
        <v>-3683</v>
      </c>
      <c r="D6" s="5" t="n">
        <v>-3683</v>
      </c>
      <c r="F6" s="7" t="n">
        <v>-3843</v>
      </c>
    </row>
    <row r="7" spans="1:6">
      <c r="A7" s="4" t="s">
        <v>486</v>
      </c>
    </row>
    <row r="8" spans="1:6">
      <c r="A8" s="3" t="s">
        <v>494</v>
      </c>
    </row>
    <row r="9" spans="1:6">
      <c r="A9" s="4" t="s">
        <v>495</v>
      </c>
      <c r="D9" s="5" t="n">
        <v>183</v>
      </c>
    </row>
    <row r="10" spans="1:6">
      <c r="A10" s="4" t="s">
        <v>496</v>
      </c>
    </row>
    <row r="11" spans="1:6">
      <c r="A11" s="3" t="s">
        <v>497</v>
      </c>
    </row>
    <row r="12" spans="1:6">
      <c r="A12" s="4" t="s">
        <v>498</v>
      </c>
      <c r="B12" s="5" t="n">
        <v>73</v>
      </c>
      <c r="C12" s="7" t="n">
        <v>60</v>
      </c>
      <c r="D12" s="5" t="n">
        <v>146</v>
      </c>
      <c r="E12" s="7" t="n">
        <v>120</v>
      </c>
    </row>
    <row r="13" spans="1:6">
      <c r="A13" s="4" t="s">
        <v>499</v>
      </c>
      <c r="B13" s="5" t="n">
        <v>164</v>
      </c>
      <c r="C13" s="5" t="n">
        <v>169</v>
      </c>
      <c r="D13" s="5" t="n">
        <v>328</v>
      </c>
      <c r="E13" s="5" t="n">
        <v>338</v>
      </c>
    </row>
    <row r="14" spans="1:6">
      <c r="A14" s="4" t="s">
        <v>500</v>
      </c>
    </row>
    <row r="15" spans="1:6">
      <c r="A15" s="3" t="s">
        <v>497</v>
      </c>
    </row>
    <row r="16" spans="1:6">
      <c r="A16" s="4" t="s">
        <v>498</v>
      </c>
      <c r="B16" s="5" t="n">
        <v>40</v>
      </c>
      <c r="C16" s="5" t="n">
        <v>35</v>
      </c>
      <c r="D16" s="5" t="n">
        <v>82</v>
      </c>
      <c r="E16" s="5" t="n">
        <v>71</v>
      </c>
    </row>
    <row r="17" spans="1:6">
      <c r="A17" s="4" t="s">
        <v>499</v>
      </c>
      <c r="B17" s="5" t="n">
        <v>55</v>
      </c>
      <c r="C17" s="5" t="n">
        <v>65</v>
      </c>
      <c r="D17" s="5" t="n">
        <v>110</v>
      </c>
      <c r="E17" s="5" t="n">
        <v>129</v>
      </c>
    </row>
    <row r="18" spans="1:6">
      <c r="A18" s="4" t="s">
        <v>488</v>
      </c>
    </row>
    <row r="19" spans="1:6">
      <c r="A19" s="3" t="s">
        <v>497</v>
      </c>
    </row>
    <row r="20" spans="1:6">
      <c r="A20" s="4" t="s">
        <v>498</v>
      </c>
      <c r="B20" s="5" t="n">
        <v>22</v>
      </c>
      <c r="C20" s="5" t="n">
        <v>17</v>
      </c>
      <c r="D20" s="5" t="n">
        <v>43</v>
      </c>
      <c r="E20" s="5" t="n">
        <v>33</v>
      </c>
    </row>
    <row r="21" spans="1:6">
      <c r="A21" s="4" t="s">
        <v>499</v>
      </c>
      <c r="B21" s="7" t="n">
        <v>25</v>
      </c>
      <c r="C21" s="7" t="n">
        <v>24</v>
      </c>
      <c r="D21" s="5" t="n">
        <v>50</v>
      </c>
      <c r="E21" s="7" t="n">
        <v>48</v>
      </c>
    </row>
    <row r="22" spans="1:6">
      <c r="A22" s="3" t="s">
        <v>494</v>
      </c>
    </row>
    <row r="23" spans="1:6">
      <c r="A23" s="4" t="s">
        <v>495</v>
      </c>
      <c r="D23"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27</v>
      </c>
      <c r="D1" s="2" t="s">
        <v>28</v>
      </c>
    </row>
    <row r="2" spans="1:5">
      <c r="B2" s="2" t="s">
        <v>29</v>
      </c>
      <c r="C2" s="2" t="s">
        <v>30</v>
      </c>
      <c r="D2" s="2" t="s">
        <v>29</v>
      </c>
      <c r="E2" s="2" t="s">
        <v>30</v>
      </c>
    </row>
    <row r="3" spans="1:5">
      <c r="A3" s="4" t="s">
        <v>496</v>
      </c>
    </row>
    <row r="4" spans="1:5">
      <c r="A4" s="3" t="s">
        <v>502</v>
      </c>
    </row>
    <row r="5" spans="1:5">
      <c r="A5" s="4" t="s">
        <v>498</v>
      </c>
      <c r="B5" s="7" t="n">
        <v>73</v>
      </c>
      <c r="C5" s="7" t="n">
        <v>60</v>
      </c>
      <c r="D5" s="7" t="n">
        <v>146</v>
      </c>
      <c r="E5" s="7" t="n">
        <v>120</v>
      </c>
    </row>
    <row r="6" spans="1:5">
      <c r="A6" s="4" t="s">
        <v>499</v>
      </c>
      <c r="B6" s="5" t="n">
        <v>164</v>
      </c>
      <c r="C6" s="5" t="n">
        <v>169</v>
      </c>
      <c r="D6" s="5" t="n">
        <v>328</v>
      </c>
      <c r="E6" s="5" t="n">
        <v>338</v>
      </c>
    </row>
    <row r="7" spans="1:5">
      <c r="A7" s="4" t="s">
        <v>503</v>
      </c>
      <c r="B7" s="5" t="n">
        <v>-267</v>
      </c>
      <c r="C7" s="5" t="n">
        <v>-261</v>
      </c>
      <c r="D7" s="5" t="n">
        <v>-534</v>
      </c>
      <c r="E7" s="5" t="n">
        <v>-522</v>
      </c>
    </row>
    <row r="8" spans="1:5">
      <c r="A8" s="4" t="s">
        <v>504</v>
      </c>
      <c r="B8" s="5" t="n">
        <v>0</v>
      </c>
      <c r="C8" s="5" t="n">
        <v>0</v>
      </c>
      <c r="D8" s="5" t="n">
        <v>0</v>
      </c>
      <c r="E8" s="5" t="n">
        <v>0</v>
      </c>
    </row>
    <row r="9" spans="1:5">
      <c r="A9" s="4" t="s">
        <v>505</v>
      </c>
      <c r="B9" s="5" t="n">
        <v>-6</v>
      </c>
      <c r="C9" s="5" t="n">
        <v>1</v>
      </c>
      <c r="D9" s="5" t="n">
        <v>-12</v>
      </c>
      <c r="E9" s="5" t="n">
        <v>2</v>
      </c>
    </row>
    <row r="10" spans="1:5">
      <c r="A10" s="4" t="s">
        <v>506</v>
      </c>
      <c r="B10" s="5" t="n">
        <v>102</v>
      </c>
      <c r="C10" s="5" t="n">
        <v>61</v>
      </c>
      <c r="D10" s="5" t="n">
        <v>204</v>
      </c>
      <c r="E10" s="5" t="n">
        <v>122</v>
      </c>
    </row>
    <row r="11" spans="1:5">
      <c r="A11" s="4" t="s">
        <v>502</v>
      </c>
      <c r="B11" s="5" t="n">
        <v>66</v>
      </c>
      <c r="C11" s="5" t="n">
        <v>30</v>
      </c>
      <c r="D11" s="5" t="n">
        <v>132</v>
      </c>
      <c r="E11" s="5" t="n">
        <v>60</v>
      </c>
    </row>
    <row r="12" spans="1:5">
      <c r="A12" s="4" t="s">
        <v>507</v>
      </c>
      <c r="B12" s="5" t="n">
        <v>0</v>
      </c>
      <c r="C12" s="5" t="n">
        <v>0</v>
      </c>
      <c r="D12" s="5" t="n">
        <v>0</v>
      </c>
      <c r="E12" s="5" t="n">
        <v>0</v>
      </c>
    </row>
    <row r="13" spans="1:5">
      <c r="A13" s="4" t="s">
        <v>508</v>
      </c>
      <c r="B13" s="5" t="n">
        <v>66</v>
      </c>
      <c r="C13" s="5" t="n">
        <v>30</v>
      </c>
      <c r="D13" s="5" t="n">
        <v>132</v>
      </c>
      <c r="E13" s="5" t="n">
        <v>60</v>
      </c>
    </row>
    <row r="14" spans="1:5">
      <c r="A14" s="4" t="s">
        <v>500</v>
      </c>
    </row>
    <row r="15" spans="1:5">
      <c r="A15" s="3" t="s">
        <v>502</v>
      </c>
    </row>
    <row r="16" spans="1:5">
      <c r="A16" s="4" t="s">
        <v>498</v>
      </c>
      <c r="B16" s="5" t="n">
        <v>40</v>
      </c>
      <c r="C16" s="5" t="n">
        <v>35</v>
      </c>
      <c r="D16" s="5" t="n">
        <v>82</v>
      </c>
      <c r="E16" s="5" t="n">
        <v>71</v>
      </c>
    </row>
    <row r="17" spans="1:5">
      <c r="A17" s="4" t="s">
        <v>499</v>
      </c>
      <c r="B17" s="5" t="n">
        <v>55</v>
      </c>
      <c r="C17" s="5" t="n">
        <v>65</v>
      </c>
      <c r="D17" s="5" t="n">
        <v>110</v>
      </c>
      <c r="E17" s="5" t="n">
        <v>129</v>
      </c>
    </row>
    <row r="18" spans="1:5">
      <c r="A18" s="4" t="s">
        <v>503</v>
      </c>
      <c r="B18" s="5" t="n">
        <v>-81</v>
      </c>
      <c r="C18" s="5" t="n">
        <v>-80</v>
      </c>
      <c r="D18" s="5" t="n">
        <v>-162</v>
      </c>
      <c r="E18" s="5" t="n">
        <v>-159</v>
      </c>
    </row>
    <row r="19" spans="1:5">
      <c r="A19" s="4" t="s">
        <v>504</v>
      </c>
      <c r="B19" s="5" t="n">
        <v>-1</v>
      </c>
      <c r="C19" s="5" t="n">
        <v>0</v>
      </c>
      <c r="D19" s="5" t="n">
        <v>-1</v>
      </c>
      <c r="E19" s="5" t="n">
        <v>0</v>
      </c>
    </row>
    <row r="20" spans="1:5">
      <c r="A20" s="4" t="s">
        <v>505</v>
      </c>
      <c r="B20" s="5" t="n">
        <v>-3</v>
      </c>
      <c r="C20" s="5" t="n">
        <v>-4</v>
      </c>
      <c r="D20" s="5" t="n">
        <v>-7</v>
      </c>
      <c r="E20" s="5" t="n">
        <v>-8</v>
      </c>
    </row>
    <row r="21" spans="1:5">
      <c r="A21" s="4" t="s">
        <v>506</v>
      </c>
      <c r="B21" s="5" t="n">
        <v>38</v>
      </c>
      <c r="C21" s="5" t="n">
        <v>31</v>
      </c>
      <c r="D21" s="5" t="n">
        <v>76</v>
      </c>
      <c r="E21" s="5" t="n">
        <v>62</v>
      </c>
    </row>
    <row r="22" spans="1:5">
      <c r="A22" s="4" t="s">
        <v>502</v>
      </c>
      <c r="B22" s="5" t="n">
        <v>48</v>
      </c>
      <c r="C22" s="5" t="n">
        <v>47</v>
      </c>
      <c r="D22" s="5" t="n">
        <v>98</v>
      </c>
      <c r="E22" s="5" t="n">
        <v>95</v>
      </c>
    </row>
    <row r="23" spans="1:5">
      <c r="A23" s="4" t="s">
        <v>507</v>
      </c>
      <c r="B23" s="5" t="n">
        <v>0</v>
      </c>
      <c r="C23" s="5" t="n">
        <v>0</v>
      </c>
      <c r="D23" s="5" t="n">
        <v>-17</v>
      </c>
      <c r="E23" s="5" t="n">
        <v>0</v>
      </c>
    </row>
    <row r="24" spans="1:5">
      <c r="A24" s="4" t="s">
        <v>508</v>
      </c>
      <c r="B24" s="5" t="n">
        <v>48</v>
      </c>
      <c r="C24" s="5" t="n">
        <v>47</v>
      </c>
      <c r="D24" s="5" t="n">
        <v>81</v>
      </c>
      <c r="E24" s="5" t="n">
        <v>95</v>
      </c>
    </row>
    <row r="25" spans="1:5">
      <c r="A25" s="4" t="s">
        <v>488</v>
      </c>
    </row>
    <row r="26" spans="1:5">
      <c r="A26" s="3" t="s">
        <v>502</v>
      </c>
    </row>
    <row r="27" spans="1:5">
      <c r="A27" s="4" t="s">
        <v>498</v>
      </c>
      <c r="B27" s="5" t="n">
        <v>22</v>
      </c>
      <c r="C27" s="5" t="n">
        <v>17</v>
      </c>
      <c r="D27" s="5" t="n">
        <v>43</v>
      </c>
      <c r="E27" s="5" t="n">
        <v>33</v>
      </c>
    </row>
    <row r="28" spans="1:5">
      <c r="A28" s="4" t="s">
        <v>499</v>
      </c>
      <c r="B28" s="5" t="n">
        <v>25</v>
      </c>
      <c r="C28" s="5" t="n">
        <v>24</v>
      </c>
      <c r="D28" s="5" t="n">
        <v>50</v>
      </c>
      <c r="E28" s="5" t="n">
        <v>48</v>
      </c>
    </row>
    <row r="29" spans="1:5">
      <c r="A29" s="4" t="s">
        <v>503</v>
      </c>
      <c r="B29" s="5" t="n">
        <v>-23</v>
      </c>
      <c r="C29" s="5" t="n">
        <v>-23</v>
      </c>
      <c r="D29" s="5" t="n">
        <v>-45</v>
      </c>
      <c r="E29" s="5" t="n">
        <v>-45</v>
      </c>
    </row>
    <row r="30" spans="1:5">
      <c r="A30" s="4" t="s">
        <v>504</v>
      </c>
      <c r="B30" s="5" t="n">
        <v>0</v>
      </c>
      <c r="C30" s="5" t="n">
        <v>0</v>
      </c>
      <c r="D30" s="5" t="n">
        <v>0</v>
      </c>
      <c r="E30" s="5" t="n">
        <v>0</v>
      </c>
    </row>
    <row r="31" spans="1:5">
      <c r="A31" s="4" t="s">
        <v>505</v>
      </c>
      <c r="B31" s="5" t="n">
        <v>-8</v>
      </c>
      <c r="C31" s="5" t="n">
        <v>-12</v>
      </c>
      <c r="D31" s="5" t="n">
        <v>-16</v>
      </c>
      <c r="E31" s="5" t="n">
        <v>-24</v>
      </c>
    </row>
    <row r="32" spans="1:5">
      <c r="A32" s="4" t="s">
        <v>506</v>
      </c>
      <c r="B32" s="5" t="n">
        <v>19</v>
      </c>
      <c r="C32" s="5" t="n">
        <v>15</v>
      </c>
      <c r="D32" s="5" t="n">
        <v>38</v>
      </c>
      <c r="E32" s="5" t="n">
        <v>29</v>
      </c>
    </row>
    <row r="33" spans="1:5">
      <c r="A33" s="4" t="s">
        <v>502</v>
      </c>
      <c r="B33" s="5" t="n">
        <v>35</v>
      </c>
      <c r="C33" s="5" t="n">
        <v>21</v>
      </c>
      <c r="D33" s="5" t="n">
        <v>70</v>
      </c>
      <c r="E33" s="5" t="n">
        <v>41</v>
      </c>
    </row>
    <row r="34" spans="1:5">
      <c r="A34" s="4" t="s">
        <v>507</v>
      </c>
      <c r="B34" s="5" t="n">
        <v>0</v>
      </c>
      <c r="C34" s="5" t="n">
        <v>0</v>
      </c>
      <c r="D34" s="5" t="n">
        <v>0</v>
      </c>
      <c r="E34" s="5" t="n">
        <v>0</v>
      </c>
    </row>
    <row r="35" spans="1:5">
      <c r="A35" s="4" t="s">
        <v>508</v>
      </c>
      <c r="B35" s="7" t="n">
        <v>35</v>
      </c>
      <c r="C35" s="7" t="n">
        <v>21</v>
      </c>
      <c r="D35" s="7" t="n">
        <v>70</v>
      </c>
      <c r="E35" s="7" t="n">
        <v>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09</v>
      </c>
      <c r="B1" s="2" t="s">
        <v>28</v>
      </c>
    </row>
    <row r="2" spans="1:2">
      <c r="B2" s="2" t="s">
        <v>458</v>
      </c>
    </row>
    <row r="3" spans="1:2">
      <c r="A3" s="4" t="s">
        <v>486</v>
      </c>
    </row>
    <row r="4" spans="1:2">
      <c r="A4" s="3" t="s">
        <v>477</v>
      </c>
    </row>
    <row r="5" spans="1:2">
      <c r="A5" s="4" t="s">
        <v>495</v>
      </c>
      <c r="B5" s="7" t="n">
        <v>183</v>
      </c>
    </row>
    <row r="6" spans="1:2">
      <c r="A6" s="4" t="s">
        <v>488</v>
      </c>
    </row>
    <row r="7" spans="1:2">
      <c r="A7" s="3" t="s">
        <v>477</v>
      </c>
    </row>
    <row r="8" spans="1:2">
      <c r="A8" s="4" t="s">
        <v>495</v>
      </c>
      <c r="B8" s="7"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12</v>
      </c>
      <c r="B1" s="2" t="s">
        <v>113</v>
      </c>
    </row>
    <row r="2" spans="1:3">
      <c r="B2" s="2" t="s">
        <v>63</v>
      </c>
      <c r="C2" s="2" t="s">
        <v>114</v>
      </c>
    </row>
    <row r="3" spans="1:3">
      <c r="A3" s="3" t="s">
        <v>115</v>
      </c>
    </row>
    <row r="4" spans="1:3">
      <c r="A4" s="4" t="s">
        <v>116</v>
      </c>
      <c r="B4" s="10" t="n">
        <v>1.025</v>
      </c>
      <c r="C4" s="10" t="n">
        <v>0.8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0</v>
      </c>
      <c r="B1" s="2" t="s">
        <v>113</v>
      </c>
      <c r="D1" s="2" t="s">
        <v>27</v>
      </c>
      <c r="F1" s="2" t="s">
        <v>28</v>
      </c>
    </row>
    <row r="2" spans="1:8">
      <c r="B2" s="2" t="s">
        <v>511</v>
      </c>
      <c r="C2" s="2" t="s">
        <v>512</v>
      </c>
      <c r="D2" s="2" t="s">
        <v>458</v>
      </c>
      <c r="E2" s="2" t="s">
        <v>513</v>
      </c>
      <c r="F2" s="2" t="s">
        <v>458</v>
      </c>
      <c r="G2" s="2" t="s">
        <v>513</v>
      </c>
      <c r="H2" s="2" t="s">
        <v>514</v>
      </c>
    </row>
    <row r="3" spans="1:8">
      <c r="A3" s="3" t="s">
        <v>515</v>
      </c>
    </row>
    <row r="4" spans="1:8">
      <c r="A4" s="4" t="s">
        <v>516</v>
      </c>
      <c r="F4" s="4" t="s">
        <v>517</v>
      </c>
    </row>
    <row r="5" spans="1:8">
      <c r="A5" s="4" t="s">
        <v>518</v>
      </c>
      <c r="E5" s="4" t="s">
        <v>407</v>
      </c>
      <c r="F5" s="4" t="s">
        <v>519</v>
      </c>
    </row>
    <row r="6" spans="1:8">
      <c r="A6" s="4" t="s">
        <v>520</v>
      </c>
      <c r="D6" s="7" t="n">
        <v>-16</v>
      </c>
      <c r="E6" s="7" t="n">
        <v>-21</v>
      </c>
      <c r="F6" s="7" t="n">
        <v>120</v>
      </c>
      <c r="G6" s="7" t="n">
        <v>-12</v>
      </c>
    </row>
    <row r="7" spans="1:8">
      <c r="A7" s="4" t="s">
        <v>521</v>
      </c>
      <c r="D7" s="5" t="n">
        <v>34</v>
      </c>
      <c r="E7" s="5" t="n">
        <v>-5</v>
      </c>
      <c r="F7" s="5" t="n">
        <v>61</v>
      </c>
      <c r="G7" s="5" t="n">
        <v>1</v>
      </c>
    </row>
    <row r="8" spans="1:8">
      <c r="A8" s="4" t="s">
        <v>522</v>
      </c>
      <c r="D8" s="5" t="n">
        <v>137</v>
      </c>
      <c r="F8" s="5" t="n">
        <v>137</v>
      </c>
    </row>
    <row r="9" spans="1:8">
      <c r="A9" s="4" t="s">
        <v>523</v>
      </c>
      <c r="D9" s="5" t="n">
        <v>0</v>
      </c>
      <c r="E9" s="5" t="n">
        <v>0</v>
      </c>
      <c r="F9" s="5" t="n">
        <v>0</v>
      </c>
      <c r="G9" s="5" t="n">
        <v>0</v>
      </c>
    </row>
    <row r="10" spans="1:8">
      <c r="A10" s="4" t="s">
        <v>524</v>
      </c>
      <c r="F10" s="5" t="n">
        <v>103</v>
      </c>
    </row>
    <row r="11" spans="1:8">
      <c r="A11" s="4" t="s">
        <v>525</v>
      </c>
      <c r="F11" s="5" t="n">
        <v>65</v>
      </c>
    </row>
    <row r="12" spans="1:8">
      <c r="A12" s="4" t="s">
        <v>526</v>
      </c>
      <c r="F12" s="5" t="n">
        <v>65</v>
      </c>
    </row>
    <row r="13" spans="1:8">
      <c r="A13" s="4" t="s">
        <v>527</v>
      </c>
      <c r="F13" s="5" t="n">
        <v>7</v>
      </c>
    </row>
    <row r="14" spans="1:8">
      <c r="A14" s="4" t="s">
        <v>528</v>
      </c>
    </row>
    <row r="15" spans="1:8">
      <c r="A15" s="3" t="s">
        <v>515</v>
      </c>
    </row>
    <row r="16" spans="1:8">
      <c r="A16" s="4" t="s">
        <v>529</v>
      </c>
      <c r="D16" s="5" t="n">
        <v>2900</v>
      </c>
      <c r="F16" s="5" t="n">
        <v>2900</v>
      </c>
    </row>
    <row r="17" spans="1:8">
      <c r="A17" s="4" t="s">
        <v>520</v>
      </c>
      <c r="D17" s="5" t="n">
        <v>-16</v>
      </c>
      <c r="E17" s="5" t="n">
        <v>-20</v>
      </c>
      <c r="F17" s="5" t="n">
        <v>120</v>
      </c>
      <c r="G17" s="5" t="n">
        <v>-13</v>
      </c>
    </row>
    <row r="18" spans="1:8">
      <c r="A18" s="4" t="s">
        <v>530</v>
      </c>
    </row>
    <row r="19" spans="1:8">
      <c r="A19" s="3" t="s">
        <v>515</v>
      </c>
    </row>
    <row r="20" spans="1:8">
      <c r="A20" s="4" t="s">
        <v>521</v>
      </c>
      <c r="D20" s="5" t="n">
        <v>35</v>
      </c>
      <c r="E20" s="5" t="n">
        <v>-6</v>
      </c>
      <c r="F20" s="5" t="n">
        <v>65</v>
      </c>
      <c r="G20" s="5" t="n">
        <v>-2</v>
      </c>
    </row>
    <row r="21" spans="1:8">
      <c r="A21" s="4" t="s">
        <v>523</v>
      </c>
      <c r="D21" s="5" t="n">
        <v>0</v>
      </c>
      <c r="E21" s="5" t="n">
        <v>0</v>
      </c>
      <c r="F21" s="5" t="n">
        <v>0</v>
      </c>
      <c r="G21" s="5" t="n">
        <v>0</v>
      </c>
    </row>
    <row r="22" spans="1:8">
      <c r="A22" s="4" t="s">
        <v>531</v>
      </c>
    </row>
    <row r="23" spans="1:8">
      <c r="A23" s="3" t="s">
        <v>515</v>
      </c>
    </row>
    <row r="24" spans="1:8">
      <c r="A24" s="4" t="s">
        <v>520</v>
      </c>
      <c r="E24" s="5" t="n">
        <v>-1</v>
      </c>
      <c r="F24" s="5" t="n">
        <v>0</v>
      </c>
      <c r="G24" s="5" t="n">
        <v>1</v>
      </c>
    </row>
    <row r="25" spans="1:8">
      <c r="A25" s="4" t="s">
        <v>532</v>
      </c>
    </row>
    <row r="26" spans="1:8">
      <c r="A26" s="3" t="s">
        <v>515</v>
      </c>
    </row>
    <row r="27" spans="1:8">
      <c r="A27" s="4" t="s">
        <v>521</v>
      </c>
      <c r="E27" s="5" t="n">
        <v>1</v>
      </c>
      <c r="F27" s="5" t="n">
        <v>-2</v>
      </c>
      <c r="G27" s="5" t="n">
        <v>3</v>
      </c>
    </row>
    <row r="28" spans="1:8">
      <c r="A28" s="4" t="s">
        <v>523</v>
      </c>
      <c r="E28" s="7" t="n">
        <v>0</v>
      </c>
      <c r="F28" s="5" t="n">
        <v>0</v>
      </c>
      <c r="G28" s="7" t="n">
        <v>0</v>
      </c>
    </row>
    <row r="29" spans="1:8">
      <c r="A29" s="4" t="s">
        <v>533</v>
      </c>
    </row>
    <row r="30" spans="1:8">
      <c r="A30" s="3" t="s">
        <v>515</v>
      </c>
    </row>
    <row r="31" spans="1:8">
      <c r="A31" s="4" t="s">
        <v>529</v>
      </c>
      <c r="C31" s="7" t="n">
        <v>400</v>
      </c>
      <c r="H31" s="14" t="n">
        <v>500</v>
      </c>
    </row>
    <row r="32" spans="1:8">
      <c r="A32" s="4" t="s">
        <v>520</v>
      </c>
      <c r="B32" s="7" t="n">
        <v>-8</v>
      </c>
      <c r="C32" s="5" t="n">
        <v>-7</v>
      </c>
      <c r="D32" s="5" t="n">
        <v>0</v>
      </c>
      <c r="F32" s="5" t="n">
        <v>0</v>
      </c>
    </row>
    <row r="33" spans="1:8">
      <c r="A33" s="4" t="s">
        <v>522</v>
      </c>
      <c r="B33" s="7" t="n">
        <v>-5</v>
      </c>
      <c r="C33" s="7" t="n">
        <v>-4</v>
      </c>
      <c r="D33" s="5" t="n">
        <v>-6</v>
      </c>
      <c r="F33" s="5" t="n">
        <v>-6</v>
      </c>
    </row>
    <row r="34" spans="1:8">
      <c r="A34" s="4" t="s">
        <v>534</v>
      </c>
      <c r="B34" s="4" t="s">
        <v>535</v>
      </c>
      <c r="C34" s="4" t="s">
        <v>464</v>
      </c>
    </row>
    <row r="35" spans="1:8">
      <c r="A35" s="4" t="s">
        <v>536</v>
      </c>
    </row>
    <row r="36" spans="1:8">
      <c r="A36" s="3" t="s">
        <v>515</v>
      </c>
    </row>
    <row r="37" spans="1:8">
      <c r="A37" s="4" t="s">
        <v>465</v>
      </c>
      <c r="C37" s="7" t="n">
        <v>1000</v>
      </c>
    </row>
    <row r="38" spans="1:8">
      <c r="A38" s="4" t="s">
        <v>463</v>
      </c>
      <c r="C38" s="4" t="s">
        <v>464</v>
      </c>
    </row>
    <row r="39" spans="1:8">
      <c r="A39" s="4" t="s">
        <v>537</v>
      </c>
    </row>
    <row r="40" spans="1:8">
      <c r="A40" s="3" t="s">
        <v>515</v>
      </c>
    </row>
    <row r="41" spans="1:8">
      <c r="A41" s="4" t="s">
        <v>538</v>
      </c>
      <c r="H41" s="14" t="n">
        <v>750</v>
      </c>
    </row>
    <row r="42" spans="1:8">
      <c r="A42" s="4" t="s">
        <v>463</v>
      </c>
      <c r="B42" s="4" t="s">
        <v>535</v>
      </c>
    </row>
    <row r="43" spans="1:8">
      <c r="A43" s="4" t="s">
        <v>539</v>
      </c>
    </row>
    <row r="44" spans="1:8">
      <c r="A44" s="3" t="s">
        <v>515</v>
      </c>
    </row>
    <row r="45" spans="1:8">
      <c r="A45" s="4" t="s">
        <v>521</v>
      </c>
      <c r="D45" s="5" t="n">
        <v>-1</v>
      </c>
      <c r="F45" s="5" t="n">
        <v>-2</v>
      </c>
    </row>
    <row r="46" spans="1:8">
      <c r="A46" s="4" t="s">
        <v>523</v>
      </c>
      <c r="D46" s="7" t="n">
        <v>0</v>
      </c>
      <c r="F46" s="7" t="n">
        <v>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0</v>
      </c>
      <c r="B1" s="2" t="s">
        <v>113</v>
      </c>
      <c r="E1" s="2" t="s">
        <v>27</v>
      </c>
      <c r="G1" s="2" t="s">
        <v>28</v>
      </c>
    </row>
    <row r="2" spans="1:10">
      <c r="B2" s="2" t="s">
        <v>513</v>
      </c>
      <c r="C2" s="2" t="s">
        <v>541</v>
      </c>
      <c r="D2" s="2" t="s">
        <v>542</v>
      </c>
      <c r="E2" s="2" t="s">
        <v>458</v>
      </c>
      <c r="F2" s="2" t="s">
        <v>513</v>
      </c>
      <c r="G2" s="2" t="s">
        <v>458</v>
      </c>
      <c r="H2" s="2" t="s">
        <v>513</v>
      </c>
      <c r="I2" s="2" t="s">
        <v>543</v>
      </c>
      <c r="J2" s="2" t="s">
        <v>544</v>
      </c>
    </row>
    <row r="3" spans="1:10">
      <c r="A3" s="4" t="s">
        <v>545</v>
      </c>
    </row>
    <row r="4" spans="1:10">
      <c r="A4" s="3" t="s">
        <v>546</v>
      </c>
    </row>
    <row r="5" spans="1:10">
      <c r="A5" s="4" t="s">
        <v>463</v>
      </c>
      <c r="D5" s="4" t="s">
        <v>547</v>
      </c>
    </row>
    <row r="6" spans="1:10">
      <c r="A6" s="4" t="s">
        <v>548</v>
      </c>
      <c r="D6" s="14" t="n">
        <v>750</v>
      </c>
    </row>
    <row r="7" spans="1:10">
      <c r="A7" s="4" t="s">
        <v>549</v>
      </c>
    </row>
    <row r="8" spans="1:10">
      <c r="A8" s="3" t="s">
        <v>546</v>
      </c>
    </row>
    <row r="9" spans="1:10">
      <c r="A9" s="4" t="s">
        <v>463</v>
      </c>
      <c r="C9" s="4" t="s">
        <v>467</v>
      </c>
    </row>
    <row r="10" spans="1:10">
      <c r="A10" s="4" t="s">
        <v>548</v>
      </c>
      <c r="C10" s="14" t="n">
        <v>600</v>
      </c>
    </row>
    <row r="11" spans="1:10">
      <c r="A11" s="4" t="s">
        <v>468</v>
      </c>
      <c r="C11" s="4" t="s">
        <v>550</v>
      </c>
    </row>
    <row r="12" spans="1:10">
      <c r="A12" s="4" t="s">
        <v>551</v>
      </c>
    </row>
    <row r="13" spans="1:10">
      <c r="A13" s="3" t="s">
        <v>546</v>
      </c>
    </row>
    <row r="14" spans="1:10">
      <c r="A14" s="4" t="s">
        <v>463</v>
      </c>
      <c r="B14" s="4" t="s">
        <v>464</v>
      </c>
    </row>
    <row r="15" spans="1:10">
      <c r="A15" s="4" t="s">
        <v>552</v>
      </c>
      <c r="B15" s="7" t="n">
        <v>625</v>
      </c>
      <c r="F15" s="7" t="n">
        <v>625</v>
      </c>
      <c r="H15" s="7" t="n">
        <v>625</v>
      </c>
    </row>
    <row r="16" spans="1:10">
      <c r="A16" s="4" t="s">
        <v>468</v>
      </c>
      <c r="B16" s="4" t="s">
        <v>553</v>
      </c>
      <c r="F16" s="4" t="s">
        <v>553</v>
      </c>
      <c r="H16" s="4" t="s">
        <v>553</v>
      </c>
    </row>
    <row r="17" spans="1:10">
      <c r="A17" s="4" t="s">
        <v>554</v>
      </c>
    </row>
    <row r="18" spans="1:10">
      <c r="A18" s="3" t="s">
        <v>546</v>
      </c>
    </row>
    <row r="19" spans="1:10">
      <c r="A19" s="4" t="s">
        <v>555</v>
      </c>
      <c r="D19" s="14" t="n">
        <v>400</v>
      </c>
    </row>
    <row r="20" spans="1:10">
      <c r="A20" s="4" t="s">
        <v>556</v>
      </c>
      <c r="J20" s="14" t="n">
        <v>150</v>
      </c>
    </row>
    <row r="21" spans="1:10">
      <c r="A21" s="4" t="s">
        <v>557</v>
      </c>
      <c r="I21" s="14" t="n">
        <v>250</v>
      </c>
    </row>
    <row r="22" spans="1:10">
      <c r="A22" s="4" t="s">
        <v>558</v>
      </c>
      <c r="J22" s="14" t="n">
        <v>18</v>
      </c>
    </row>
    <row r="23" spans="1:10">
      <c r="A23" s="4" t="s">
        <v>559</v>
      </c>
    </row>
    <row r="24" spans="1:10">
      <c r="A24" s="3" t="s">
        <v>546</v>
      </c>
    </row>
    <row r="25" spans="1:10">
      <c r="A25" s="4" t="s">
        <v>555</v>
      </c>
      <c r="C25" s="14" t="n">
        <v>300</v>
      </c>
    </row>
    <row r="26" spans="1:10">
      <c r="A26" s="4" t="s">
        <v>560</v>
      </c>
    </row>
    <row r="27" spans="1:10">
      <c r="A27" s="3" t="s">
        <v>546</v>
      </c>
    </row>
    <row r="28" spans="1:10">
      <c r="A28" s="4" t="s">
        <v>529</v>
      </c>
      <c r="B28" s="7" t="n">
        <v>600</v>
      </c>
      <c r="F28" s="7" t="n">
        <v>600</v>
      </c>
      <c r="H28" s="7" t="n">
        <v>600</v>
      </c>
    </row>
    <row r="29" spans="1:10">
      <c r="A29" s="4" t="s">
        <v>561</v>
      </c>
    </row>
    <row r="30" spans="1:10">
      <c r="A30" s="3" t="s">
        <v>546</v>
      </c>
    </row>
    <row r="31" spans="1:10">
      <c r="A31" s="4" t="s">
        <v>562</v>
      </c>
      <c r="E31" s="7" t="n">
        <v>-11</v>
      </c>
      <c r="F31" s="5" t="n">
        <v>6</v>
      </c>
      <c r="G31" s="7" t="n">
        <v>-5</v>
      </c>
      <c r="H31" s="5" t="n">
        <v>13</v>
      </c>
    </row>
    <row r="32" spans="1:10">
      <c r="A32" s="4" t="s">
        <v>521</v>
      </c>
      <c r="E32" s="5" t="n">
        <v>11</v>
      </c>
      <c r="F32" s="5" t="n">
        <v>-6</v>
      </c>
      <c r="G32" s="5" t="n">
        <v>5</v>
      </c>
      <c r="H32" s="5" t="n">
        <v>-13</v>
      </c>
    </row>
    <row r="33" spans="1:10">
      <c r="A33" s="4" t="s">
        <v>563</v>
      </c>
    </row>
    <row r="34" spans="1:10">
      <c r="A34" s="3" t="s">
        <v>546</v>
      </c>
    </row>
    <row r="35" spans="1:10">
      <c r="A35" s="4" t="s">
        <v>529</v>
      </c>
      <c r="E35" s="5" t="n">
        <v>1000</v>
      </c>
      <c r="G35" s="5" t="n">
        <v>1000</v>
      </c>
    </row>
    <row r="36" spans="1:10">
      <c r="A36" s="4" t="s">
        <v>564</v>
      </c>
    </row>
    <row r="37" spans="1:10">
      <c r="A37" s="3" t="s">
        <v>546</v>
      </c>
    </row>
    <row r="38" spans="1:10">
      <c r="A38" s="4" t="s">
        <v>562</v>
      </c>
      <c r="E38" s="5" t="n">
        <v>-11</v>
      </c>
      <c r="F38" s="5" t="n">
        <v>6</v>
      </c>
      <c r="G38" s="5" t="n">
        <v>-5</v>
      </c>
      <c r="H38" s="5" t="n">
        <v>13</v>
      </c>
    </row>
    <row r="39" spans="1:10">
      <c r="A39" s="4" t="s">
        <v>521</v>
      </c>
      <c r="E39" s="7" t="n">
        <v>11</v>
      </c>
      <c r="F39" s="7" t="n">
        <v>-6</v>
      </c>
      <c r="G39" s="7" t="n">
        <v>5</v>
      </c>
      <c r="H39" s="7" t="n">
        <v>-13</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5</v>
      </c>
      <c r="B1" s="2" t="s">
        <v>27</v>
      </c>
      <c r="D1" s="2" t="s">
        <v>28</v>
      </c>
      <c r="F1" t="n"/>
    </row>
    <row r="2" spans="1:7">
      <c r="B2" s="2" t="s">
        <v>458</v>
      </c>
      <c r="C2" s="2" t="s">
        <v>513</v>
      </c>
      <c r="D2" s="2" t="s">
        <v>458</v>
      </c>
      <c r="E2" s="2" t="s">
        <v>513</v>
      </c>
      <c r="F2" s="2" t="s">
        <v>566</v>
      </c>
      <c r="G2" s="2" t="s">
        <v>567</v>
      </c>
    </row>
    <row r="3" spans="1:7">
      <c r="A3" s="3" t="s">
        <v>568</v>
      </c>
    </row>
    <row r="4" spans="1:7">
      <c r="A4" s="4" t="s">
        <v>569</v>
      </c>
      <c r="B4" s="7" t="n">
        <v>-110</v>
      </c>
      <c r="C4" s="7" t="n">
        <v>19</v>
      </c>
      <c r="D4" s="7" t="n">
        <v>287</v>
      </c>
      <c r="E4" s="7" t="n">
        <v>28</v>
      </c>
    </row>
    <row r="5" spans="1:7">
      <c r="A5" s="4" t="s">
        <v>523</v>
      </c>
      <c r="B5" s="5" t="n">
        <v>4</v>
      </c>
      <c r="C5" s="5" t="n">
        <v>0</v>
      </c>
      <c r="D5" s="5" t="n">
        <v>4</v>
      </c>
      <c r="E5" s="5" t="n">
        <v>0</v>
      </c>
    </row>
    <row r="6" spans="1:7">
      <c r="A6" s="4" t="s">
        <v>570</v>
      </c>
      <c r="D6" s="5" t="n">
        <v>0</v>
      </c>
    </row>
    <row r="7" spans="1:7">
      <c r="A7" s="4" t="s">
        <v>571</v>
      </c>
    </row>
    <row r="8" spans="1:7">
      <c r="A8" s="3" t="s">
        <v>568</v>
      </c>
    </row>
    <row r="9" spans="1:7">
      <c r="A9" s="4" t="s">
        <v>569</v>
      </c>
      <c r="B9" s="5" t="n">
        <v>-55</v>
      </c>
      <c r="C9" s="5" t="n">
        <v>1</v>
      </c>
      <c r="D9" s="5" t="n">
        <v>102</v>
      </c>
      <c r="E9" s="5" t="n">
        <v>1</v>
      </c>
    </row>
    <row r="10" spans="1:7">
      <c r="A10" s="4" t="s">
        <v>529</v>
      </c>
      <c r="F10" s="14" t="n">
        <v>974</v>
      </c>
      <c r="G10" s="15" t="n">
        <v>440</v>
      </c>
    </row>
    <row r="11" spans="1:7">
      <c r="A11" s="4" t="s">
        <v>572</v>
      </c>
    </row>
    <row r="12" spans="1:7">
      <c r="A12" s="3" t="s">
        <v>568</v>
      </c>
    </row>
    <row r="13" spans="1:7">
      <c r="A13" s="4" t="s">
        <v>523</v>
      </c>
      <c r="B13" s="5" t="n">
        <v>4</v>
      </c>
      <c r="C13" s="5" t="n">
        <v>0</v>
      </c>
      <c r="D13" s="5" t="n">
        <v>4</v>
      </c>
      <c r="E13" s="5" t="n">
        <v>0</v>
      </c>
    </row>
    <row r="14" spans="1:7">
      <c r="A14" s="4" t="s">
        <v>573</v>
      </c>
    </row>
    <row r="15" spans="1:7">
      <c r="A15" s="3" t="s">
        <v>568</v>
      </c>
    </row>
    <row r="16" spans="1:7">
      <c r="A16" s="4" t="s">
        <v>569</v>
      </c>
      <c r="B16" s="5" t="n">
        <v>-55</v>
      </c>
      <c r="C16" s="5" t="n">
        <v>18</v>
      </c>
      <c r="D16" s="5" t="n">
        <v>185</v>
      </c>
      <c r="E16" s="5" t="n">
        <v>27</v>
      </c>
    </row>
    <row r="17" spans="1:7">
      <c r="A17" s="4" t="s">
        <v>523</v>
      </c>
      <c r="B17" s="7" t="n">
        <v>0</v>
      </c>
      <c r="C17" s="5" t="n">
        <v>0</v>
      </c>
      <c r="D17" s="7" t="n">
        <v>0</v>
      </c>
      <c r="E17" s="5" t="n">
        <v>0</v>
      </c>
    </row>
    <row r="18" spans="1:7">
      <c r="A18" s="4" t="s">
        <v>574</v>
      </c>
      <c r="F18" s="14" t="n">
        <v>3600</v>
      </c>
    </row>
    <row r="19" spans="1:7">
      <c r="A19" s="4" t="s">
        <v>575</v>
      </c>
      <c r="C19" s="7" t="n">
        <v>36</v>
      </c>
      <c r="E19" s="7" t="n">
        <v>54</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27</v>
      </c>
      <c r="D1" s="2" t="s">
        <v>28</v>
      </c>
    </row>
    <row r="2" spans="1:5">
      <c r="B2" s="2" t="s">
        <v>29</v>
      </c>
      <c r="C2" s="2" t="s">
        <v>30</v>
      </c>
      <c r="D2" s="2" t="s">
        <v>29</v>
      </c>
      <c r="E2" s="2" t="s">
        <v>30</v>
      </c>
    </row>
    <row r="3" spans="1:5">
      <c r="A3" s="3" t="s">
        <v>577</v>
      </c>
    </row>
    <row r="4" spans="1:5">
      <c r="A4" s="4" t="s">
        <v>529</v>
      </c>
      <c r="B4" s="7" t="n">
        <v>8700</v>
      </c>
      <c r="D4" s="7" t="n">
        <v>8700</v>
      </c>
    </row>
    <row r="5" spans="1:5">
      <c r="A5" s="4" t="s">
        <v>562</v>
      </c>
      <c r="B5" s="5" t="n">
        <v>-60</v>
      </c>
      <c r="C5" s="7" t="n">
        <v>33</v>
      </c>
      <c r="D5" s="5" t="n">
        <v>29</v>
      </c>
      <c r="E5" s="7" t="n">
        <v>65</v>
      </c>
    </row>
    <row r="6" spans="1:5">
      <c r="A6" s="4" t="s">
        <v>530</v>
      </c>
    </row>
    <row r="7" spans="1:5">
      <c r="A7" s="3" t="s">
        <v>577</v>
      </c>
    </row>
    <row r="8" spans="1:5">
      <c r="A8" s="4" t="s">
        <v>562</v>
      </c>
      <c r="B8" s="5" t="n">
        <v>1</v>
      </c>
      <c r="C8" s="5" t="n">
        <v>-2</v>
      </c>
      <c r="D8" s="5" t="n">
        <v>5</v>
      </c>
      <c r="E8" s="5" t="n">
        <v>-3</v>
      </c>
    </row>
    <row r="9" spans="1:5">
      <c r="A9" s="4" t="s">
        <v>578</v>
      </c>
    </row>
    <row r="10" spans="1:5">
      <c r="A10" s="3" t="s">
        <v>577</v>
      </c>
    </row>
    <row r="11" spans="1:5">
      <c r="A11" s="4" t="s">
        <v>562</v>
      </c>
      <c r="B11" s="5" t="n">
        <v>-61</v>
      </c>
      <c r="C11" s="7" t="n">
        <v>35</v>
      </c>
      <c r="D11" s="5" t="n">
        <v>28</v>
      </c>
      <c r="E11" s="7" t="n">
        <v>68</v>
      </c>
    </row>
    <row r="12" spans="1:5">
      <c r="A12" s="4" t="s">
        <v>532</v>
      </c>
    </row>
    <row r="13" spans="1:5">
      <c r="A13" s="3" t="s">
        <v>577</v>
      </c>
    </row>
    <row r="14" spans="1:5">
      <c r="A14" s="4" t="s">
        <v>562</v>
      </c>
      <c r="B14" s="7" t="n">
        <v>0</v>
      </c>
      <c r="D14" s="7"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r="1" spans="1:4">
      <c r="A1" s="1" t="s">
        <v>579</v>
      </c>
      <c r="B1" s="2" t="s">
        <v>27</v>
      </c>
      <c r="C1" s="2" t="s">
        <v>28</v>
      </c>
    </row>
    <row r="2" spans="1:4">
      <c r="B2" s="2" t="s">
        <v>458</v>
      </c>
      <c r="C2" s="2" t="s">
        <v>580</v>
      </c>
      <c r="D2" s="2" t="s">
        <v>421</v>
      </c>
    </row>
    <row r="3" spans="1:4">
      <c r="A3" s="3" t="s">
        <v>581</v>
      </c>
    </row>
    <row r="4" spans="1:4">
      <c r="A4" s="4" t="s">
        <v>582</v>
      </c>
      <c r="B4" s="7" t="n">
        <v>365</v>
      </c>
      <c r="C4" s="7" t="n">
        <v>365</v>
      </c>
      <c r="D4" s="7" t="n">
        <v>256</v>
      </c>
    </row>
    <row r="5" spans="1:4">
      <c r="A5" s="4" t="s">
        <v>583</v>
      </c>
      <c r="B5" s="5" t="n">
        <v>81</v>
      </c>
      <c r="C5" s="5" t="n">
        <v>81</v>
      </c>
      <c r="D5" s="5" t="n">
        <v>43</v>
      </c>
    </row>
    <row r="6" spans="1:4">
      <c r="A6" s="4" t="s">
        <v>584</v>
      </c>
      <c r="B6" s="5" t="n">
        <v>-110</v>
      </c>
      <c r="C6" s="5" t="n">
        <v>-200</v>
      </c>
    </row>
    <row r="7" spans="1:4">
      <c r="A7" s="4" t="s">
        <v>585</v>
      </c>
      <c r="B7" s="5" t="n">
        <v>40</v>
      </c>
      <c r="C7" s="7" t="n">
        <v>80</v>
      </c>
    </row>
    <row r="8" spans="1:4">
      <c r="A8" s="4" t="s">
        <v>586</v>
      </c>
      <c r="C8" s="5" t="n">
        <v>1</v>
      </c>
    </row>
    <row r="9" spans="1:4">
      <c r="A9" s="4" t="s">
        <v>587</v>
      </c>
      <c r="C9" s="5" t="n">
        <v>16</v>
      </c>
    </row>
    <row r="10" spans="1:4">
      <c r="A10" s="4" t="s">
        <v>588</v>
      </c>
      <c r="C10" s="5" t="n">
        <v>15</v>
      </c>
    </row>
    <row r="11" spans="1:4">
      <c r="A11" s="4" t="s">
        <v>561</v>
      </c>
    </row>
    <row r="12" spans="1:4">
      <c r="A12" s="3" t="s">
        <v>581</v>
      </c>
    </row>
    <row r="13" spans="1:4">
      <c r="A13" s="4" t="s">
        <v>582</v>
      </c>
      <c r="B13" s="5" t="n">
        <v>272</v>
      </c>
      <c r="C13" s="7" t="n">
        <v>272</v>
      </c>
      <c r="D13" s="5" t="n">
        <v>190</v>
      </c>
    </row>
    <row r="14" spans="1:4">
      <c r="A14" s="4" t="s">
        <v>583</v>
      </c>
      <c r="B14" s="5" t="n">
        <v>7</v>
      </c>
      <c r="C14" s="5" t="n">
        <v>7</v>
      </c>
      <c r="D14" s="5" t="n">
        <v>10</v>
      </c>
    </row>
    <row r="15" spans="1:4">
      <c r="A15" s="4" t="s">
        <v>589</v>
      </c>
    </row>
    <row r="16" spans="1:4">
      <c r="A16" s="3" t="s">
        <v>581</v>
      </c>
    </row>
    <row r="17" spans="1:4">
      <c r="A17" s="4" t="s">
        <v>582</v>
      </c>
      <c r="B17" s="5" t="n">
        <v>179</v>
      </c>
      <c r="C17" s="5" t="n">
        <v>179</v>
      </c>
      <c r="D17" s="5" t="n">
        <v>116</v>
      </c>
    </row>
    <row r="18" spans="1:4">
      <c r="A18" s="4" t="s">
        <v>590</v>
      </c>
    </row>
    <row r="19" spans="1:4">
      <c r="A19" s="3" t="s">
        <v>581</v>
      </c>
    </row>
    <row r="20" spans="1:4">
      <c r="A20" s="4" t="s">
        <v>582</v>
      </c>
      <c r="B20" s="5" t="n">
        <v>73</v>
      </c>
      <c r="C20" s="5" t="n">
        <v>73</v>
      </c>
      <c r="D20" s="5" t="n">
        <v>47</v>
      </c>
    </row>
    <row r="21" spans="1:4">
      <c r="A21" s="4" t="s">
        <v>591</v>
      </c>
    </row>
    <row r="22" spans="1:4">
      <c r="A22" s="3" t="s">
        <v>581</v>
      </c>
    </row>
    <row r="23" spans="1:4">
      <c r="A23" s="4" t="s">
        <v>583</v>
      </c>
      <c r="B23" s="5" t="n">
        <v>4</v>
      </c>
      <c r="C23" s="5" t="n">
        <v>4</v>
      </c>
      <c r="D23" s="5" t="n">
        <v>2</v>
      </c>
    </row>
    <row r="24" spans="1:4">
      <c r="A24" s="4" t="s">
        <v>592</v>
      </c>
    </row>
    <row r="25" spans="1:4">
      <c r="A25" s="3" t="s">
        <v>581</v>
      </c>
    </row>
    <row r="26" spans="1:4">
      <c r="A26" s="4" t="s">
        <v>583</v>
      </c>
      <c r="B26" s="5" t="n">
        <v>3</v>
      </c>
      <c r="C26" s="5" t="n">
        <v>3</v>
      </c>
      <c r="D26" s="5" t="n">
        <v>1</v>
      </c>
    </row>
    <row r="27" spans="1:4">
      <c r="A27" s="4" t="s">
        <v>593</v>
      </c>
    </row>
    <row r="28" spans="1:4">
      <c r="A28" s="3" t="s">
        <v>581</v>
      </c>
    </row>
    <row r="29" spans="1:4">
      <c r="A29" s="4" t="s">
        <v>582</v>
      </c>
      <c r="D29" s="5" t="n">
        <v>0</v>
      </c>
    </row>
    <row r="30" spans="1:4">
      <c r="A30" s="4" t="s">
        <v>594</v>
      </c>
    </row>
    <row r="31" spans="1:4">
      <c r="A31" s="3" t="s">
        <v>581</v>
      </c>
    </row>
    <row r="32" spans="1:4">
      <c r="A32" s="4" t="s">
        <v>583</v>
      </c>
      <c r="D32" s="5" t="n">
        <v>4</v>
      </c>
    </row>
    <row r="33" spans="1:4">
      <c r="A33" s="4" t="s">
        <v>595</v>
      </c>
    </row>
    <row r="34" spans="1:4">
      <c r="A34" s="3" t="s">
        <v>581</v>
      </c>
    </row>
    <row r="35" spans="1:4">
      <c r="A35" s="4" t="s">
        <v>582</v>
      </c>
      <c r="B35" s="5" t="n">
        <v>20</v>
      </c>
      <c r="C35" s="5" t="n">
        <v>20</v>
      </c>
      <c r="D35" s="5" t="n">
        <v>27</v>
      </c>
    </row>
    <row r="36" spans="1:4">
      <c r="A36" s="4" t="s">
        <v>596</v>
      </c>
    </row>
    <row r="37" spans="1:4">
      <c r="A37" s="3" t="s">
        <v>581</v>
      </c>
    </row>
    <row r="38" spans="1:4">
      <c r="A38" s="4" t="s">
        <v>583</v>
      </c>
      <c r="B38" s="5" t="n">
        <v>0</v>
      </c>
      <c r="C38" s="5" t="n">
        <v>0</v>
      </c>
      <c r="D38" s="5" t="n">
        <v>3</v>
      </c>
    </row>
    <row r="39" spans="1:4">
      <c r="A39" s="4" t="s">
        <v>577</v>
      </c>
    </row>
    <row r="40" spans="1:4">
      <c r="A40" s="3" t="s">
        <v>581</v>
      </c>
    </row>
    <row r="41" spans="1:4">
      <c r="A41" s="4" t="s">
        <v>582</v>
      </c>
      <c r="B41" s="5" t="n">
        <v>93</v>
      </c>
      <c r="C41" s="5" t="n">
        <v>93</v>
      </c>
      <c r="D41" s="5" t="n">
        <v>66</v>
      </c>
    </row>
    <row r="42" spans="1:4">
      <c r="A42" s="4" t="s">
        <v>583</v>
      </c>
      <c r="B42" s="5" t="n">
        <v>74</v>
      </c>
      <c r="C42" s="5" t="n">
        <v>74</v>
      </c>
      <c r="D42" s="5" t="n">
        <v>33</v>
      </c>
    </row>
    <row r="43" spans="1:4">
      <c r="A43" s="4" t="s">
        <v>597</v>
      </c>
    </row>
    <row r="44" spans="1:4">
      <c r="A44" s="3" t="s">
        <v>581</v>
      </c>
    </row>
    <row r="45" spans="1:4">
      <c r="A45" s="4" t="s">
        <v>582</v>
      </c>
      <c r="B45" s="5" t="n">
        <v>92</v>
      </c>
      <c r="C45" s="5" t="n">
        <v>92</v>
      </c>
      <c r="D45" s="5" t="n">
        <v>66</v>
      </c>
    </row>
    <row r="46" spans="1:4">
      <c r="A46" s="4" t="s">
        <v>598</v>
      </c>
    </row>
    <row r="47" spans="1:4">
      <c r="A47" s="3" t="s">
        <v>581</v>
      </c>
    </row>
    <row r="48" spans="1:4">
      <c r="A48" s="4" t="s">
        <v>582</v>
      </c>
      <c r="B48" s="5" t="n">
        <v>1</v>
      </c>
      <c r="C48" s="5" t="n">
        <v>1</v>
      </c>
    </row>
    <row r="49" spans="1:4">
      <c r="A49" s="4" t="s">
        <v>599</v>
      </c>
    </row>
    <row r="50" spans="1:4">
      <c r="A50" s="3" t="s">
        <v>581</v>
      </c>
    </row>
    <row r="51" spans="1:4">
      <c r="A51" s="4" t="s">
        <v>583</v>
      </c>
      <c r="B51" s="5" t="n">
        <v>71</v>
      </c>
      <c r="C51" s="5" t="n">
        <v>71</v>
      </c>
      <c r="D51" s="7" t="n">
        <v>33</v>
      </c>
    </row>
    <row r="52" spans="1:4">
      <c r="A52" s="4" t="s">
        <v>600</v>
      </c>
    </row>
    <row r="53" spans="1:4">
      <c r="A53" s="3" t="s">
        <v>581</v>
      </c>
    </row>
    <row r="54" spans="1:4">
      <c r="A54" s="4" t="s">
        <v>583</v>
      </c>
      <c r="B54" s="5" t="n">
        <v>1</v>
      </c>
      <c r="C54" s="5" t="n">
        <v>1</v>
      </c>
    </row>
    <row r="55" spans="1:4">
      <c r="A55" s="4" t="s">
        <v>601</v>
      </c>
    </row>
    <row r="56" spans="1:4">
      <c r="A56" s="3" t="s">
        <v>581</v>
      </c>
    </row>
    <row r="57" spans="1:4">
      <c r="A57" s="4" t="s">
        <v>582</v>
      </c>
      <c r="B57" s="5" t="n">
        <v>0</v>
      </c>
      <c r="C57" s="5" t="n">
        <v>0</v>
      </c>
    </row>
    <row r="58" spans="1:4">
      <c r="A58" s="4" t="s">
        <v>602</v>
      </c>
    </row>
    <row r="59" spans="1:4">
      <c r="A59" s="3" t="s">
        <v>581</v>
      </c>
    </row>
    <row r="60" spans="1:4">
      <c r="A60" s="4" t="s">
        <v>583</v>
      </c>
      <c r="B60" s="7" t="n">
        <v>2</v>
      </c>
      <c r="C60" s="7"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9</v>
      </c>
      <c r="C1" s="2" t="s">
        <v>63</v>
      </c>
    </row>
    <row r="2" spans="1:3">
      <c r="A2" s="3" t="s">
        <v>604</v>
      </c>
    </row>
    <row r="3" spans="1:3">
      <c r="A3" s="4" t="s">
        <v>605</v>
      </c>
      <c r="B3" s="7" t="n">
        <v>365</v>
      </c>
      <c r="C3" s="7" t="n">
        <v>256</v>
      </c>
    </row>
    <row r="4" spans="1:3">
      <c r="A4" s="4" t="s">
        <v>606</v>
      </c>
      <c r="B4" s="5" t="n">
        <v>308</v>
      </c>
      <c r="C4" s="5" t="n">
        <v>236</v>
      </c>
    </row>
    <row r="5" spans="1:3">
      <c r="A5" s="4" t="s">
        <v>607</v>
      </c>
    </row>
    <row r="6" spans="1:3">
      <c r="A6" s="3" t="s">
        <v>604</v>
      </c>
    </row>
    <row r="7" spans="1:3">
      <c r="A7" s="4" t="s">
        <v>605</v>
      </c>
      <c r="B7" s="5" t="n">
        <v>365</v>
      </c>
      <c r="C7" s="5" t="n">
        <v>256</v>
      </c>
    </row>
    <row r="8" spans="1:3">
      <c r="A8" s="4" t="s">
        <v>608</v>
      </c>
      <c r="B8" s="5" t="n">
        <v>57</v>
      </c>
      <c r="C8" s="5" t="n">
        <v>20</v>
      </c>
    </row>
    <row r="9" spans="1:3">
      <c r="A9" s="4" t="s">
        <v>609</v>
      </c>
      <c r="B9" s="5" t="n">
        <v>0</v>
      </c>
      <c r="C9" s="5" t="n">
        <v>0</v>
      </c>
    </row>
    <row r="10" spans="1:3">
      <c r="A10" s="4" t="s">
        <v>606</v>
      </c>
      <c r="B10" s="5" t="n">
        <v>308</v>
      </c>
      <c r="C10" s="5" t="n">
        <v>236</v>
      </c>
    </row>
    <row r="11" spans="1:3">
      <c r="A11" s="4" t="s">
        <v>610</v>
      </c>
    </row>
    <row r="12" spans="1:3">
      <c r="A12" s="3" t="s">
        <v>604</v>
      </c>
    </row>
    <row r="13" spans="1:3">
      <c r="A13" s="4" t="s">
        <v>605</v>
      </c>
      <c r="B13" s="5" t="n">
        <v>0</v>
      </c>
      <c r="C13" s="5" t="n">
        <v>0</v>
      </c>
    </row>
    <row r="14" spans="1:3">
      <c r="A14" s="4" t="s">
        <v>606</v>
      </c>
      <c r="B14" s="7" t="n">
        <v>0</v>
      </c>
      <c r="C14"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9</v>
      </c>
      <c r="C1" s="2" t="s">
        <v>63</v>
      </c>
    </row>
    <row r="2" spans="1:3">
      <c r="A2" s="3" t="s">
        <v>612</v>
      </c>
    </row>
    <row r="3" spans="1:3">
      <c r="A3" s="4" t="s">
        <v>613</v>
      </c>
      <c r="B3" s="7" t="n">
        <v>81</v>
      </c>
      <c r="C3" s="7" t="n">
        <v>43</v>
      </c>
    </row>
    <row r="4" spans="1:3">
      <c r="A4" s="4" t="s">
        <v>614</v>
      </c>
      <c r="B4" s="5" t="n">
        <v>24</v>
      </c>
      <c r="C4" s="5" t="n">
        <v>23</v>
      </c>
    </row>
    <row r="5" spans="1:3">
      <c r="A5" s="4" t="s">
        <v>607</v>
      </c>
    </row>
    <row r="6" spans="1:3">
      <c r="A6" s="3" t="s">
        <v>612</v>
      </c>
    </row>
    <row r="7" spans="1:3">
      <c r="A7" s="4" t="s">
        <v>613</v>
      </c>
      <c r="B7" s="5" t="n">
        <v>75</v>
      </c>
      <c r="C7" s="5" t="n">
        <v>36</v>
      </c>
    </row>
    <row r="8" spans="1:3">
      <c r="A8" s="4" t="s">
        <v>615</v>
      </c>
      <c r="B8" s="5" t="n">
        <v>57</v>
      </c>
      <c r="C8" s="5" t="n">
        <v>20</v>
      </c>
    </row>
    <row r="9" spans="1:3">
      <c r="A9" s="4" t="s">
        <v>616</v>
      </c>
      <c r="B9" s="5" t="n">
        <v>0</v>
      </c>
      <c r="C9" s="5" t="n">
        <v>0</v>
      </c>
    </row>
    <row r="10" spans="1:3">
      <c r="A10" s="4" t="s">
        <v>614</v>
      </c>
      <c r="B10" s="5" t="n">
        <v>18</v>
      </c>
      <c r="C10" s="5" t="n">
        <v>16</v>
      </c>
    </row>
    <row r="11" spans="1:3">
      <c r="A11" s="4" t="s">
        <v>610</v>
      </c>
    </row>
    <row r="12" spans="1:3">
      <c r="A12" s="3" t="s">
        <v>612</v>
      </c>
    </row>
    <row r="13" spans="1:3">
      <c r="A13" s="4" t="s">
        <v>613</v>
      </c>
      <c r="B13" s="5" t="n">
        <v>6</v>
      </c>
      <c r="C13" s="5" t="n">
        <v>7</v>
      </c>
    </row>
    <row r="14" spans="1:3">
      <c r="A14" s="4" t="s">
        <v>614</v>
      </c>
      <c r="B14" s="7" t="n">
        <v>6</v>
      </c>
      <c r="C14" s="7" t="n">
        <v>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9</v>
      </c>
      <c r="C1" s="2" t="s">
        <v>63</v>
      </c>
    </row>
    <row r="2" spans="1:3">
      <c r="A2" s="3" t="s">
        <v>618</v>
      </c>
    </row>
    <row r="3" spans="1:3">
      <c r="A3" s="4" t="s">
        <v>619</v>
      </c>
      <c r="B3" s="7" t="n">
        <v>515</v>
      </c>
      <c r="C3" s="7" t="n">
        <v>1454</v>
      </c>
    </row>
    <row r="4" spans="1:3">
      <c r="A4" s="4" t="s">
        <v>605</v>
      </c>
      <c r="B4" s="5" t="n">
        <v>365</v>
      </c>
      <c r="C4" s="5" t="n">
        <v>256</v>
      </c>
    </row>
    <row r="5" spans="1:3">
      <c r="A5" s="4" t="s">
        <v>613</v>
      </c>
      <c r="B5" s="5" t="n">
        <v>81</v>
      </c>
      <c r="C5" s="5" t="n">
        <v>43</v>
      </c>
    </row>
    <row r="6" spans="1:3">
      <c r="A6" s="4" t="s">
        <v>620</v>
      </c>
    </row>
    <row r="7" spans="1:3">
      <c r="A7" s="3" t="s">
        <v>618</v>
      </c>
    </row>
    <row r="8" spans="1:3">
      <c r="A8" s="4" t="s">
        <v>605</v>
      </c>
      <c r="B8" s="5" t="n">
        <v>345</v>
      </c>
      <c r="C8" s="5" t="n">
        <v>229</v>
      </c>
    </row>
    <row r="9" spans="1:3">
      <c r="A9" s="4" t="s">
        <v>613</v>
      </c>
      <c r="B9" s="5" t="n">
        <v>79</v>
      </c>
      <c r="C9" s="5" t="n">
        <v>36</v>
      </c>
    </row>
    <row r="10" spans="1:3">
      <c r="A10" s="4" t="s">
        <v>621</v>
      </c>
    </row>
    <row r="11" spans="1:3">
      <c r="A11" s="3" t="s">
        <v>618</v>
      </c>
    </row>
    <row r="12" spans="1:3">
      <c r="A12" s="4" t="s">
        <v>613</v>
      </c>
      <c r="B12" s="5" t="n">
        <v>2</v>
      </c>
      <c r="C12" s="5" t="n">
        <v>4</v>
      </c>
    </row>
    <row r="13" spans="1:3">
      <c r="A13" s="4" t="s">
        <v>622</v>
      </c>
    </row>
    <row r="14" spans="1:3">
      <c r="A14" s="3" t="s">
        <v>618</v>
      </c>
    </row>
    <row r="15" spans="1:3">
      <c r="A15" s="4" t="s">
        <v>605</v>
      </c>
      <c r="B15" s="5" t="n">
        <v>20</v>
      </c>
      <c r="C15" s="5" t="n">
        <v>27</v>
      </c>
    </row>
    <row r="16" spans="1:3">
      <c r="A16" s="4" t="s">
        <v>613</v>
      </c>
      <c r="C16" s="5" t="n">
        <v>3</v>
      </c>
    </row>
    <row r="17" spans="1:3">
      <c r="A17" s="4" t="s">
        <v>623</v>
      </c>
    </row>
    <row r="18" spans="1:3">
      <c r="A18" s="3" t="s">
        <v>618</v>
      </c>
    </row>
    <row r="19" spans="1:3">
      <c r="A19" s="4" t="s">
        <v>619</v>
      </c>
      <c r="B19" s="5" t="n">
        <v>50</v>
      </c>
      <c r="C19" s="5" t="n">
        <v>108</v>
      </c>
    </row>
    <row r="20" spans="1:3">
      <c r="A20" s="4" t="s">
        <v>624</v>
      </c>
    </row>
    <row r="21" spans="1:3">
      <c r="A21" s="3" t="s">
        <v>618</v>
      </c>
    </row>
    <row r="22" spans="1:3">
      <c r="A22" s="4" t="s">
        <v>619</v>
      </c>
      <c r="B22" s="5" t="n">
        <v>50</v>
      </c>
      <c r="C22" s="5" t="n">
        <v>95</v>
      </c>
    </row>
    <row r="23" spans="1:3">
      <c r="A23" s="4" t="s">
        <v>625</v>
      </c>
    </row>
    <row r="24" spans="1:3">
      <c r="A24" s="3" t="s">
        <v>618</v>
      </c>
    </row>
    <row r="25" spans="1:3">
      <c r="A25" s="4" t="s">
        <v>619</v>
      </c>
      <c r="B25" s="5" t="n">
        <v>230</v>
      </c>
      <c r="C25" s="5" t="n">
        <v>619</v>
      </c>
    </row>
    <row r="26" spans="1:3">
      <c r="A26" s="4" t="s">
        <v>626</v>
      </c>
    </row>
    <row r="27" spans="1:3">
      <c r="A27" s="3" t="s">
        <v>618</v>
      </c>
    </row>
    <row r="28" spans="1:3">
      <c r="A28" s="4" t="s">
        <v>619</v>
      </c>
      <c r="B28" s="5" t="n">
        <v>27</v>
      </c>
      <c r="C28" s="5" t="n">
        <v>41</v>
      </c>
    </row>
    <row r="29" spans="1:3">
      <c r="A29" s="4" t="s">
        <v>627</v>
      </c>
    </row>
    <row r="30" spans="1:3">
      <c r="A30" s="3" t="s">
        <v>618</v>
      </c>
    </row>
    <row r="31" spans="1:3">
      <c r="A31" s="4" t="s">
        <v>619</v>
      </c>
      <c r="B31" s="5" t="n">
        <v>36</v>
      </c>
    </row>
    <row r="32" spans="1:3">
      <c r="A32" s="4" t="s">
        <v>628</v>
      </c>
    </row>
    <row r="33" spans="1:3">
      <c r="A33" s="3" t="s">
        <v>618</v>
      </c>
    </row>
    <row r="34" spans="1:3">
      <c r="A34" s="4" t="s">
        <v>619</v>
      </c>
      <c r="B34" s="5" t="n">
        <v>66</v>
      </c>
      <c r="C34" s="5" t="n">
        <v>282</v>
      </c>
    </row>
    <row r="35" spans="1:3">
      <c r="A35" s="4" t="s">
        <v>629</v>
      </c>
    </row>
    <row r="36" spans="1:3">
      <c r="A36" s="3" t="s">
        <v>618</v>
      </c>
    </row>
    <row r="37" spans="1:3">
      <c r="A37" s="4" t="s">
        <v>619</v>
      </c>
      <c r="B37" s="5" t="n">
        <v>13</v>
      </c>
      <c r="C37" s="5" t="n">
        <v>162</v>
      </c>
    </row>
    <row r="38" spans="1:3">
      <c r="A38" s="4" t="s">
        <v>630</v>
      </c>
    </row>
    <row r="39" spans="1:3">
      <c r="A39" s="3" t="s">
        <v>618</v>
      </c>
    </row>
    <row r="40" spans="1:3">
      <c r="A40" s="4" t="s">
        <v>619</v>
      </c>
      <c r="B40" s="5" t="n">
        <v>8</v>
      </c>
      <c r="C40" s="5" t="n">
        <v>48</v>
      </c>
    </row>
    <row r="41" spans="1:3">
      <c r="A41" s="4" t="s">
        <v>631</v>
      </c>
    </row>
    <row r="42" spans="1:3">
      <c r="A42" s="3" t="s">
        <v>618</v>
      </c>
    </row>
    <row r="43" spans="1:3">
      <c r="A43" s="4" t="s">
        <v>619</v>
      </c>
      <c r="B43" s="5" t="n">
        <v>20</v>
      </c>
      <c r="C43" s="5" t="n">
        <v>46</v>
      </c>
    </row>
    <row r="44" spans="1:3">
      <c r="A44" s="4" t="s">
        <v>632</v>
      </c>
    </row>
    <row r="45" spans="1:3">
      <c r="A45" s="3" t="s">
        <v>618</v>
      </c>
    </row>
    <row r="46" spans="1:3">
      <c r="A46" s="4" t="s">
        <v>619</v>
      </c>
      <c r="C46" s="5" t="n">
        <v>38</v>
      </c>
    </row>
    <row r="47" spans="1:3">
      <c r="A47" s="4" t="s">
        <v>633</v>
      </c>
    </row>
    <row r="48" spans="1:3">
      <c r="A48" s="3" t="s">
        <v>618</v>
      </c>
    </row>
    <row r="49" spans="1:3">
      <c r="A49" s="4" t="s">
        <v>619</v>
      </c>
      <c r="B49" s="5" t="n">
        <v>15</v>
      </c>
      <c r="C49" s="5" t="n">
        <v>15</v>
      </c>
    </row>
    <row r="50" spans="1:3">
      <c r="A50" s="4" t="s">
        <v>634</v>
      </c>
    </row>
    <row r="51" spans="1:3">
      <c r="A51" s="3" t="s">
        <v>618</v>
      </c>
    </row>
    <row r="52" spans="1:3">
      <c r="A52" s="4" t="s">
        <v>619</v>
      </c>
      <c r="B52" s="5" t="n">
        <v>1</v>
      </c>
      <c r="C52" s="5" t="n">
        <v>1</v>
      </c>
    </row>
    <row r="53" spans="1:3">
      <c r="A53" s="4" t="s">
        <v>635</v>
      </c>
    </row>
    <row r="54" spans="1:3">
      <c r="A54" s="3" t="s">
        <v>618</v>
      </c>
    </row>
    <row r="55" spans="1:3">
      <c r="A55" s="4" t="s">
        <v>605</v>
      </c>
      <c r="B55" s="5" t="n">
        <v>0</v>
      </c>
      <c r="C55" s="5" t="n">
        <v>0</v>
      </c>
    </row>
    <row r="56" spans="1:3">
      <c r="A56" s="4" t="s">
        <v>613</v>
      </c>
      <c r="B56" s="5" t="n">
        <v>0</v>
      </c>
      <c r="C56" s="5" t="n">
        <v>0</v>
      </c>
    </row>
    <row r="57" spans="1:3">
      <c r="A57" s="4" t="s">
        <v>636</v>
      </c>
    </row>
    <row r="58" spans="1:3">
      <c r="A58" s="3" t="s">
        <v>618</v>
      </c>
    </row>
    <row r="59" spans="1:3">
      <c r="A59" s="4" t="s">
        <v>613</v>
      </c>
      <c r="B59" s="5" t="n">
        <v>0</v>
      </c>
      <c r="C59" s="5" t="n">
        <v>0</v>
      </c>
    </row>
    <row r="60" spans="1:3">
      <c r="A60" s="4" t="s">
        <v>637</v>
      </c>
    </row>
    <row r="61" spans="1:3">
      <c r="A61" s="3" t="s">
        <v>618</v>
      </c>
    </row>
    <row r="62" spans="1:3">
      <c r="A62" s="4" t="s">
        <v>605</v>
      </c>
      <c r="B62" s="5" t="n">
        <v>0</v>
      </c>
      <c r="C62" s="5" t="n">
        <v>0</v>
      </c>
    </row>
    <row r="63" spans="1:3">
      <c r="A63" s="4" t="s">
        <v>613</v>
      </c>
      <c r="C63" s="5" t="n">
        <v>0</v>
      </c>
    </row>
    <row r="64" spans="1:3">
      <c r="A64" s="4" t="s">
        <v>638</v>
      </c>
    </row>
    <row r="65" spans="1:3">
      <c r="A65" s="3" t="s">
        <v>618</v>
      </c>
    </row>
    <row r="66" spans="1:3">
      <c r="A66" s="4" t="s">
        <v>619</v>
      </c>
      <c r="B66" s="5" t="n">
        <v>0</v>
      </c>
      <c r="C66" s="5" t="n">
        <v>0</v>
      </c>
    </row>
    <row r="67" spans="1:3">
      <c r="A67" s="4" t="s">
        <v>639</v>
      </c>
    </row>
    <row r="68" spans="1:3">
      <c r="A68" s="3" t="s">
        <v>618</v>
      </c>
    </row>
    <row r="69" spans="1:3">
      <c r="A69" s="4" t="s">
        <v>619</v>
      </c>
      <c r="B69" s="5" t="n">
        <v>0</v>
      </c>
      <c r="C69" s="5" t="n">
        <v>0</v>
      </c>
    </row>
    <row r="70" spans="1:3">
      <c r="A70" s="4" t="s">
        <v>640</v>
      </c>
    </row>
    <row r="71" spans="1:3">
      <c r="A71" s="3" t="s">
        <v>618</v>
      </c>
    </row>
    <row r="72" spans="1:3">
      <c r="A72" s="4" t="s">
        <v>619</v>
      </c>
      <c r="B72" s="5" t="n">
        <v>0</v>
      </c>
      <c r="C72" s="5" t="n">
        <v>0</v>
      </c>
    </row>
    <row r="73" spans="1:3">
      <c r="A73" s="4" t="s">
        <v>641</v>
      </c>
    </row>
    <row r="74" spans="1:3">
      <c r="A74" s="3" t="s">
        <v>618</v>
      </c>
    </row>
    <row r="75" spans="1:3">
      <c r="A75" s="4" t="s">
        <v>619</v>
      </c>
      <c r="B75" s="5" t="n">
        <v>0</v>
      </c>
      <c r="C75" s="5" t="n">
        <v>0</v>
      </c>
    </row>
    <row r="76" spans="1:3">
      <c r="A76" s="4" t="s">
        <v>642</v>
      </c>
    </row>
    <row r="77" spans="1:3">
      <c r="A77" s="3" t="s">
        <v>618</v>
      </c>
    </row>
    <row r="78" spans="1:3">
      <c r="A78" s="4" t="s">
        <v>619</v>
      </c>
      <c r="B78" s="5" t="n">
        <v>0</v>
      </c>
    </row>
    <row r="79" spans="1:3">
      <c r="A79" s="4" t="s">
        <v>643</v>
      </c>
    </row>
    <row r="80" spans="1:3">
      <c r="A80" s="3" t="s">
        <v>618</v>
      </c>
    </row>
    <row r="81" spans="1:3">
      <c r="A81" s="4" t="s">
        <v>619</v>
      </c>
      <c r="B81" s="5" t="n">
        <v>0</v>
      </c>
      <c r="C81" s="5" t="n">
        <v>0</v>
      </c>
    </row>
    <row r="82" spans="1:3">
      <c r="A82" s="4" t="s">
        <v>644</v>
      </c>
    </row>
    <row r="83" spans="1:3">
      <c r="A83" s="3" t="s">
        <v>618</v>
      </c>
    </row>
    <row r="84" spans="1:3">
      <c r="A84" s="4" t="s">
        <v>619</v>
      </c>
      <c r="B84" s="5" t="n">
        <v>0</v>
      </c>
      <c r="C84" s="5" t="n">
        <v>0</v>
      </c>
    </row>
    <row r="85" spans="1:3">
      <c r="A85" s="4" t="s">
        <v>645</v>
      </c>
    </row>
    <row r="86" spans="1:3">
      <c r="A86" s="3" t="s">
        <v>618</v>
      </c>
    </row>
    <row r="87" spans="1:3">
      <c r="A87" s="4" t="s">
        <v>619</v>
      </c>
      <c r="B87" s="5" t="n">
        <v>0</v>
      </c>
      <c r="C87" s="5" t="n">
        <v>0</v>
      </c>
    </row>
    <row r="88" spans="1:3">
      <c r="A88" s="4" t="s">
        <v>646</v>
      </c>
    </row>
    <row r="89" spans="1:3">
      <c r="A89" s="3" t="s">
        <v>618</v>
      </c>
    </row>
    <row r="90" spans="1:3">
      <c r="A90" s="4" t="s">
        <v>619</v>
      </c>
      <c r="B90" s="5" t="n">
        <v>0</v>
      </c>
      <c r="C90" s="5" t="n">
        <v>0</v>
      </c>
    </row>
    <row r="91" spans="1:3">
      <c r="A91" s="4" t="s">
        <v>647</v>
      </c>
    </row>
    <row r="92" spans="1:3">
      <c r="A92" s="3" t="s">
        <v>618</v>
      </c>
    </row>
    <row r="93" spans="1:3">
      <c r="A93" s="4" t="s">
        <v>619</v>
      </c>
      <c r="C93" s="5" t="n">
        <v>38</v>
      </c>
    </row>
    <row r="94" spans="1:3">
      <c r="A94" s="4" t="s">
        <v>648</v>
      </c>
    </row>
    <row r="95" spans="1:3">
      <c r="A95" s="3" t="s">
        <v>618</v>
      </c>
    </row>
    <row r="96" spans="1:3">
      <c r="A96" s="4" t="s">
        <v>619</v>
      </c>
      <c r="B96" s="5" t="n">
        <v>0</v>
      </c>
      <c r="C96" s="5" t="n">
        <v>0</v>
      </c>
    </row>
    <row r="97" spans="1:3">
      <c r="A97" s="4" t="s">
        <v>649</v>
      </c>
    </row>
    <row r="98" spans="1:3">
      <c r="A98" s="3" t="s">
        <v>618</v>
      </c>
    </row>
    <row r="99" spans="1:3">
      <c r="A99" s="4" t="s">
        <v>619</v>
      </c>
      <c r="B99" s="5" t="n">
        <v>1</v>
      </c>
      <c r="C99" s="5" t="n">
        <v>1</v>
      </c>
    </row>
    <row r="100" spans="1:3">
      <c r="A100" s="4" t="s">
        <v>650</v>
      </c>
    </row>
    <row r="101" spans="1:3">
      <c r="A101" s="3" t="s">
        <v>618</v>
      </c>
    </row>
    <row r="102" spans="1:3">
      <c r="A102" s="4" t="s">
        <v>605</v>
      </c>
      <c r="B102" s="5" t="n">
        <v>345</v>
      </c>
      <c r="C102" s="5" t="n">
        <v>229</v>
      </c>
    </row>
    <row r="103" spans="1:3">
      <c r="A103" s="4" t="s">
        <v>613</v>
      </c>
      <c r="B103" s="5" t="n">
        <v>79</v>
      </c>
      <c r="C103" s="5" t="n">
        <v>36</v>
      </c>
    </row>
    <row r="104" spans="1:3">
      <c r="A104" s="4" t="s">
        <v>651</v>
      </c>
    </row>
    <row r="105" spans="1:3">
      <c r="A105" s="3" t="s">
        <v>618</v>
      </c>
    </row>
    <row r="106" spans="1:3">
      <c r="A106" s="4" t="s">
        <v>613</v>
      </c>
      <c r="B106" s="5" t="n">
        <v>2</v>
      </c>
      <c r="C106" s="5" t="n">
        <v>4</v>
      </c>
    </row>
    <row r="107" spans="1:3">
      <c r="A107" s="4" t="s">
        <v>652</v>
      </c>
    </row>
    <row r="108" spans="1:3">
      <c r="A108" s="3" t="s">
        <v>618</v>
      </c>
    </row>
    <row r="109" spans="1:3">
      <c r="A109" s="4" t="s">
        <v>605</v>
      </c>
      <c r="B109" s="5" t="n">
        <v>20</v>
      </c>
      <c r="C109" s="5" t="n">
        <v>27</v>
      </c>
    </row>
    <row r="110" spans="1:3">
      <c r="A110" s="4" t="s">
        <v>613</v>
      </c>
      <c r="C110" s="5" t="n">
        <v>3</v>
      </c>
    </row>
    <row r="111" spans="1:3">
      <c r="A111" s="4" t="s">
        <v>653</v>
      </c>
    </row>
    <row r="112" spans="1:3">
      <c r="A112" s="3" t="s">
        <v>618</v>
      </c>
    </row>
    <row r="113" spans="1:3">
      <c r="A113" s="4" t="s">
        <v>619</v>
      </c>
      <c r="B113" s="5" t="n">
        <v>50</v>
      </c>
      <c r="C113" s="5" t="n">
        <v>108</v>
      </c>
    </row>
    <row r="114" spans="1:3">
      <c r="A114" s="4" t="s">
        <v>654</v>
      </c>
    </row>
    <row r="115" spans="1:3">
      <c r="A115" s="3" t="s">
        <v>618</v>
      </c>
    </row>
    <row r="116" spans="1:3">
      <c r="A116" s="4" t="s">
        <v>619</v>
      </c>
      <c r="B116" s="5" t="n">
        <v>50</v>
      </c>
      <c r="C116" s="5" t="n">
        <v>95</v>
      </c>
    </row>
    <row r="117" spans="1:3">
      <c r="A117" s="4" t="s">
        <v>655</v>
      </c>
    </row>
    <row r="118" spans="1:3">
      <c r="A118" s="3" t="s">
        <v>618</v>
      </c>
    </row>
    <row r="119" spans="1:3">
      <c r="A119" s="4" t="s">
        <v>619</v>
      </c>
      <c r="B119" s="5" t="n">
        <v>230</v>
      </c>
      <c r="C119" s="5" t="n">
        <v>619</v>
      </c>
    </row>
    <row r="120" spans="1:3">
      <c r="A120" s="4" t="s">
        <v>656</v>
      </c>
    </row>
    <row r="121" spans="1:3">
      <c r="A121" s="3" t="s">
        <v>618</v>
      </c>
    </row>
    <row r="122" spans="1:3">
      <c r="A122" s="4" t="s">
        <v>619</v>
      </c>
      <c r="B122" s="5" t="n">
        <v>27</v>
      </c>
      <c r="C122" s="5" t="n">
        <v>41</v>
      </c>
    </row>
    <row r="123" spans="1:3">
      <c r="A123" s="4" t="s">
        <v>657</v>
      </c>
    </row>
    <row r="124" spans="1:3">
      <c r="A124" s="3" t="s">
        <v>618</v>
      </c>
    </row>
    <row r="125" spans="1:3">
      <c r="A125" s="4" t="s">
        <v>619</v>
      </c>
      <c r="B125" s="5" t="n">
        <v>36</v>
      </c>
    </row>
    <row r="126" spans="1:3">
      <c r="A126" s="4" t="s">
        <v>658</v>
      </c>
    </row>
    <row r="127" spans="1:3">
      <c r="A127" s="3" t="s">
        <v>618</v>
      </c>
    </row>
    <row r="128" spans="1:3">
      <c r="A128" s="4" t="s">
        <v>619</v>
      </c>
      <c r="B128" s="5" t="n">
        <v>66</v>
      </c>
      <c r="C128" s="5" t="n">
        <v>282</v>
      </c>
    </row>
    <row r="129" spans="1:3">
      <c r="A129" s="4" t="s">
        <v>659</v>
      </c>
    </row>
    <row r="130" spans="1:3">
      <c r="A130" s="3" t="s">
        <v>618</v>
      </c>
    </row>
    <row r="131" spans="1:3">
      <c r="A131" s="4" t="s">
        <v>619</v>
      </c>
      <c r="B131" s="5" t="n">
        <v>13</v>
      </c>
      <c r="C131" s="5" t="n">
        <v>162</v>
      </c>
    </row>
    <row r="132" spans="1:3">
      <c r="A132" s="4" t="s">
        <v>660</v>
      </c>
    </row>
    <row r="133" spans="1:3">
      <c r="A133" s="3" t="s">
        <v>618</v>
      </c>
    </row>
    <row r="134" spans="1:3">
      <c r="A134" s="4" t="s">
        <v>619</v>
      </c>
      <c r="B134" s="5" t="n">
        <v>8</v>
      </c>
      <c r="C134" s="5" t="n">
        <v>48</v>
      </c>
    </row>
    <row r="135" spans="1:3">
      <c r="A135" s="4" t="s">
        <v>661</v>
      </c>
    </row>
    <row r="136" spans="1:3">
      <c r="A136" s="3" t="s">
        <v>618</v>
      </c>
    </row>
    <row r="137" spans="1:3">
      <c r="A137" s="4" t="s">
        <v>619</v>
      </c>
      <c r="B137" s="5" t="n">
        <v>20</v>
      </c>
      <c r="C137" s="5" t="n">
        <v>46</v>
      </c>
    </row>
    <row r="138" spans="1:3">
      <c r="A138" s="4" t="s">
        <v>662</v>
      </c>
    </row>
    <row r="139" spans="1:3">
      <c r="A139" s="3" t="s">
        <v>618</v>
      </c>
    </row>
    <row r="140" spans="1:3">
      <c r="A140" s="4" t="s">
        <v>619</v>
      </c>
      <c r="C140" s="5" t="n">
        <v>0</v>
      </c>
    </row>
    <row r="141" spans="1:3">
      <c r="A141" s="4" t="s">
        <v>663</v>
      </c>
    </row>
    <row r="142" spans="1:3">
      <c r="A142" s="3" t="s">
        <v>618</v>
      </c>
    </row>
    <row r="143" spans="1:3">
      <c r="A143" s="4" t="s">
        <v>619</v>
      </c>
      <c r="B143" s="5" t="n">
        <v>0</v>
      </c>
      <c r="C143" s="5" t="n">
        <v>0</v>
      </c>
    </row>
    <row r="144" spans="1:3">
      <c r="A144" s="4" t="s">
        <v>664</v>
      </c>
    </row>
    <row r="145" spans="1:3">
      <c r="A145" s="3" t="s">
        <v>618</v>
      </c>
    </row>
    <row r="146" spans="1:3">
      <c r="A146" s="4" t="s">
        <v>619</v>
      </c>
      <c r="B146" s="5" t="n">
        <v>0</v>
      </c>
      <c r="C146" s="5" t="n">
        <v>0</v>
      </c>
    </row>
    <row r="147" spans="1:3">
      <c r="A147" s="4" t="s">
        <v>665</v>
      </c>
    </row>
    <row r="148" spans="1:3">
      <c r="A148" s="3" t="s">
        <v>618</v>
      </c>
    </row>
    <row r="149" spans="1:3">
      <c r="A149" s="4" t="s">
        <v>605</v>
      </c>
      <c r="B149" s="5" t="n">
        <v>0</v>
      </c>
      <c r="C149" s="5" t="n">
        <v>0</v>
      </c>
    </row>
    <row r="150" spans="1:3">
      <c r="A150" s="4" t="s">
        <v>613</v>
      </c>
      <c r="B150" s="5" t="n">
        <v>0</v>
      </c>
      <c r="C150" s="5" t="n">
        <v>0</v>
      </c>
    </row>
    <row r="151" spans="1:3">
      <c r="A151" s="4" t="s">
        <v>666</v>
      </c>
    </row>
    <row r="152" spans="1:3">
      <c r="A152" s="3" t="s">
        <v>618</v>
      </c>
    </row>
    <row r="153" spans="1:3">
      <c r="A153" s="4" t="s">
        <v>613</v>
      </c>
      <c r="B153" s="5" t="n">
        <v>0</v>
      </c>
      <c r="C153" s="5" t="n">
        <v>0</v>
      </c>
    </row>
    <row r="154" spans="1:3">
      <c r="A154" s="4" t="s">
        <v>667</v>
      </c>
    </row>
    <row r="155" spans="1:3">
      <c r="A155" s="3" t="s">
        <v>618</v>
      </c>
    </row>
    <row r="156" spans="1:3">
      <c r="A156" s="4" t="s">
        <v>605</v>
      </c>
      <c r="B156" s="5" t="n">
        <v>0</v>
      </c>
      <c r="C156" s="5" t="n">
        <v>0</v>
      </c>
    </row>
    <row r="157" spans="1:3">
      <c r="A157" s="4" t="s">
        <v>613</v>
      </c>
      <c r="C157" s="5" t="n">
        <v>0</v>
      </c>
    </row>
    <row r="158" spans="1:3">
      <c r="A158" s="4" t="s">
        <v>668</v>
      </c>
    </row>
    <row r="159" spans="1:3">
      <c r="A159" s="3" t="s">
        <v>618</v>
      </c>
    </row>
    <row r="160" spans="1:3">
      <c r="A160" s="4" t="s">
        <v>619</v>
      </c>
      <c r="B160" s="5" t="n">
        <v>0</v>
      </c>
      <c r="C160" s="5" t="n">
        <v>0</v>
      </c>
    </row>
    <row r="161" spans="1:3">
      <c r="A161" s="4" t="s">
        <v>669</v>
      </c>
    </row>
    <row r="162" spans="1:3">
      <c r="A162" s="3" t="s">
        <v>618</v>
      </c>
    </row>
    <row r="163" spans="1:3">
      <c r="A163" s="4" t="s">
        <v>619</v>
      </c>
      <c r="B163" s="5" t="n">
        <v>0</v>
      </c>
      <c r="C163" s="5" t="n">
        <v>0</v>
      </c>
    </row>
    <row r="164" spans="1:3">
      <c r="A164" s="4" t="s">
        <v>670</v>
      </c>
    </row>
    <row r="165" spans="1:3">
      <c r="A165" s="3" t="s">
        <v>618</v>
      </c>
    </row>
    <row r="166" spans="1:3">
      <c r="A166" s="4" t="s">
        <v>619</v>
      </c>
      <c r="B166" s="5" t="n">
        <v>0</v>
      </c>
      <c r="C166" s="5" t="n">
        <v>0</v>
      </c>
    </row>
    <row r="167" spans="1:3">
      <c r="A167" s="4" t="s">
        <v>671</v>
      </c>
    </row>
    <row r="168" spans="1:3">
      <c r="A168" s="3" t="s">
        <v>618</v>
      </c>
    </row>
    <row r="169" spans="1:3">
      <c r="A169" s="4" t="s">
        <v>619</v>
      </c>
      <c r="B169" s="5" t="n">
        <v>0</v>
      </c>
      <c r="C169" s="5" t="n">
        <v>0</v>
      </c>
    </row>
    <row r="170" spans="1:3">
      <c r="A170" s="4" t="s">
        <v>672</v>
      </c>
    </row>
    <row r="171" spans="1:3">
      <c r="A171" s="3" t="s">
        <v>618</v>
      </c>
    </row>
    <row r="172" spans="1:3">
      <c r="A172" s="4" t="s">
        <v>619</v>
      </c>
      <c r="B172" s="5" t="n">
        <v>0</v>
      </c>
    </row>
    <row r="173" spans="1:3">
      <c r="A173" s="4" t="s">
        <v>673</v>
      </c>
    </row>
    <row r="174" spans="1:3">
      <c r="A174" s="3" t="s">
        <v>618</v>
      </c>
    </row>
    <row r="175" spans="1:3">
      <c r="A175" s="4" t="s">
        <v>619</v>
      </c>
      <c r="B175" s="5" t="n">
        <v>0</v>
      </c>
      <c r="C175" s="5" t="n">
        <v>0</v>
      </c>
    </row>
    <row r="176" spans="1:3">
      <c r="A176" s="4" t="s">
        <v>674</v>
      </c>
    </row>
    <row r="177" spans="1:3">
      <c r="A177" s="3" t="s">
        <v>618</v>
      </c>
    </row>
    <row r="178" spans="1:3">
      <c r="A178" s="4" t="s">
        <v>619</v>
      </c>
      <c r="B178" s="5" t="n">
        <v>0</v>
      </c>
      <c r="C178" s="5" t="n">
        <v>0</v>
      </c>
    </row>
    <row r="179" spans="1:3">
      <c r="A179" s="4" t="s">
        <v>675</v>
      </c>
    </row>
    <row r="180" spans="1:3">
      <c r="A180" s="3" t="s">
        <v>618</v>
      </c>
    </row>
    <row r="181" spans="1:3">
      <c r="A181" s="4" t="s">
        <v>619</v>
      </c>
      <c r="B181" s="5" t="n">
        <v>0</v>
      </c>
      <c r="C181" s="5" t="n">
        <v>0</v>
      </c>
    </row>
    <row r="182" spans="1:3">
      <c r="A182" s="4" t="s">
        <v>676</v>
      </c>
    </row>
    <row r="183" spans="1:3">
      <c r="A183" s="3" t="s">
        <v>618</v>
      </c>
    </row>
    <row r="184" spans="1:3">
      <c r="A184" s="4" t="s">
        <v>619</v>
      </c>
      <c r="B184" s="5" t="n">
        <v>0</v>
      </c>
      <c r="C184" s="5" t="n">
        <v>0</v>
      </c>
    </row>
    <row r="185" spans="1:3">
      <c r="A185" s="4" t="s">
        <v>677</v>
      </c>
    </row>
    <row r="186" spans="1:3">
      <c r="A186" s="3" t="s">
        <v>618</v>
      </c>
    </row>
    <row r="187" spans="1:3">
      <c r="A187" s="4" t="s">
        <v>619</v>
      </c>
      <c r="C187" s="5" t="n">
        <v>0</v>
      </c>
    </row>
    <row r="188" spans="1:3">
      <c r="A188" s="4" t="s">
        <v>678</v>
      </c>
    </row>
    <row r="189" spans="1:3">
      <c r="A189" s="3" t="s">
        <v>618</v>
      </c>
    </row>
    <row r="190" spans="1:3">
      <c r="A190" s="4" t="s">
        <v>619</v>
      </c>
      <c r="B190" s="5" t="n">
        <v>15</v>
      </c>
      <c r="C190" s="5" t="n">
        <v>15</v>
      </c>
    </row>
    <row r="191" spans="1:3">
      <c r="A191" s="4" t="s">
        <v>679</v>
      </c>
    </row>
    <row r="192" spans="1:3">
      <c r="A192" s="3" t="s">
        <v>618</v>
      </c>
    </row>
    <row r="193" spans="1:3">
      <c r="A193" s="4" t="s">
        <v>619</v>
      </c>
      <c r="B193" s="7" t="n">
        <v>0</v>
      </c>
      <c r="C193"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27</v>
      </c>
      <c r="D1" s="2" t="s">
        <v>28</v>
      </c>
    </row>
    <row r="2" spans="1:5">
      <c r="B2" s="2" t="s">
        <v>29</v>
      </c>
      <c r="C2" s="2" t="s">
        <v>30</v>
      </c>
      <c r="D2" s="2" t="s">
        <v>29</v>
      </c>
      <c r="E2" s="2" t="s">
        <v>30</v>
      </c>
    </row>
    <row r="3" spans="1:5">
      <c r="A3" s="3" t="s">
        <v>681</v>
      </c>
    </row>
    <row r="4" spans="1:5">
      <c r="A4" s="4" t="s">
        <v>306</v>
      </c>
      <c r="B4" s="7" t="n">
        <v>15</v>
      </c>
      <c r="C4" s="7" t="n">
        <v>12</v>
      </c>
      <c r="D4" s="7" t="n">
        <v>15</v>
      </c>
      <c r="E4" s="7" t="n">
        <v>11</v>
      </c>
    </row>
    <row r="5" spans="1:5">
      <c r="A5" s="4" t="s">
        <v>682</v>
      </c>
      <c r="B5" s="5" t="n">
        <v>0</v>
      </c>
      <c r="C5" s="5" t="n">
        <v>0</v>
      </c>
      <c r="D5" s="5" t="n">
        <v>0</v>
      </c>
      <c r="E5" s="5" t="n">
        <v>0</v>
      </c>
    </row>
    <row r="6" spans="1:5">
      <c r="A6" s="4" t="s">
        <v>683</v>
      </c>
      <c r="B6" s="5" t="n">
        <v>0</v>
      </c>
      <c r="C6" s="5" t="n">
        <v>0</v>
      </c>
      <c r="D6" s="5" t="n">
        <v>0</v>
      </c>
      <c r="E6" s="5" t="n">
        <v>-1</v>
      </c>
    </row>
    <row r="7" spans="1:5">
      <c r="A7" s="4" t="s">
        <v>684</v>
      </c>
      <c r="B7" s="5" t="n">
        <v>0</v>
      </c>
      <c r="C7" s="5" t="n">
        <v>0</v>
      </c>
      <c r="D7" s="5" t="n">
        <v>0</v>
      </c>
      <c r="E7" s="5" t="n">
        <v>0</v>
      </c>
    </row>
    <row r="8" spans="1:5">
      <c r="A8" s="4" t="s">
        <v>685</v>
      </c>
      <c r="B8" s="5" t="n">
        <v>0</v>
      </c>
      <c r="C8" s="5" t="n">
        <v>0</v>
      </c>
      <c r="D8" s="5" t="n">
        <v>0</v>
      </c>
      <c r="E8" s="5" t="n">
        <v>0</v>
      </c>
    </row>
    <row r="9" spans="1:5">
      <c r="A9" s="4" t="s">
        <v>686</v>
      </c>
      <c r="B9" s="5" t="n">
        <v>0</v>
      </c>
      <c r="C9" s="5" t="n">
        <v>0</v>
      </c>
      <c r="D9" s="5" t="n">
        <v>0</v>
      </c>
      <c r="E9" s="5" t="n">
        <v>0</v>
      </c>
    </row>
    <row r="10" spans="1:5">
      <c r="A10" s="4" t="s">
        <v>309</v>
      </c>
      <c r="B10" s="5" t="n">
        <v>15</v>
      </c>
      <c r="C10" s="5" t="n">
        <v>12</v>
      </c>
      <c r="D10" s="5" t="n">
        <v>15</v>
      </c>
      <c r="E10" s="5" t="n">
        <v>12</v>
      </c>
    </row>
    <row r="11" spans="1:5">
      <c r="A11" s="4" t="s">
        <v>687</v>
      </c>
      <c r="B11" s="7" t="n">
        <v>0</v>
      </c>
      <c r="C11" s="7" t="n">
        <v>0</v>
      </c>
      <c r="D11" s="7" t="n">
        <v>0</v>
      </c>
      <c r="E11"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8</v>
      </c>
      <c r="B1" s="2" t="s">
        <v>29</v>
      </c>
      <c r="C1" s="2" t="s">
        <v>63</v>
      </c>
    </row>
    <row r="2" spans="1:3">
      <c r="A2" s="4" t="s">
        <v>689</v>
      </c>
    </row>
    <row r="3" spans="1:3">
      <c r="A3" s="3" t="s">
        <v>690</v>
      </c>
    </row>
    <row r="4" spans="1:3">
      <c r="A4" s="4" t="s">
        <v>691</v>
      </c>
      <c r="B4" s="7" t="n">
        <v>8431</v>
      </c>
      <c r="C4" s="7" t="n">
        <v>6731</v>
      </c>
    </row>
    <row r="5" spans="1:3">
      <c r="A5" s="4" t="s">
        <v>692</v>
      </c>
    </row>
    <row r="6" spans="1:3">
      <c r="A6" s="3" t="s">
        <v>690</v>
      </c>
    </row>
    <row r="7" spans="1:3">
      <c r="A7" s="4" t="s">
        <v>691</v>
      </c>
      <c r="B7" s="7" t="n">
        <v>8722</v>
      </c>
      <c r="C7" s="7" t="n">
        <v>72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r="A1" s="1" t="s">
        <v>117</v>
      </c>
      <c r="B1" s="2" t="s">
        <v>118</v>
      </c>
    </row>
    <row r="2" spans="1:2">
      <c r="A2" s="3" t="s">
        <v>119</v>
      </c>
    </row>
    <row r="3" spans="1:2">
      <c r="A3" s="4" t="s">
        <v>120</v>
      </c>
      <c r="B3" s="5" t="n">
        <v>308898462</v>
      </c>
    </row>
    <row r="4" spans="1:2">
      <c r="A4" s="4" t="s">
        <v>121</v>
      </c>
      <c r="B4" s="5" t="n">
        <v>3192876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2"/>
  </cols>
  <sheetData>
    <row r="1" spans="1:4">
      <c r="A1" s="1" t="s">
        <v>693</v>
      </c>
      <c r="B1" s="2" t="s">
        <v>27</v>
      </c>
      <c r="C1" s="2" t="s">
        <v>28</v>
      </c>
      <c r="D1" s="2" t="s">
        <v>252</v>
      </c>
    </row>
    <row r="2" spans="1:4">
      <c r="B2" s="2" t="s">
        <v>458</v>
      </c>
      <c r="C2" s="2" t="s">
        <v>694</v>
      </c>
      <c r="D2" s="2" t="s">
        <v>695</v>
      </c>
    </row>
    <row r="3" spans="1:4">
      <c r="A3" s="4" t="s">
        <v>696</v>
      </c>
    </row>
    <row r="4" spans="1:4">
      <c r="A4" s="3" t="s">
        <v>697</v>
      </c>
    </row>
    <row r="5" spans="1:4">
      <c r="A5" s="4" t="s">
        <v>698</v>
      </c>
      <c r="B5" s="7" t="n">
        <v>41000000</v>
      </c>
      <c r="C5" s="7" t="n">
        <v>41000000</v>
      </c>
    </row>
    <row r="6" spans="1:4">
      <c r="A6" s="4" t="s">
        <v>699</v>
      </c>
      <c r="C6" s="5" t="n">
        <v>2150</v>
      </c>
      <c r="D6" s="5" t="n">
        <v>2220</v>
      </c>
    </row>
    <row r="7" spans="1:4">
      <c r="A7" s="4" t="s">
        <v>700</v>
      </c>
      <c r="C7" s="5" t="n">
        <v>10</v>
      </c>
    </row>
    <row r="8" spans="1:4">
      <c r="A8" s="4" t="s">
        <v>701</v>
      </c>
      <c r="C8" s="5" t="n">
        <v>9</v>
      </c>
    </row>
    <row r="9" spans="1:4">
      <c r="A9" s="4" t="s">
        <v>702</v>
      </c>
      <c r="C9" s="5" t="n">
        <v>8</v>
      </c>
    </row>
    <row r="10" spans="1:4">
      <c r="A10" s="4" t="s">
        <v>703</v>
      </c>
      <c r="C10" s="5" t="n">
        <v>1</v>
      </c>
    </row>
    <row r="11" spans="1:4">
      <c r="A11" s="4" t="s">
        <v>704</v>
      </c>
      <c r="B11" s="5" t="n">
        <v>9000000</v>
      </c>
      <c r="C11" s="7" t="n">
        <v>23000000</v>
      </c>
    </row>
    <row r="12" spans="1:4">
      <c r="A12" s="4" t="s">
        <v>705</v>
      </c>
      <c r="B12" s="5" t="n">
        <v>14000000</v>
      </c>
      <c r="C12" s="5" t="n">
        <v>24000000</v>
      </c>
    </row>
    <row r="13" spans="1:4">
      <c r="A13" s="4" t="s">
        <v>706</v>
      </c>
    </row>
    <row r="14" spans="1:4">
      <c r="A14" s="3" t="s">
        <v>697</v>
      </c>
    </row>
    <row r="15" spans="1:4">
      <c r="A15" s="4" t="s">
        <v>707</v>
      </c>
      <c r="B15" s="5" t="n">
        <v>0</v>
      </c>
      <c r="C15" s="7" t="n">
        <v>0</v>
      </c>
    </row>
    <row r="16" spans="1:4">
      <c r="A16" s="4" t="s">
        <v>708</v>
      </c>
      <c r="C16" s="5" t="n">
        <v>2</v>
      </c>
    </row>
    <row r="17" spans="1:4">
      <c r="A17" s="4" t="s">
        <v>709</v>
      </c>
    </row>
    <row r="18" spans="1:4">
      <c r="A18" s="3" t="s">
        <v>697</v>
      </c>
    </row>
    <row r="19" spans="1:4">
      <c r="A19" s="4" t="s">
        <v>710</v>
      </c>
      <c r="B19" s="5" t="n">
        <v>139000000</v>
      </c>
      <c r="C19" s="7" t="n">
        <v>139000000</v>
      </c>
    </row>
    <row r="20" spans="1:4">
      <c r="A20" s="4" t="s">
        <v>711</v>
      </c>
    </row>
    <row r="21" spans="1:4">
      <c r="A21" s="3" t="s">
        <v>697</v>
      </c>
    </row>
    <row r="22" spans="1:4">
      <c r="A22" s="4" t="s">
        <v>710</v>
      </c>
      <c r="B22" s="5" t="n">
        <v>22000000</v>
      </c>
      <c r="C22" s="5" t="n">
        <v>22000000</v>
      </c>
    </row>
    <row r="23" spans="1:4">
      <c r="A23" s="4" t="s">
        <v>712</v>
      </c>
      <c r="C23" s="7" t="n">
        <v>100000</v>
      </c>
    </row>
    <row r="24" spans="1:4">
      <c r="A24" s="4" t="s">
        <v>713</v>
      </c>
      <c r="C24" s="5" t="n">
        <v>258</v>
      </c>
    </row>
    <row r="25" spans="1:4">
      <c r="A25" s="4" t="s">
        <v>714</v>
      </c>
      <c r="C25" s="5" t="n">
        <v>2</v>
      </c>
    </row>
    <row r="26" spans="1:4">
      <c r="A26" s="4" t="s">
        <v>715</v>
      </c>
    </row>
    <row r="27" spans="1:4">
      <c r="A27" s="3" t="s">
        <v>697</v>
      </c>
    </row>
    <row r="28" spans="1:4">
      <c r="A28" s="4" t="s">
        <v>710</v>
      </c>
      <c r="B28" s="5" t="n">
        <v>26000000</v>
      </c>
      <c r="C28" s="7" t="n">
        <v>26000000</v>
      </c>
    </row>
    <row r="29" spans="1:4">
      <c r="A29" s="4" t="s">
        <v>698</v>
      </c>
      <c r="B29" s="5" t="n">
        <v>11000000</v>
      </c>
      <c r="C29" s="7" t="n">
        <v>11000000</v>
      </c>
    </row>
    <row r="30" spans="1:4">
      <c r="A30" s="4" t="s">
        <v>716</v>
      </c>
      <c r="C30" s="4" t="s">
        <v>717</v>
      </c>
    </row>
    <row r="31" spans="1:4">
      <c r="A31" s="4" t="s">
        <v>718</v>
      </c>
    </row>
    <row r="32" spans="1:4">
      <c r="A32" s="3" t="s">
        <v>697</v>
      </c>
    </row>
    <row r="33" spans="1:4">
      <c r="A33" s="4" t="s">
        <v>719</v>
      </c>
      <c r="C33" s="5" t="n">
        <v>6</v>
      </c>
    </row>
    <row r="34" spans="1:4">
      <c r="A34" s="4" t="s">
        <v>720</v>
      </c>
      <c r="C34" s="16" t="n">
        <v>4e-07</v>
      </c>
    </row>
    <row r="35" spans="1:4">
      <c r="A35" s="4" t="s">
        <v>721</v>
      </c>
      <c r="C35" s="16" t="n">
        <v>2e-07</v>
      </c>
    </row>
    <row r="36" spans="1:4">
      <c r="A36" s="4" t="s">
        <v>722</v>
      </c>
      <c r="C36" s="4" t="s">
        <v>294</v>
      </c>
    </row>
    <row r="37" spans="1:4">
      <c r="A37" s="4" t="s">
        <v>723</v>
      </c>
    </row>
    <row r="38" spans="1:4">
      <c r="A38" s="3" t="s">
        <v>697</v>
      </c>
    </row>
    <row r="39" spans="1:4">
      <c r="A39" s="4" t="s">
        <v>724</v>
      </c>
      <c r="C39" s="4" t="s">
        <v>717</v>
      </c>
    </row>
    <row r="40" spans="1:4">
      <c r="A40" s="4" t="s">
        <v>725</v>
      </c>
    </row>
    <row r="41" spans="1:4">
      <c r="A41" s="3" t="s">
        <v>697</v>
      </c>
    </row>
    <row r="42" spans="1:4">
      <c r="A42" s="4" t="s">
        <v>699</v>
      </c>
      <c r="C42" s="5" t="n">
        <v>3</v>
      </c>
    </row>
    <row r="43" spans="1:4">
      <c r="A43" s="4" t="s">
        <v>726</v>
      </c>
    </row>
    <row r="44" spans="1:4">
      <c r="A44" s="3" t="s">
        <v>697</v>
      </c>
    </row>
    <row r="45" spans="1:4">
      <c r="A45" s="4" t="s">
        <v>727</v>
      </c>
      <c r="C45" s="5" t="n">
        <v>1</v>
      </c>
    </row>
    <row r="46" spans="1:4">
      <c r="A46" s="4" t="s">
        <v>728</v>
      </c>
    </row>
    <row r="47" spans="1:4">
      <c r="A47" s="3" t="s">
        <v>697</v>
      </c>
    </row>
    <row r="48" spans="1:4">
      <c r="A48" s="4" t="s">
        <v>710</v>
      </c>
      <c r="B48" s="5" t="n">
        <v>39000000</v>
      </c>
      <c r="C48" s="7" t="n">
        <v>39000000</v>
      </c>
    </row>
    <row r="49" spans="1:4">
      <c r="A49" s="4" t="s">
        <v>698</v>
      </c>
      <c r="B49" s="7" t="n">
        <v>15000000</v>
      </c>
      <c r="C49" s="7" t="n">
        <v>15000000</v>
      </c>
    </row>
    <row r="50" spans="1:4">
      <c r="A50" s="4" t="s">
        <v>729</v>
      </c>
      <c r="C50" s="5" t="n">
        <v>2</v>
      </c>
    </row>
    <row r="51" spans="1:4">
      <c r="A51" s="4" t="s">
        <v>730</v>
      </c>
    </row>
    <row r="52" spans="1:4">
      <c r="A52" s="3" t="s">
        <v>697</v>
      </c>
    </row>
    <row r="53" spans="1:4">
      <c r="A53" s="4" t="s">
        <v>716</v>
      </c>
      <c r="C53" s="4" t="s">
        <v>7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9"/>
  </cols>
  <sheetData>
    <row r="1" spans="1:2">
      <c r="A1" s="1" t="s">
        <v>732</v>
      </c>
      <c r="B1" s="2" t="s">
        <v>733</v>
      </c>
    </row>
    <row r="2" spans="1:2">
      <c r="A2" s="3" t="s">
        <v>697</v>
      </c>
    </row>
    <row r="3" spans="1:2">
      <c r="A3" s="4" t="s">
        <v>734</v>
      </c>
      <c r="B3" s="5" t="n">
        <v>1</v>
      </c>
    </row>
    <row r="4" spans="1:2">
      <c r="A4" s="4" t="s">
        <v>735</v>
      </c>
      <c r="B4" s="5" t="n">
        <v>2</v>
      </c>
    </row>
    <row r="5" spans="1:2">
      <c r="A5" s="4" t="s">
        <v>736</v>
      </c>
      <c r="B5" s="7" t="n">
        <v>26</v>
      </c>
    </row>
    <row r="6" spans="1:2">
      <c r="A6" s="4" t="s">
        <v>710</v>
      </c>
      <c r="B6"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r="1" spans="1:2">
      <c r="A1" s="1" t="s">
        <v>737</v>
      </c>
      <c r="B1" s="2" t="s">
        <v>738</v>
      </c>
    </row>
    <row r="2" spans="1:2">
      <c r="A2" s="4" t="s">
        <v>739</v>
      </c>
    </row>
    <row r="3" spans="1:2">
      <c r="A3" s="3" t="s">
        <v>740</v>
      </c>
    </row>
    <row r="4" spans="1:2">
      <c r="A4" s="4" t="s">
        <v>741</v>
      </c>
      <c r="B4" s="5" t="n">
        <v>1</v>
      </c>
    </row>
    <row r="5" spans="1:2">
      <c r="A5" s="4" t="s">
        <v>742</v>
      </c>
      <c r="B5" s="5" t="n">
        <v>1</v>
      </c>
    </row>
    <row r="6" spans="1:2">
      <c r="A6" s="4" t="s">
        <v>743</v>
      </c>
      <c r="B6" s="5" t="n">
        <v>2</v>
      </c>
    </row>
    <row r="7" spans="1:2">
      <c r="A7" s="4" t="s">
        <v>744</v>
      </c>
    </row>
    <row r="8" spans="1:2">
      <c r="A8" s="3" t="s">
        <v>740</v>
      </c>
    </row>
    <row r="9" spans="1:2">
      <c r="A9" s="4" t="s">
        <v>745</v>
      </c>
      <c r="B9" s="5" t="n">
        <v>1</v>
      </c>
    </row>
    <row r="10" spans="1:2">
      <c r="A10" s="4" t="s">
        <v>746</v>
      </c>
      <c r="B10" s="14" t="n">
        <v>100</v>
      </c>
    </row>
    <row r="11" spans="1:2">
      <c r="A11" s="4" t="s">
        <v>747</v>
      </c>
    </row>
    <row r="12" spans="1:2">
      <c r="A12" s="3" t="s">
        <v>740</v>
      </c>
    </row>
    <row r="13" spans="1:2">
      <c r="A13" s="4" t="s">
        <v>748</v>
      </c>
      <c r="B13" s="4" t="s">
        <v>749</v>
      </c>
    </row>
    <row r="14" spans="1:2">
      <c r="A14" s="4" t="s">
        <v>750</v>
      </c>
    </row>
    <row r="15" spans="1:2">
      <c r="A15" s="3" t="s">
        <v>740</v>
      </c>
    </row>
    <row r="16" spans="1:2">
      <c r="A16" s="4" t="s">
        <v>748</v>
      </c>
      <c r="B16" s="4" t="s">
        <v>7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2</v>
      </c>
      <c r="B1" s="2" t="s">
        <v>28</v>
      </c>
    </row>
    <row r="2" spans="1:3">
      <c r="B2" s="2" t="s">
        <v>29</v>
      </c>
      <c r="C2" s="2" t="s">
        <v>753</v>
      </c>
    </row>
    <row r="3" spans="1:3">
      <c r="A3" s="3" t="s">
        <v>754</v>
      </c>
    </row>
    <row r="4" spans="1:3">
      <c r="A4" s="4" t="s">
        <v>755</v>
      </c>
      <c r="B4" s="4" t="s">
        <v>756</v>
      </c>
    </row>
    <row r="5" spans="1:3">
      <c r="A5" s="4" t="s">
        <v>757</v>
      </c>
      <c r="B5" s="4" t="s">
        <v>464</v>
      </c>
    </row>
    <row r="6" spans="1:3">
      <c r="A6" s="4" t="s">
        <v>758</v>
      </c>
      <c r="B6" s="4" t="s">
        <v>759</v>
      </c>
    </row>
    <row r="7" spans="1:3">
      <c r="A7" s="4" t="s">
        <v>760</v>
      </c>
    </row>
    <row r="8" spans="1:3">
      <c r="A8" s="3" t="s">
        <v>754</v>
      </c>
    </row>
    <row r="9" spans="1:3">
      <c r="A9" s="4" t="s">
        <v>761</v>
      </c>
      <c r="C9" s="5" t="n">
        <v>100000000</v>
      </c>
    </row>
    <row r="10" spans="1:3">
      <c r="A10" s="4" t="s">
        <v>762</v>
      </c>
      <c r="B10" s="5" t="n">
        <v>198240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63</v>
      </c>
      <c r="B1" s="2" t="s">
        <v>27</v>
      </c>
      <c r="D1" s="2" t="s">
        <v>28</v>
      </c>
    </row>
    <row r="2" spans="1:5">
      <c r="B2" s="2" t="s">
        <v>29</v>
      </c>
      <c r="C2" s="2" t="s">
        <v>30</v>
      </c>
      <c r="D2" s="2" t="s">
        <v>29</v>
      </c>
      <c r="E2" s="2" t="s">
        <v>30</v>
      </c>
    </row>
    <row r="3" spans="1:5">
      <c r="A3" s="3" t="s">
        <v>764</v>
      </c>
    </row>
    <row r="4" spans="1:5">
      <c r="A4" s="4" t="s">
        <v>765</v>
      </c>
      <c r="B4" s="7" t="n">
        <v>49</v>
      </c>
      <c r="C4" s="7" t="n">
        <v>52</v>
      </c>
      <c r="D4" s="7" t="n">
        <v>187</v>
      </c>
      <c r="E4" s="7" t="n">
        <v>174</v>
      </c>
    </row>
    <row r="5" spans="1:5">
      <c r="A5" s="4" t="s">
        <v>766</v>
      </c>
      <c r="B5" s="5" t="n">
        <v>-14</v>
      </c>
      <c r="C5" s="5" t="n">
        <v>-13</v>
      </c>
      <c r="D5" s="5" t="n">
        <v>-61</v>
      </c>
      <c r="E5" s="5" t="n">
        <v>-53</v>
      </c>
    </row>
    <row r="6" spans="1:5">
      <c r="A6" s="4" t="s">
        <v>767</v>
      </c>
      <c r="B6" s="5" t="n">
        <v>35</v>
      </c>
      <c r="C6" s="5" t="n">
        <v>39</v>
      </c>
      <c r="D6" s="5" t="n">
        <v>126</v>
      </c>
      <c r="E6" s="5" t="n">
        <v>121</v>
      </c>
    </row>
    <row r="7" spans="1:5">
      <c r="A7" s="4" t="s">
        <v>768</v>
      </c>
    </row>
    <row r="8" spans="1:5">
      <c r="A8" s="3" t="s">
        <v>764</v>
      </c>
    </row>
    <row r="9" spans="1:5">
      <c r="A9" s="4" t="s">
        <v>765</v>
      </c>
      <c r="B9" s="5" t="n">
        <v>8</v>
      </c>
      <c r="C9" s="5" t="n">
        <v>11</v>
      </c>
      <c r="D9" s="5" t="n">
        <v>31</v>
      </c>
      <c r="E9" s="5" t="n">
        <v>33</v>
      </c>
    </row>
    <row r="10" spans="1:5">
      <c r="A10" s="4" t="s">
        <v>34</v>
      </c>
    </row>
    <row r="11" spans="1:5">
      <c r="A11" s="3" t="s">
        <v>764</v>
      </c>
    </row>
    <row r="12" spans="1:5">
      <c r="A12" s="4" t="s">
        <v>765</v>
      </c>
      <c r="B12" s="5" t="n">
        <v>35</v>
      </c>
      <c r="C12" s="5" t="n">
        <v>35</v>
      </c>
      <c r="D12" s="5" t="n">
        <v>123</v>
      </c>
      <c r="E12" s="5" t="n">
        <v>112</v>
      </c>
    </row>
    <row r="13" spans="1:5">
      <c r="A13" s="4" t="s">
        <v>35</v>
      </c>
    </row>
    <row r="14" spans="1:5">
      <c r="A14" s="3" t="s">
        <v>764</v>
      </c>
    </row>
    <row r="15" spans="1:5">
      <c r="A15" s="4" t="s">
        <v>765</v>
      </c>
      <c r="B15" s="7" t="n">
        <v>6</v>
      </c>
      <c r="C15" s="7" t="n">
        <v>6</v>
      </c>
      <c r="D15" s="7" t="n">
        <v>33</v>
      </c>
      <c r="E15" s="7" t="n">
        <v>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69</v>
      </c>
      <c r="B1" s="2" t="s">
        <v>27</v>
      </c>
      <c r="D1" s="2" t="s">
        <v>28</v>
      </c>
    </row>
    <row r="2" spans="1:6">
      <c r="B2" s="2" t="s">
        <v>29</v>
      </c>
      <c r="C2" s="2" t="s">
        <v>30</v>
      </c>
      <c r="D2" s="2" t="s">
        <v>29</v>
      </c>
      <c r="E2" s="2" t="s">
        <v>30</v>
      </c>
      <c r="F2" s="2" t="s">
        <v>753</v>
      </c>
    </row>
    <row r="3" spans="1:6">
      <c r="A3" s="3" t="s">
        <v>770</v>
      </c>
    </row>
    <row r="4" spans="1:6">
      <c r="A4" s="4" t="s">
        <v>765</v>
      </c>
      <c r="B4" s="7" t="n">
        <v>49</v>
      </c>
      <c r="C4" s="7" t="n">
        <v>52</v>
      </c>
      <c r="D4" s="7" t="n">
        <v>187</v>
      </c>
      <c r="E4" s="7" t="n">
        <v>174</v>
      </c>
    </row>
    <row r="5" spans="1:6">
      <c r="A5" s="4" t="s">
        <v>771</v>
      </c>
    </row>
    <row r="6" spans="1:6">
      <c r="A6" s="3" t="s">
        <v>771</v>
      </c>
    </row>
    <row r="7" spans="1:6">
      <c r="A7" s="4" t="s">
        <v>306</v>
      </c>
      <c r="D7" s="5" t="n">
        <v>39235557</v>
      </c>
    </row>
    <row r="8" spans="1:6">
      <c r="A8" s="4" t="s">
        <v>772</v>
      </c>
      <c r="D8" s="5" t="n">
        <v>5529544</v>
      </c>
    </row>
    <row r="9" spans="1:6">
      <c r="A9" s="4" t="s">
        <v>773</v>
      </c>
      <c r="D9" s="5" t="n">
        <v>-4515976</v>
      </c>
    </row>
    <row r="10" spans="1:6">
      <c r="A10" s="4" t="s">
        <v>774</v>
      </c>
      <c r="D10" s="5" t="n">
        <v>-112047</v>
      </c>
    </row>
    <row r="11" spans="1:6">
      <c r="A11" s="4" t="s">
        <v>309</v>
      </c>
      <c r="B11" s="5" t="n">
        <v>40137078</v>
      </c>
      <c r="D11" s="5" t="n">
        <v>40137078</v>
      </c>
    </row>
    <row r="12" spans="1:6">
      <c r="A12" s="4" t="s">
        <v>775</v>
      </c>
      <c r="D12" s="9" t="n">
        <v>90.38</v>
      </c>
    </row>
    <row r="13" spans="1:6">
      <c r="A13" s="4" t="s">
        <v>776</v>
      </c>
      <c r="D13" s="16" t="n">
        <v>165.91</v>
      </c>
    </row>
    <row r="14" spans="1:6">
      <c r="A14" s="4" t="s">
        <v>777</v>
      </c>
      <c r="D14" s="16" t="n">
        <v>83.22</v>
      </c>
    </row>
    <row r="15" spans="1:6">
      <c r="A15" s="4" t="s">
        <v>778</v>
      </c>
      <c r="D15" s="16" t="n">
        <v>117.81</v>
      </c>
    </row>
    <row r="16" spans="1:6">
      <c r="A16" s="4" t="s">
        <v>779</v>
      </c>
      <c r="B16" s="9" t="n">
        <v>101.52</v>
      </c>
      <c r="D16" s="9" t="n">
        <v>101.52</v>
      </c>
    </row>
    <row r="17" spans="1:6">
      <c r="A17" s="4" t="s">
        <v>780</v>
      </c>
      <c r="D17" s="4" t="s">
        <v>781</v>
      </c>
    </row>
    <row r="18" spans="1:6">
      <c r="A18" s="4" t="s">
        <v>782</v>
      </c>
      <c r="B18" s="5" t="n">
        <v>28708664</v>
      </c>
      <c r="D18" s="5" t="n">
        <v>28708664</v>
      </c>
    </row>
    <row r="19" spans="1:6">
      <c r="A19" s="4" t="s">
        <v>783</v>
      </c>
      <c r="B19" s="9" t="n">
        <v>85.94</v>
      </c>
      <c r="D19" s="9" t="n">
        <v>85.94</v>
      </c>
    </row>
    <row r="20" spans="1:6">
      <c r="A20" s="4" t="s">
        <v>784</v>
      </c>
      <c r="D20" s="4" t="s">
        <v>785</v>
      </c>
    </row>
    <row r="21" spans="1:6">
      <c r="A21" s="4" t="s">
        <v>786</v>
      </c>
      <c r="B21" s="7" t="n">
        <v>2182</v>
      </c>
      <c r="D21" s="7" t="n">
        <v>2182</v>
      </c>
    </row>
    <row r="22" spans="1:6">
      <c r="A22" s="4" t="s">
        <v>787</v>
      </c>
      <c r="D22" s="4" t="s">
        <v>788</v>
      </c>
    </row>
    <row r="23" spans="1:6">
      <c r="A23" s="4" t="s">
        <v>789</v>
      </c>
      <c r="B23" s="5" t="n">
        <v>1963</v>
      </c>
      <c r="D23" s="7" t="n">
        <v>1963</v>
      </c>
    </row>
    <row r="24" spans="1:6">
      <c r="A24" s="4" t="s">
        <v>790</v>
      </c>
      <c r="B24" s="7" t="n">
        <v>104</v>
      </c>
      <c r="D24" s="7" t="n">
        <v>104</v>
      </c>
    </row>
    <row r="25" spans="1:6">
      <c r="A25" s="4" t="s">
        <v>791</v>
      </c>
      <c r="D25" s="4" t="s">
        <v>792</v>
      </c>
    </row>
    <row r="26" spans="1:6">
      <c r="A26" s="4" t="s">
        <v>793</v>
      </c>
      <c r="D26" s="7" t="n">
        <v>366</v>
      </c>
      <c r="E26" s="5" t="n">
        <v>340</v>
      </c>
    </row>
    <row r="27" spans="1:6">
      <c r="A27" s="4" t="s">
        <v>794</v>
      </c>
      <c r="D27" s="5" t="n">
        <v>376</v>
      </c>
      <c r="E27" s="5" t="n">
        <v>517</v>
      </c>
    </row>
    <row r="28" spans="1:6">
      <c r="A28" s="4" t="s">
        <v>795</v>
      </c>
      <c r="D28" s="7" t="n">
        <v>136</v>
      </c>
      <c r="E28" s="7" t="n">
        <v>125</v>
      </c>
    </row>
    <row r="29" spans="1:6">
      <c r="A29" s="4" t="s">
        <v>796</v>
      </c>
    </row>
    <row r="30" spans="1:6">
      <c r="A30" s="3" t="s">
        <v>771</v>
      </c>
    </row>
    <row r="31" spans="1:6">
      <c r="A31" s="4" t="s">
        <v>797</v>
      </c>
      <c r="D31" s="4" t="s">
        <v>259</v>
      </c>
    </row>
    <row r="32" spans="1:6">
      <c r="A32" s="4" t="s">
        <v>798</v>
      </c>
    </row>
    <row r="33" spans="1:6">
      <c r="A33" s="3" t="s">
        <v>771</v>
      </c>
    </row>
    <row r="34" spans="1:6">
      <c r="A34" s="4" t="s">
        <v>797</v>
      </c>
      <c r="D34" s="4" t="s">
        <v>749</v>
      </c>
    </row>
    <row r="35" spans="1:6">
      <c r="A35" s="4" t="s">
        <v>799</v>
      </c>
    </row>
    <row r="36" spans="1:6">
      <c r="A36" s="3" t="s">
        <v>770</v>
      </c>
    </row>
    <row r="37" spans="1:6">
      <c r="A37" s="4" t="s">
        <v>800</v>
      </c>
      <c r="B37" s="9" t="n">
        <v>165.94</v>
      </c>
      <c r="D37" s="9" t="n">
        <v>165.94</v>
      </c>
    </row>
    <row r="38" spans="1:6">
      <c r="A38" s="4" t="s">
        <v>801</v>
      </c>
      <c r="D38" s="4" t="s">
        <v>802</v>
      </c>
    </row>
    <row r="39" spans="1:6">
      <c r="A39" s="4" t="s">
        <v>803</v>
      </c>
      <c r="D39" s="4" t="s">
        <v>418</v>
      </c>
    </row>
    <row r="40" spans="1:6">
      <c r="A40" s="4" t="s">
        <v>804</v>
      </c>
      <c r="D40" s="4" t="s">
        <v>805</v>
      </c>
    </row>
    <row r="41" spans="1:6">
      <c r="A41" s="4" t="s">
        <v>806</v>
      </c>
      <c r="D41" s="4" t="s">
        <v>807</v>
      </c>
    </row>
    <row r="42" spans="1:6">
      <c r="A42" s="4" t="s">
        <v>808</v>
      </c>
      <c r="D42" s="9" t="n">
        <v>23.98</v>
      </c>
    </row>
    <row r="43" spans="1:6">
      <c r="A43" s="4" t="s">
        <v>760</v>
      </c>
    </row>
    <row r="44" spans="1:6">
      <c r="A44" s="3" t="s">
        <v>770</v>
      </c>
    </row>
    <row r="45" spans="1:6">
      <c r="A45" s="4" t="s">
        <v>761</v>
      </c>
      <c r="F45" s="5" t="n">
        <v>100000000</v>
      </c>
    </row>
    <row r="46" spans="1:6">
      <c r="A46" s="4" t="s">
        <v>762</v>
      </c>
      <c r="B46" s="5" t="n">
        <v>19824070</v>
      </c>
      <c r="D46" s="5" t="n">
        <v>1982407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9</v>
      </c>
      <c r="B1" s="2" t="s">
        <v>28</v>
      </c>
    </row>
    <row r="2" spans="1:3">
      <c r="B2" s="2" t="s">
        <v>29</v>
      </c>
      <c r="C2" s="2" t="s">
        <v>30</v>
      </c>
    </row>
    <row r="3" spans="1:3">
      <c r="A3" s="4" t="s">
        <v>810</v>
      </c>
    </row>
    <row r="4" spans="1:3">
      <c r="A4" s="3" t="s">
        <v>811</v>
      </c>
    </row>
    <row r="5" spans="1:3">
      <c r="A5" s="4" t="s">
        <v>812</v>
      </c>
      <c r="B5" s="5" t="n">
        <v>2817786</v>
      </c>
    </row>
    <row r="6" spans="1:3">
      <c r="A6" s="4" t="s">
        <v>813</v>
      </c>
      <c r="B6" s="5" t="n">
        <v>671204</v>
      </c>
    </row>
    <row r="7" spans="1:3">
      <c r="A7" s="4" t="s">
        <v>814</v>
      </c>
      <c r="B7" s="5" t="n">
        <v>18375</v>
      </c>
    </row>
    <row r="8" spans="1:3">
      <c r="A8" s="4" t="s">
        <v>815</v>
      </c>
      <c r="B8" s="5" t="n">
        <v>-960704</v>
      </c>
    </row>
    <row r="9" spans="1:3">
      <c r="A9" s="4" t="s">
        <v>816</v>
      </c>
      <c r="B9" s="5" t="n">
        <v>-25033</v>
      </c>
    </row>
    <row r="10" spans="1:3">
      <c r="A10" s="4" t="s">
        <v>817</v>
      </c>
      <c r="B10" s="5" t="n">
        <v>2521628</v>
      </c>
    </row>
    <row r="11" spans="1:3">
      <c r="A11" s="3" t="s">
        <v>818</v>
      </c>
    </row>
    <row r="12" spans="1:3">
      <c r="A12" s="4" t="s">
        <v>819</v>
      </c>
      <c r="B12" s="9" t="n">
        <v>104.41</v>
      </c>
    </row>
    <row r="13" spans="1:3">
      <c r="A13" s="4" t="s">
        <v>820</v>
      </c>
      <c r="B13" s="16" t="n">
        <v>165.86</v>
      </c>
    </row>
    <row r="14" spans="1:3">
      <c r="A14" s="4" t="s">
        <v>821</v>
      </c>
      <c r="B14" s="16" t="n">
        <v>160.63</v>
      </c>
    </row>
    <row r="15" spans="1:3">
      <c r="A15" s="4" t="s">
        <v>822</v>
      </c>
      <c r="B15" s="16" t="n">
        <v>90.23</v>
      </c>
    </row>
    <row r="16" spans="1:3">
      <c r="A16" s="4" t="s">
        <v>823</v>
      </c>
      <c r="B16" s="16" t="n">
        <v>111.55</v>
      </c>
    </row>
    <row r="17" spans="1:3">
      <c r="A17" s="4" t="s">
        <v>824</v>
      </c>
      <c r="B17" s="9" t="n">
        <v>126.5</v>
      </c>
    </row>
    <row r="18" spans="1:3">
      <c r="A18" s="4" t="s">
        <v>797</v>
      </c>
      <c r="B18" s="4" t="s">
        <v>259</v>
      </c>
    </row>
    <row r="19" spans="1:3">
      <c r="A19" s="4" t="s">
        <v>791</v>
      </c>
      <c r="B19" s="4" t="s">
        <v>825</v>
      </c>
    </row>
    <row r="20" spans="1:3">
      <c r="A20" s="4" t="s">
        <v>826</v>
      </c>
      <c r="B20" s="7" t="n">
        <v>157</v>
      </c>
      <c r="C20" s="7" t="n">
        <v>140</v>
      </c>
    </row>
    <row r="21" spans="1:3">
      <c r="A21" s="4" t="s">
        <v>790</v>
      </c>
      <c r="B21" s="5" t="n">
        <v>122</v>
      </c>
    </row>
    <row r="22" spans="1:3">
      <c r="A22" s="4" t="s">
        <v>827</v>
      </c>
      <c r="B22" s="5" t="n">
        <v>58</v>
      </c>
      <c r="C22" s="5" t="n">
        <v>53</v>
      </c>
    </row>
    <row r="23" spans="1:3">
      <c r="A23" s="4" t="s">
        <v>828</v>
      </c>
      <c r="B23" s="7" t="n">
        <v>0</v>
      </c>
    </row>
    <row r="24" spans="1:3">
      <c r="A24" s="4" t="s">
        <v>829</v>
      </c>
      <c r="B24" s="7" t="n">
        <v>0</v>
      </c>
    </row>
    <row r="25" spans="1:3">
      <c r="A25" s="4" t="s">
        <v>830</v>
      </c>
    </row>
    <row r="26" spans="1:3">
      <c r="A26" s="3" t="s">
        <v>811</v>
      </c>
    </row>
    <row r="27" spans="1:3">
      <c r="A27" s="4" t="s">
        <v>812</v>
      </c>
      <c r="B27" s="5" t="n">
        <v>1099752</v>
      </c>
    </row>
    <row r="28" spans="1:3">
      <c r="A28" s="4" t="s">
        <v>813</v>
      </c>
      <c r="B28" s="5" t="n">
        <v>225466</v>
      </c>
    </row>
    <row r="29" spans="1:3">
      <c r="A29" s="4" t="s">
        <v>815</v>
      </c>
      <c r="B29" s="5" t="n">
        <v>-323938</v>
      </c>
    </row>
    <row r="30" spans="1:3">
      <c r="A30" s="4" t="s">
        <v>831</v>
      </c>
      <c r="B30" s="5" t="n">
        <v>-47090</v>
      </c>
    </row>
    <row r="31" spans="1:3">
      <c r="A31" s="4" t="s">
        <v>816</v>
      </c>
      <c r="B31" s="5" t="n">
        <v>-14579</v>
      </c>
    </row>
    <row r="32" spans="1:3">
      <c r="A32" s="4" t="s">
        <v>817</v>
      </c>
      <c r="B32" s="5" t="n">
        <v>939611</v>
      </c>
    </row>
    <row r="33" spans="1:3">
      <c r="A33" s="3" t="s">
        <v>818</v>
      </c>
    </row>
    <row r="34" spans="1:3">
      <c r="A34" s="4" t="s">
        <v>819</v>
      </c>
      <c r="B34" s="9" t="n">
        <v>102.65</v>
      </c>
    </row>
    <row r="35" spans="1:3">
      <c r="A35" s="4" t="s">
        <v>820</v>
      </c>
      <c r="B35" s="16" t="n">
        <v>159.16</v>
      </c>
    </row>
    <row r="36" spans="1:3">
      <c r="A36" s="4" t="s">
        <v>822</v>
      </c>
      <c r="B36" s="16" t="n">
        <v>83.08</v>
      </c>
    </row>
    <row r="37" spans="1:3">
      <c r="A37" s="4" t="s">
        <v>832</v>
      </c>
      <c r="B37" s="16" t="n">
        <v>119.37</v>
      </c>
    </row>
    <row r="38" spans="1:3">
      <c r="A38" s="4" t="s">
        <v>823</v>
      </c>
      <c r="B38" s="16" t="n">
        <v>122.94</v>
      </c>
    </row>
    <row r="39" spans="1:3">
      <c r="A39" s="4" t="s">
        <v>824</v>
      </c>
      <c r="B39" s="9" t="n">
        <v>121.81</v>
      </c>
    </row>
    <row r="40" spans="1:3">
      <c r="A40" s="4" t="s">
        <v>791</v>
      </c>
      <c r="B40" s="4" t="s">
        <v>833</v>
      </c>
    </row>
    <row r="41" spans="1:3">
      <c r="A41" s="4" t="s">
        <v>834</v>
      </c>
      <c r="B41" s="4" t="s">
        <v>259</v>
      </c>
    </row>
    <row r="42" spans="1:3">
      <c r="A42" s="4" t="s">
        <v>826</v>
      </c>
      <c r="B42" s="7" t="n">
        <v>54</v>
      </c>
      <c r="C42" s="5" t="n">
        <v>35</v>
      </c>
    </row>
    <row r="43" spans="1:3">
      <c r="A43" s="4" t="s">
        <v>790</v>
      </c>
      <c r="B43" s="5" t="n">
        <v>37</v>
      </c>
    </row>
    <row r="44" spans="1:3">
      <c r="A44" s="4" t="s">
        <v>827</v>
      </c>
      <c r="B44" s="7" t="n">
        <v>15</v>
      </c>
      <c r="C44" s="7" t="n">
        <v>11</v>
      </c>
    </row>
    <row r="45" spans="1:3">
      <c r="A45" s="4" t="s">
        <v>835</v>
      </c>
    </row>
    <row r="46" spans="1:3">
      <c r="A46" s="3" t="s">
        <v>818</v>
      </c>
    </row>
    <row r="47" spans="1:3">
      <c r="A47" s="4" t="s">
        <v>836</v>
      </c>
      <c r="B47" s="4" t="s">
        <v>837</v>
      </c>
    </row>
    <row r="48" spans="1:3">
      <c r="A48" s="4" t="s">
        <v>797</v>
      </c>
      <c r="B48" s="4" t="s">
        <v>259</v>
      </c>
    </row>
    <row r="49" spans="1:3">
      <c r="A49" s="4" t="s">
        <v>838</v>
      </c>
    </row>
    <row r="50" spans="1:3">
      <c r="A50" s="3" t="s">
        <v>818</v>
      </c>
    </row>
    <row r="51" spans="1:3">
      <c r="A51" s="4" t="s">
        <v>836</v>
      </c>
      <c r="B51" s="4" t="s">
        <v>839</v>
      </c>
    </row>
    <row r="52" spans="1:3">
      <c r="A52" s="4" t="s">
        <v>797</v>
      </c>
      <c r="B52" s="4" t="s">
        <v>7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840</v>
      </c>
      <c r="B1" s="2" t="s">
        <v>28</v>
      </c>
    </row>
    <row r="2" spans="1:2">
      <c r="B2" s="2" t="s">
        <v>841</v>
      </c>
    </row>
    <row r="3" spans="1:2">
      <c r="A3" s="3" t="s">
        <v>249</v>
      </c>
    </row>
    <row r="4" spans="1:2">
      <c r="A4" s="4" t="s">
        <v>842</v>
      </c>
      <c r="B4" s="5"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843</v>
      </c>
      <c r="B1" s="2" t="s">
        <v>27</v>
      </c>
      <c r="D1" s="2" t="s">
        <v>28</v>
      </c>
    </row>
    <row r="2" spans="1:6">
      <c r="B2" s="2" t="s">
        <v>29</v>
      </c>
      <c r="C2" s="2" t="s">
        <v>30</v>
      </c>
      <c r="D2" s="2" t="s">
        <v>29</v>
      </c>
      <c r="E2" s="2" t="s">
        <v>30</v>
      </c>
      <c r="F2" s="2" t="s">
        <v>63</v>
      </c>
    </row>
    <row r="3" spans="1:6">
      <c r="A3" s="3" t="s">
        <v>249</v>
      </c>
    </row>
    <row r="4" spans="1:6">
      <c r="A4" s="4" t="s">
        <v>31</v>
      </c>
      <c r="B4" s="7" t="n">
        <v>7686</v>
      </c>
      <c r="C4" s="7" t="n">
        <v>8134</v>
      </c>
      <c r="D4" s="7" t="n">
        <v>15264</v>
      </c>
      <c r="E4" s="7" t="n">
        <v>15965</v>
      </c>
    </row>
    <row r="5" spans="1:6">
      <c r="A5" s="4" t="s">
        <v>844</v>
      </c>
      <c r="B5" s="5" t="n">
        <v>1840</v>
      </c>
      <c r="C5" s="5" t="n">
        <v>1856</v>
      </c>
      <c r="D5" s="5" t="n">
        <v>3570</v>
      </c>
      <c r="E5" s="5" t="n">
        <v>3572</v>
      </c>
    </row>
    <row r="6" spans="1:6">
      <c r="A6" s="4" t="s">
        <v>845</v>
      </c>
      <c r="B6" s="5" t="n">
        <v>31388</v>
      </c>
      <c r="D6" s="5" t="n">
        <v>31388</v>
      </c>
      <c r="F6" s="7" t="n">
        <v>31269</v>
      </c>
    </row>
    <row r="7" spans="1:6">
      <c r="A7" s="4" t="s">
        <v>125</v>
      </c>
      <c r="D7" s="5" t="n">
        <v>683</v>
      </c>
      <c r="E7" s="5" t="n">
        <v>708</v>
      </c>
    </row>
    <row r="8" spans="1:6">
      <c r="A8" s="4" t="s">
        <v>846</v>
      </c>
    </row>
    <row r="9" spans="1:6">
      <c r="A9" s="3" t="s">
        <v>249</v>
      </c>
    </row>
    <row r="10" spans="1:6">
      <c r="A10" s="4" t="s">
        <v>31</v>
      </c>
      <c r="B10" s="5" t="n">
        <v>2634</v>
      </c>
      <c r="C10" s="5" t="n">
        <v>2815</v>
      </c>
      <c r="D10" s="5" t="n">
        <v>5292</v>
      </c>
      <c r="E10" s="5" t="n">
        <v>5591</v>
      </c>
    </row>
    <row r="11" spans="1:6">
      <c r="A11" s="4" t="s">
        <v>844</v>
      </c>
      <c r="B11" s="5" t="n">
        <v>609</v>
      </c>
      <c r="C11" s="5" t="n">
        <v>617</v>
      </c>
      <c r="D11" s="5" t="n">
        <v>1207</v>
      </c>
      <c r="E11" s="5" t="n">
        <v>1235</v>
      </c>
    </row>
    <row r="12" spans="1:6">
      <c r="A12" s="4" t="s">
        <v>847</v>
      </c>
    </row>
    <row r="13" spans="1:6">
      <c r="A13" s="3" t="s">
        <v>249</v>
      </c>
    </row>
    <row r="14" spans="1:6">
      <c r="A14" s="4" t="s">
        <v>31</v>
      </c>
      <c r="B14" s="5" t="n">
        <v>1432</v>
      </c>
      <c r="C14" s="5" t="n">
        <v>1494</v>
      </c>
      <c r="D14" s="5" t="n">
        <v>2804</v>
      </c>
      <c r="E14" s="5" t="n">
        <v>2917</v>
      </c>
    </row>
    <row r="15" spans="1:6">
      <c r="A15" s="4" t="s">
        <v>844</v>
      </c>
      <c r="B15" s="5" t="n">
        <v>364</v>
      </c>
      <c r="C15" s="5" t="n">
        <v>353</v>
      </c>
      <c r="D15" s="5" t="n">
        <v>699</v>
      </c>
      <c r="E15" s="5" t="n">
        <v>671</v>
      </c>
    </row>
    <row r="16" spans="1:6">
      <c r="A16" s="4" t="s">
        <v>848</v>
      </c>
    </row>
    <row r="17" spans="1:6">
      <c r="A17" s="3" t="s">
        <v>249</v>
      </c>
    </row>
    <row r="18" spans="1:6">
      <c r="A18" s="4" t="s">
        <v>31</v>
      </c>
      <c r="B18" s="5" t="n">
        <v>1310</v>
      </c>
      <c r="C18" s="5" t="n">
        <v>1422</v>
      </c>
      <c r="D18" s="5" t="n">
        <v>2632</v>
      </c>
      <c r="E18" s="5" t="n">
        <v>2733</v>
      </c>
    </row>
    <row r="19" spans="1:6">
      <c r="A19" s="4" t="s">
        <v>844</v>
      </c>
      <c r="B19" s="5" t="n">
        <v>277</v>
      </c>
      <c r="C19" s="5" t="n">
        <v>293</v>
      </c>
      <c r="D19" s="5" t="n">
        <v>560</v>
      </c>
      <c r="E19" s="5" t="n">
        <v>520</v>
      </c>
    </row>
    <row r="20" spans="1:6">
      <c r="A20" s="4" t="s">
        <v>849</v>
      </c>
    </row>
    <row r="21" spans="1:6">
      <c r="A21" s="3" t="s">
        <v>249</v>
      </c>
    </row>
    <row r="22" spans="1:6">
      <c r="A22" s="4" t="s">
        <v>31</v>
      </c>
      <c r="B22" s="5" t="n">
        <v>1364</v>
      </c>
      <c r="C22" s="5" t="n">
        <v>1416</v>
      </c>
      <c r="D22" s="5" t="n">
        <v>2693</v>
      </c>
      <c r="E22" s="5" t="n">
        <v>2790</v>
      </c>
    </row>
    <row r="23" spans="1:6">
      <c r="A23" s="4" t="s">
        <v>844</v>
      </c>
      <c r="B23" s="5" t="n">
        <v>440</v>
      </c>
      <c r="C23" s="5" t="n">
        <v>434</v>
      </c>
      <c r="D23" s="5" t="n">
        <v>848</v>
      </c>
      <c r="E23" s="5" t="n">
        <v>861</v>
      </c>
    </row>
    <row r="24" spans="1:6">
      <c r="A24" s="4" t="s">
        <v>850</v>
      </c>
    </row>
    <row r="25" spans="1:6">
      <c r="A25" s="3" t="s">
        <v>249</v>
      </c>
    </row>
    <row r="26" spans="1:6">
      <c r="A26" s="4" t="s">
        <v>31</v>
      </c>
      <c r="B26" s="5" t="n">
        <v>1111</v>
      </c>
      <c r="C26" s="5" t="n">
        <v>1139</v>
      </c>
      <c r="D26" s="5" t="n">
        <v>2159</v>
      </c>
      <c r="E26" s="5" t="n">
        <v>2218</v>
      </c>
    </row>
    <row r="27" spans="1:6">
      <c r="A27" s="4" t="s">
        <v>844</v>
      </c>
      <c r="B27" s="5" t="n">
        <v>259</v>
      </c>
      <c r="C27" s="5" t="n">
        <v>241</v>
      </c>
      <c r="D27" s="5" t="n">
        <v>499</v>
      </c>
      <c r="E27" s="5" t="n">
        <v>469</v>
      </c>
    </row>
    <row r="28" spans="1:6">
      <c r="A28" s="4" t="s">
        <v>851</v>
      </c>
    </row>
    <row r="29" spans="1:6">
      <c r="A29" s="3" t="s">
        <v>249</v>
      </c>
    </row>
    <row r="30" spans="1:6">
      <c r="A30" s="4" t="s">
        <v>31</v>
      </c>
      <c r="B30" s="5" t="n">
        <v>-4</v>
      </c>
      <c r="C30" s="5" t="n">
        <v>-1</v>
      </c>
      <c r="D30" s="5" t="n">
        <v>-2</v>
      </c>
      <c r="E30" s="5" t="n">
        <v>2</v>
      </c>
    </row>
    <row r="31" spans="1:6">
      <c r="A31" s="4" t="s">
        <v>844</v>
      </c>
      <c r="B31" s="5" t="n">
        <v>-74</v>
      </c>
      <c r="C31" s="5" t="n">
        <v>-49</v>
      </c>
      <c r="D31" s="5" t="n">
        <v>-174</v>
      </c>
      <c r="E31" s="5" t="n">
        <v>-121</v>
      </c>
    </row>
    <row r="32" spans="1:6">
      <c r="A32" s="4" t="s">
        <v>852</v>
      </c>
    </row>
    <row r="33" spans="1:6">
      <c r="A33" s="3" t="s">
        <v>249</v>
      </c>
    </row>
    <row r="34" spans="1:6">
      <c r="A34" s="4" t="s">
        <v>31</v>
      </c>
      <c r="B34" s="5" t="n">
        <v>-161</v>
      </c>
      <c r="C34" s="5" t="n">
        <v>-151</v>
      </c>
      <c r="D34" s="5" t="n">
        <v>-314</v>
      </c>
      <c r="E34" s="5" t="n">
        <v>-286</v>
      </c>
    </row>
    <row r="35" spans="1:6">
      <c r="A35" s="4" t="s">
        <v>844</v>
      </c>
      <c r="B35" s="7" t="n">
        <v>-35</v>
      </c>
      <c r="C35" s="7" t="n">
        <v>-33</v>
      </c>
      <c r="D35" s="7" t="n">
        <v>-69</v>
      </c>
      <c r="E35" s="7" t="n">
        <v>-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53</v>
      </c>
      <c r="B1" s="2" t="s">
        <v>27</v>
      </c>
      <c r="D1" s="2" t="s">
        <v>28</v>
      </c>
    </row>
    <row r="2" spans="1:6">
      <c r="B2" s="2" t="s">
        <v>29</v>
      </c>
      <c r="C2" s="2" t="s">
        <v>30</v>
      </c>
      <c r="D2" s="2" t="s">
        <v>29</v>
      </c>
      <c r="E2" s="2" t="s">
        <v>30</v>
      </c>
      <c r="F2" s="2" t="s">
        <v>63</v>
      </c>
    </row>
    <row r="3" spans="1:6">
      <c r="A3" s="3" t="s">
        <v>854</v>
      </c>
    </row>
    <row r="4" spans="1:6">
      <c r="A4" s="4" t="s">
        <v>31</v>
      </c>
      <c r="B4" s="7" t="n">
        <v>7686</v>
      </c>
      <c r="C4" s="7" t="n">
        <v>8134</v>
      </c>
      <c r="D4" s="7" t="n">
        <v>15264</v>
      </c>
      <c r="E4" s="7" t="n">
        <v>15965</v>
      </c>
    </row>
    <row r="5" spans="1:6">
      <c r="A5" s="4" t="s">
        <v>855</v>
      </c>
      <c r="B5" s="5" t="n">
        <v>1840</v>
      </c>
      <c r="C5" s="7" t="n">
        <v>1856</v>
      </c>
      <c r="D5" s="5" t="n">
        <v>3570</v>
      </c>
      <c r="E5" s="7" t="n">
        <v>3572</v>
      </c>
    </row>
    <row r="6" spans="1:6">
      <c r="A6" s="4" t="s">
        <v>341</v>
      </c>
      <c r="B6" s="7" t="n">
        <v>8389</v>
      </c>
      <c r="D6" s="7" t="n">
        <v>8389</v>
      </c>
      <c r="F6" s="7" t="n">
        <v>84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28</v>
      </c>
    </row>
    <row r="2" spans="1:3">
      <c r="B2" s="2" t="s">
        <v>29</v>
      </c>
      <c r="C2" s="2" t="s">
        <v>30</v>
      </c>
    </row>
    <row r="3" spans="1:3">
      <c r="A3" s="3" t="s">
        <v>123</v>
      </c>
    </row>
    <row r="4" spans="1:3">
      <c r="A4" s="4" t="s">
        <v>44</v>
      </c>
      <c r="B4" s="7" t="n">
        <v>2504</v>
      </c>
      <c r="C4" s="7" t="n">
        <v>2508</v>
      </c>
    </row>
    <row r="5" spans="1:3">
      <c r="A5" s="3" t="s">
        <v>124</v>
      </c>
    </row>
    <row r="6" spans="1:3">
      <c r="A6" s="4" t="s">
        <v>125</v>
      </c>
      <c r="B6" s="5" t="n">
        <v>683</v>
      </c>
      <c r="C6" s="5" t="n">
        <v>708</v>
      </c>
    </row>
    <row r="7" spans="1:3">
      <c r="A7" s="4" t="s">
        <v>126</v>
      </c>
      <c r="B7" s="5" t="n">
        <v>-185</v>
      </c>
      <c r="C7" s="5" t="n">
        <v>-77</v>
      </c>
    </row>
    <row r="8" spans="1:3">
      <c r="A8" s="4" t="s">
        <v>127</v>
      </c>
      <c r="B8" s="5" t="n">
        <v>283</v>
      </c>
      <c r="C8" s="5" t="n">
        <v>196</v>
      </c>
    </row>
    <row r="9" spans="1:3">
      <c r="A9" s="4" t="s">
        <v>128</v>
      </c>
      <c r="B9" s="5" t="n">
        <v>187</v>
      </c>
      <c r="C9" s="5" t="n">
        <v>174</v>
      </c>
    </row>
    <row r="10" spans="1:3">
      <c r="A10" s="4" t="s">
        <v>129</v>
      </c>
      <c r="B10" s="5" t="n">
        <v>295</v>
      </c>
      <c r="C10" s="5" t="n">
        <v>-36</v>
      </c>
    </row>
    <row r="11" spans="1:3">
      <c r="A11" s="4" t="s">
        <v>130</v>
      </c>
      <c r="B11" s="5" t="n">
        <v>-129</v>
      </c>
      <c r="C11" s="5" t="n">
        <v>-97</v>
      </c>
    </row>
    <row r="12" spans="1:3">
      <c r="A12" s="3" t="s">
        <v>131</v>
      </c>
    </row>
    <row r="13" spans="1:3">
      <c r="A13" s="4" t="s">
        <v>132</v>
      </c>
      <c r="B13" s="5" t="n">
        <v>-446</v>
      </c>
      <c r="C13" s="5" t="n">
        <v>-484</v>
      </c>
    </row>
    <row r="14" spans="1:3">
      <c r="A14" s="4" t="s">
        <v>68</v>
      </c>
      <c r="B14" s="5" t="n">
        <v>-269</v>
      </c>
      <c r="C14" s="5" t="n">
        <v>-242</v>
      </c>
    </row>
    <row r="15" spans="1:3">
      <c r="A15" s="4" t="s">
        <v>87</v>
      </c>
      <c r="B15" s="5" t="n">
        <v>-34</v>
      </c>
      <c r="C15" s="5" t="n">
        <v>57</v>
      </c>
    </row>
    <row r="16" spans="1:3">
      <c r="A16" s="4" t="s">
        <v>133</v>
      </c>
      <c r="B16" s="5" t="n">
        <v>-421</v>
      </c>
      <c r="C16" s="5" t="n">
        <v>16</v>
      </c>
    </row>
    <row r="17" spans="1:3">
      <c r="A17" s="4" t="s">
        <v>134</v>
      </c>
      <c r="B17" s="5" t="n">
        <v>-50</v>
      </c>
      <c r="C17" s="5" t="n">
        <v>9</v>
      </c>
    </row>
    <row r="18" spans="1:3">
      <c r="A18" s="4" t="s">
        <v>135</v>
      </c>
      <c r="B18" s="5" t="n">
        <v>2418</v>
      </c>
      <c r="C18" s="5" t="n">
        <v>2732</v>
      </c>
    </row>
    <row r="19" spans="1:3">
      <c r="A19" s="3" t="s">
        <v>136</v>
      </c>
    </row>
    <row r="20" spans="1:3">
      <c r="A20" s="4" t="s">
        <v>137</v>
      </c>
      <c r="B20" s="5" t="n">
        <v>-661</v>
      </c>
      <c r="C20" s="5" t="n">
        <v>-634</v>
      </c>
    </row>
    <row r="21" spans="1:3">
      <c r="A21" s="4" t="s">
        <v>138</v>
      </c>
      <c r="B21" s="5" t="n">
        <v>14</v>
      </c>
      <c r="C21" s="5" t="n">
        <v>38</v>
      </c>
    </row>
    <row r="22" spans="1:3">
      <c r="A22" s="4" t="s">
        <v>139</v>
      </c>
      <c r="B22" s="5" t="n">
        <v>-153</v>
      </c>
      <c r="C22" s="5" t="n">
        <v>-94</v>
      </c>
    </row>
    <row r="23" spans="1:3">
      <c r="A23" s="4" t="s">
        <v>140</v>
      </c>
      <c r="B23" s="5" t="n">
        <v>-341</v>
      </c>
      <c r="C23" s="5" t="n">
        <v>-849</v>
      </c>
    </row>
    <row r="24" spans="1:3">
      <c r="A24" s="4" t="s">
        <v>141</v>
      </c>
      <c r="B24" s="5" t="n">
        <v>1269</v>
      </c>
      <c r="C24" s="5" t="n">
        <v>982</v>
      </c>
    </row>
    <row r="25" spans="1:3">
      <c r="A25" s="4" t="s">
        <v>142</v>
      </c>
      <c r="B25" s="5" t="n">
        <v>19</v>
      </c>
      <c r="C25" s="5" t="n">
        <v>0</v>
      </c>
    </row>
    <row r="26" spans="1:3">
      <c r="A26" s="4" t="s">
        <v>143</v>
      </c>
      <c r="B26" s="5" t="n">
        <v>19</v>
      </c>
      <c r="C26" s="5" t="n">
        <v>-22</v>
      </c>
    </row>
    <row r="27" spans="1:3">
      <c r="A27" s="4" t="s">
        <v>144</v>
      </c>
      <c r="B27" s="5" t="n">
        <v>166</v>
      </c>
      <c r="C27" s="5" t="n">
        <v>-579</v>
      </c>
    </row>
    <row r="28" spans="1:3">
      <c r="A28" s="3" t="s">
        <v>145</v>
      </c>
    </row>
    <row r="29" spans="1:3">
      <c r="A29" s="4" t="s">
        <v>146</v>
      </c>
      <c r="B29" s="5" t="n">
        <v>-39</v>
      </c>
      <c r="C29" s="5" t="n">
        <v>62</v>
      </c>
    </row>
    <row r="30" spans="1:3">
      <c r="A30" s="4" t="s">
        <v>147</v>
      </c>
      <c r="B30" s="5" t="n">
        <v>-10</v>
      </c>
      <c r="C30" s="5" t="n">
        <v>-119</v>
      </c>
    </row>
    <row r="31" spans="1:3">
      <c r="A31" s="4" t="s">
        <v>148</v>
      </c>
      <c r="B31" s="5" t="n">
        <v>1925</v>
      </c>
      <c r="C31" s="5" t="n">
        <v>1078</v>
      </c>
    </row>
    <row r="32" spans="1:3">
      <c r="A32" s="4" t="s">
        <v>149</v>
      </c>
      <c r="B32" s="5" t="n">
        <v>-2581</v>
      </c>
      <c r="C32" s="5" t="n">
        <v>-3134</v>
      </c>
    </row>
    <row r="33" spans="1:3">
      <c r="A33" s="4" t="s">
        <v>150</v>
      </c>
      <c r="B33" s="5" t="n">
        <v>450</v>
      </c>
      <c r="C33" s="5" t="n">
        <v>585</v>
      </c>
    </row>
    <row r="34" spans="1:3">
      <c r="A34" s="4" t="s">
        <v>151</v>
      </c>
      <c r="B34" s="5" t="n">
        <v>-1298</v>
      </c>
      <c r="C34" s="5" t="n">
        <v>-1122</v>
      </c>
    </row>
    <row r="35" spans="1:3">
      <c r="A35" s="4" t="s">
        <v>130</v>
      </c>
      <c r="B35" s="5" t="n">
        <v>129</v>
      </c>
      <c r="C35" s="5" t="n">
        <v>97</v>
      </c>
    </row>
    <row r="36" spans="1:3">
      <c r="A36" s="4" t="s">
        <v>134</v>
      </c>
      <c r="B36" s="5" t="n">
        <v>-50</v>
      </c>
      <c r="C36" s="5" t="n">
        <v>-31</v>
      </c>
    </row>
    <row r="37" spans="1:3">
      <c r="A37" s="4" t="s">
        <v>152</v>
      </c>
      <c r="B37" s="5" t="n">
        <v>-1474</v>
      </c>
      <c r="C37" s="5" t="n">
        <v>-2584</v>
      </c>
    </row>
    <row r="38" spans="1:3">
      <c r="A38" s="4" t="s">
        <v>153</v>
      </c>
      <c r="B38" s="5" t="n">
        <v>-24</v>
      </c>
      <c r="C38" s="5" t="n">
        <v>-25</v>
      </c>
    </row>
    <row r="39" spans="1:3">
      <c r="A39" s="4" t="s">
        <v>154</v>
      </c>
      <c r="B39" s="5" t="n">
        <v>1086</v>
      </c>
      <c r="C39" s="5" t="n">
        <v>-456</v>
      </c>
    </row>
    <row r="40" spans="1:3">
      <c r="A40" s="4" t="s">
        <v>155</v>
      </c>
      <c r="B40" s="5" t="n">
        <v>1897</v>
      </c>
      <c r="C40" s="5" t="n">
        <v>2581</v>
      </c>
    </row>
    <row r="41" spans="1:3">
      <c r="A41" s="4" t="s">
        <v>156</v>
      </c>
      <c r="B41" s="7" t="n">
        <v>2983</v>
      </c>
      <c r="C41" s="7" t="n">
        <v>2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6</v>
      </c>
      <c r="B1" s="2" t="s">
        <v>27</v>
      </c>
      <c r="D1" s="2" t="s">
        <v>28</v>
      </c>
    </row>
    <row r="2" spans="1:5">
      <c r="B2" s="2" t="s">
        <v>29</v>
      </c>
      <c r="C2" s="2" t="s">
        <v>30</v>
      </c>
      <c r="D2" s="2" t="s">
        <v>29</v>
      </c>
      <c r="E2" s="2" t="s">
        <v>30</v>
      </c>
    </row>
    <row r="3" spans="1:5">
      <c r="A3" s="3" t="s">
        <v>857</v>
      </c>
    </row>
    <row r="4" spans="1:5">
      <c r="A4" s="4" t="s">
        <v>31</v>
      </c>
      <c r="B4" s="7" t="n">
        <v>7686</v>
      </c>
      <c r="C4" s="7" t="n">
        <v>8134</v>
      </c>
      <c r="D4" s="7" t="n">
        <v>15264</v>
      </c>
      <c r="E4" s="7" t="n">
        <v>15965</v>
      </c>
    </row>
    <row r="5" spans="1:5">
      <c r="A5" s="4" t="s">
        <v>33</v>
      </c>
      <c r="B5" s="5" t="n">
        <v>3858</v>
      </c>
      <c r="C5" s="5" t="n">
        <v>4184</v>
      </c>
      <c r="D5" s="5" t="n">
        <v>7679</v>
      </c>
      <c r="E5" s="5" t="n">
        <v>8215</v>
      </c>
    </row>
    <row r="6" spans="1:5">
      <c r="A6" s="4" t="s">
        <v>44</v>
      </c>
      <c r="B6" s="5" t="n">
        <v>1303</v>
      </c>
      <c r="C6" s="5" t="n">
        <v>1283</v>
      </c>
      <c r="D6" s="5" t="n">
        <v>2504</v>
      </c>
      <c r="E6" s="5" t="n">
        <v>2508</v>
      </c>
    </row>
    <row r="7" spans="1:5">
      <c r="A7" s="4" t="s">
        <v>46</v>
      </c>
      <c r="B7" s="7" t="n">
        <v>1300</v>
      </c>
      <c r="C7" s="7" t="n">
        <v>1267</v>
      </c>
      <c r="D7" s="7" t="n">
        <v>2499</v>
      </c>
      <c r="E7" s="7" t="n">
        <v>2474</v>
      </c>
    </row>
    <row r="8" spans="1:5">
      <c r="A8" s="4" t="s">
        <v>48</v>
      </c>
      <c r="B8" s="9" t="n">
        <v>2.06</v>
      </c>
      <c r="C8" s="9" t="n">
        <v>1.94</v>
      </c>
      <c r="D8" s="9" t="n">
        <v>3.94</v>
      </c>
      <c r="E8" s="9" t="n">
        <v>3.77</v>
      </c>
    </row>
    <row r="9" spans="1:5">
      <c r="A9" s="4" t="s">
        <v>50</v>
      </c>
      <c r="B9" s="9" t="n">
        <v>2.02</v>
      </c>
      <c r="C9" s="9" t="n">
        <v>1.91</v>
      </c>
      <c r="D9" s="9" t="n">
        <v>3.87</v>
      </c>
      <c r="E9" s="9" t="n">
        <v>3.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28</v>
      </c>
    </row>
    <row r="2" spans="1:2">
      <c r="B2" s="2" t="s">
        <v>29</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 of Incom</vt:lpstr>
      <vt:lpstr>Consolidated Statement of Compr</vt:lpstr>
      <vt:lpstr>Consolidated Balance Sheet</vt:lpstr>
      <vt:lpstr>Consolidated Balance Sheet (Par</vt:lpstr>
      <vt:lpstr>Consolidated Statement of Chang</vt:lpstr>
      <vt:lpstr>Supplemental Share Information</vt:lpstr>
      <vt:lpstr>Consolidated Statement of Cash </vt:lpstr>
      <vt:lpstr>Significant Accounting Policies</vt:lpstr>
      <vt:lpstr>Acquisitions and Divestitures</vt:lpstr>
      <vt:lpstr>Goodwill and Intangible Assets</vt:lpstr>
      <vt:lpstr>Supplemental Equity and Compreh</vt:lpstr>
      <vt:lpstr>Income Taxes</vt:lpstr>
      <vt:lpstr>Marketable Securities</vt:lpstr>
      <vt:lpstr>Long-Term Debt and Short-Term B</vt:lpstr>
      <vt:lpstr>Pension and Postretirement Bene</vt:lpstr>
      <vt:lpstr>Derivatives</vt:lpstr>
      <vt:lpstr>Fair Value Measurements</vt:lpstr>
      <vt:lpstr>Commitments and Contingencies</vt:lpstr>
      <vt:lpstr>Stock-Based Compensation</vt:lpstr>
      <vt:lpstr>Business Segments</vt:lpstr>
      <vt:lpstr>Significant Accounting Polici22</vt:lpstr>
      <vt:lpstr>Significant Accounting Polici23</vt:lpstr>
      <vt:lpstr>Goodwill and Intangible Assets </vt:lpstr>
      <vt:lpstr>Supplemental Equity and Compr25</vt:lpstr>
      <vt:lpstr>Marketable Securities (Tables)</vt:lpstr>
      <vt:lpstr>Pension and Postretirement Be27</vt:lpstr>
      <vt:lpstr>Derivatives (Tables)</vt:lpstr>
      <vt:lpstr>Fair Value Measurements (Tables</vt:lpstr>
      <vt:lpstr>Stock-Based Compensation (Table</vt:lpstr>
      <vt:lpstr>Business Segments (Tables)</vt:lpstr>
      <vt:lpstr>Significant Accounting Polici32</vt:lpstr>
      <vt:lpstr>Significant Accounting Polici33</vt:lpstr>
      <vt:lpstr>Acquisitions (Details)</vt:lpstr>
      <vt:lpstr>Goodwill and Intangible Asset35</vt:lpstr>
      <vt:lpstr>Goodwill and Intangible Asset36</vt:lpstr>
      <vt:lpstr>Goodwill and Intangible Asset37</vt:lpstr>
      <vt:lpstr>Supplemental Balance Sheet Info</vt:lpstr>
      <vt:lpstr>Supplemental Balance Sheet In39</vt:lpstr>
      <vt:lpstr>Supplemental Equity and Compr40</vt:lpstr>
      <vt:lpstr>Supplemental Equity and Compr41</vt:lpstr>
      <vt:lpstr>Supplemental Equity and Compr42</vt:lpstr>
      <vt:lpstr>Supplemental Equity and Compr43</vt:lpstr>
      <vt:lpstr>Supplemental Equity and Compr44</vt:lpstr>
      <vt:lpstr>Supplemental Equity and Compr45</vt:lpstr>
      <vt:lpstr>Supplemental Cash Flow Informat</vt:lpstr>
      <vt:lpstr>Income Taxes (Details)</vt:lpstr>
      <vt:lpstr>Income Taxes (Details 1)</vt:lpstr>
      <vt:lpstr>Income Taxes (Details 2)</vt:lpstr>
      <vt:lpstr>Income Taxes (Details 3)</vt:lpstr>
      <vt:lpstr>Marketable Securities (Narrativ</vt:lpstr>
      <vt:lpstr>Marketable Securities (current </vt:lpstr>
      <vt:lpstr>Marketable Securities (Contract</vt:lpstr>
      <vt:lpstr>Long-Term Debt and Short-Term54</vt:lpstr>
      <vt:lpstr>Long-Term Debt and Short-Term55</vt:lpstr>
      <vt:lpstr>Pension and Postretirement Be56</vt:lpstr>
      <vt:lpstr>Pension and Postretirement Be57</vt:lpstr>
      <vt:lpstr>Pension and Postretirement Be58</vt:lpstr>
      <vt:lpstr>Pension and Postretirement Be59</vt:lpstr>
      <vt:lpstr>Derivatives (Details)</vt:lpstr>
      <vt:lpstr>Derivatives (Details 1)</vt:lpstr>
      <vt:lpstr>Derivatives (Details 2)</vt:lpstr>
      <vt:lpstr>Derivatives (Details 3)</vt:lpstr>
      <vt:lpstr>Derivatives (Details 4)</vt:lpstr>
      <vt:lpstr>Derivatives (Details 5)</vt:lpstr>
      <vt:lpstr>Derivatives (Details 6)</vt:lpstr>
      <vt:lpstr>Fair Value Measurements (Detail</vt:lpstr>
      <vt:lpstr>Fair Value Measurements (Deta68</vt:lpstr>
      <vt:lpstr>Fair Value Measurements (Deta69</vt:lpstr>
      <vt:lpstr>Commitments and Contingencies (</vt:lpstr>
      <vt:lpstr>Commitments and Contingencies71</vt:lpstr>
      <vt:lpstr>Commitments and Contingencies72</vt:lpstr>
      <vt:lpstr>Stock-Based Compensation (Detai</vt:lpstr>
      <vt:lpstr>Stock-Based Compensation (Det74</vt:lpstr>
      <vt:lpstr>Stock-Based Compensation (Det75</vt:lpstr>
      <vt:lpstr>Stock-Based Compensation (Det76</vt:lpstr>
      <vt:lpstr>Business Segments (Narratives) </vt:lpstr>
      <vt:lpstr>Business Segments (Segment info</vt:lpstr>
      <vt:lpstr>Geographic Areas (Details)</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30:15Z</dcterms:created>
  <dcterms:modified xmlns:dcterms="http://purl.org/dc/terms/" xmlns:xsi="http://www.w3.org/2001/XMLSchema-instance" xsi:type="dcterms:W3CDTF">2015-07-30T14:30:15Z</dcterms:modified>
  <dc:title xmlns:dc="http://purl.org/dc/elements/1.1/">Untitled</dc:title>
  <dc:description xmlns:dc="http://purl.org/dc/elements/1.1/"/>
  <dc:subject xmlns:dc="http://purl.org/dc/elements/1.1/"/>
  <cp:keywords/>
  <cp:category/>
</cp:coreProperties>
</file>